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Basis of Presentation and Signi" sheetId="8" r:id="rId8"/>
    <s:sheet name="Investments in and Advances to " sheetId="9" r:id="rId9"/>
    <s:sheet name="Long-Term Debt" sheetId="10" r:id="rId10"/>
    <s:sheet name="Commitments and Contingencies" sheetId="11" r:id="rId11"/>
    <s:sheet name="Income Per Share of Common Stoc" sheetId="12" r:id="rId12"/>
    <s:sheet name="Stockholders' Equity" sheetId="13" r:id="rId13"/>
    <s:sheet name="Stock-Based Compensation" sheetId="14" r:id="rId14"/>
    <s:sheet name="Segment Information" sheetId="15" r:id="rId15"/>
    <s:sheet name="Related Party Transactions" sheetId="16" r:id="rId16"/>
    <s:sheet name="Subsequent Events" sheetId="17" r:id="rId17"/>
    <s:sheet name="Condensed Consolidating Financi" sheetId="18" r:id="rId18"/>
    <s:sheet name="Basis of Presentation and Sig19" sheetId="19" r:id="rId19"/>
    <s:sheet name="Investments in and Advances t20" sheetId="20" r:id="rId20"/>
    <s:sheet name="Long-Term Debt (Tables)" sheetId="21" r:id="rId21"/>
    <s:sheet name="Income Per Share of Common St22" sheetId="22" r:id="rId22"/>
    <s:sheet name="Stockholders' Equity (Tables)" sheetId="23" r:id="rId23"/>
    <s:sheet name="Stock-Based Compensation (Table" sheetId="24" r:id="rId24"/>
    <s:sheet name="Segment Information (Tables)" sheetId="25" r:id="rId25"/>
    <s:sheet name="Condensed Consolidating Finan26" sheetId="26" r:id="rId26"/>
    <s:sheet name="Organization - Additional Infor" sheetId="27" r:id="rId27"/>
    <s:sheet name="Basis of Presentation and Sig28" sheetId="28" r:id="rId28"/>
    <s:sheet name="Investments in and Advances t29" sheetId="29" r:id="rId29"/>
    <s:sheet name="Investments in and Advances t30" sheetId="30" r:id="rId30"/>
    <s:sheet name="Investments in and Advances t31" sheetId="31" r:id="rId31"/>
    <s:sheet name="Investments in and Advances t32" sheetId="32" r:id="rId32"/>
    <s:sheet name="Investments in and Advances t33" sheetId="33" r:id="rId33"/>
    <s:sheet name="Investments in and Advances t34" sheetId="34" r:id="rId34"/>
    <s:sheet name="Long-Term Debt - Schedule of Lo" sheetId="35" r:id="rId35"/>
    <s:sheet name="Long-Term Debt - Schedule of 36" sheetId="36" r:id="rId36"/>
    <s:sheet name="Long-Term Debt - Additional Inf" sheetId="37" r:id="rId37"/>
    <s:sheet name="Commitments and Contingencies -" sheetId="38" r:id="rId38"/>
    <s:sheet name="Income Per Share of Common St39" sheetId="39" r:id="rId39"/>
    <s:sheet name="Income Per Share of Common St40" sheetId="40" r:id="rId40"/>
    <s:sheet name="Stockholders' Equity - Addition" sheetId="41" r:id="rId41"/>
    <s:sheet name="Stockholders' Equity - Changes " sheetId="42" r:id="rId42"/>
    <s:sheet name="Stockholders' Equity - Schedule" sheetId="43" r:id="rId43"/>
    <s:sheet name="Stock-Based Compensation - Addi" sheetId="44" r:id="rId44"/>
    <s:sheet name="Stock-Based Compensation - Summ" sheetId="45" r:id="rId45"/>
    <s:sheet name="Stock-Based Compensation - Sche" sheetId="46" r:id="rId46"/>
    <s:sheet name="Stock-Based Compensation - Su47" sheetId="47" r:id="rId47"/>
    <s:sheet name="Stock-Based Compensation - Su48" sheetId="48" r:id="rId48"/>
    <s:sheet name="Stock-Based Compensation - Sc49" sheetId="49" r:id="rId49"/>
    <s:sheet name="Segment Information - Additiona" sheetId="50" r:id="rId50"/>
    <s:sheet name="Segment Information - Schedule " sheetId="51" r:id="rId51"/>
    <s:sheet name="Related Party Transactions - Ad" sheetId="52" r:id="rId52"/>
    <s:sheet name="Subsequent Events - Additional " sheetId="53" r:id="rId53"/>
    <s:sheet name="Condensed Consolidating Finan54" sheetId="54" r:id="rId54"/>
    <s:sheet name="Condensed Consolidating Finan55" sheetId="55" r:id="rId55"/>
    <s:sheet name="Condensed Consolidating Finan56" sheetId="56" r:id="rId56"/>
  </s:sheets>
  <s:definedNames/>
  <s:calcPr calcId="124519" calcMode="auto" fullCalcOnLoad="1"/>
</s:workbook>
</file>

<file path=xl/sharedStrings.xml><?xml version="1.0" encoding="utf-8"?>
<sst xmlns="http://schemas.openxmlformats.org/spreadsheetml/2006/main" uniqueCount="667">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t>
  </si>
  <si>
    <t>Accrued interest on long-term debt</t>
  </si>
  <si>
    <t>Other accrued liabilities</t>
  </si>
  <si>
    <t>Total current liabilities</t>
  </si>
  <si>
    <t>Deferred income taxes, net</t>
  </si>
  <si>
    <t>Long-term debt</t>
  </si>
  <si>
    <t>Other long-term obligations</t>
  </si>
  <si>
    <t>Commitments and contingencies (Note 5)</t>
  </si>
  <si>
    <t xml:space="preserve"> </t>
  </si>
  <si>
    <t>Redeemable noncontrolling interest</t>
  </si>
  <si>
    <t>Stockholders' equity</t>
  </si>
  <si>
    <t>Common stock, $.01 par value: authorized 1,000,000,000 shares, issued and outstanding 565,144,008 and 564,838,893 shares</t>
  </si>
  <si>
    <t>Capital in excess of par value</t>
  </si>
  <si>
    <t>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 in Thousands</t>
  </si>
  <si>
    <t>Mar. 31, 2015</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Consolidated Statements of Comprehensive Income - USD ($) $ in Thousands</t>
  </si>
  <si>
    <t>Statement Of Income And Comprehensive Income [Abstract]</t>
  </si>
  <si>
    <t>Other comprehensive income (loss), net of tax:</t>
  </si>
  <si>
    <t>Foreign currency translation adjustment</t>
  </si>
  <si>
    <t>Other comprehensive incom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Income) 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Distributions from unconsolidated affiliates in excess of cumulative earnings</t>
  </si>
  <si>
    <t>Proceeds from cash deposits - original maturities longer than 90 days</t>
  </si>
  <si>
    <t>Net cash provided by (used in) investing activities</t>
  </si>
  <si>
    <t>Cash flows from financing activities</t>
  </si>
  <si>
    <t>Net borrowings (repayments) under bank credit facilities – maturities of 90 days or less</t>
  </si>
  <si>
    <t>Borrowings under bank credit facilities – maturities longer than 90 days</t>
  </si>
  <si>
    <t>Retirement of senior debentures</t>
  </si>
  <si>
    <t>Debt issuance costs</t>
  </si>
  <si>
    <t>Excess tax benefit from exercise of stock options</t>
  </si>
  <si>
    <t>Distributions to noncontrolling interest owners</t>
  </si>
  <si>
    <t>Net cash provided by financing activities</t>
  </si>
  <si>
    <t>Effect of exchange rate on cash</t>
  </si>
  <si>
    <t>Net increase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Decrease in investment in and advances to CityCenter related to change in completion guarantee liability</t>
  </si>
  <si>
    <t>Organization</t>
  </si>
  <si>
    <t>Organization Consolidation And Presentation Of Financial Statements [Abstract]</t>
  </si>
  <si>
    <t>NOTE 1 — ORGANIZATION Organization. MGM Resorts International (the “Company”) is a Delaware corporation that acts largely as a holding company and, through subsidiaries, owns and/or operates casino resorts.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Along with local investors, the Company owns and operates MGM Grand Detroit in Detroit, Michigan. The Company owns and operates the following resorts in Mississippi: Beau Rivage in Biloxi and Gold Strike in Tunica. The Company also owns Shadow Creek, an exclusive world-class golf course located approximately ten miles north of its Las Vegas Strip resorts, Primm Valley Golf Club at the California/Nevada state line and Fallen Oak golf course in Saucier, Mississippi. The Company owns 51% and has a controlling interest in MGM China Holdings Limited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500 hotel rooms. The actual number of gaming tables allocated to MGM Cotai will be determined by the Macau government prior to opening, and such allocation may be less than MGM Cotai’s 500 gaming table capacity. The total estimated project budget is $3.0 billion, excluding development fees eliminated in consolidation, capitalized interest and land related costs. The Company owns 50% of and manages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In April 2016, CityCenter closed the sale of The Shops at The Company owns 50% of the Borgata Hotel Casino &amp; Spa (“Borgata”) located on Renaissance Pointe in the Marina area of Atlantic City, New Jersey. Boyd Gaming Corporation owns the other 50% of Borgata and also operates the resort. The Company also has a 50% interest in Grand Victoria. Grand Victoria is a riverboat casino in Elgin, Illinois; an affiliate of Hyatt Gaming owns the other 50% of Grand Victoria and also operates the resort. See Note 3 for additional information regarding the Company’s investments in unconsolidated affiliates. The Company owns 50% of the Las Vegas Arena Company, LLC, the entity which owns the T-Mobile Arena. The other 50% is owned by a subsidiary of Anschutz Entertainment Group, Inc. (AEG). The Company manages the T-Mobile Arena, which is located on a parcel of the Company’s land between Frank Sinatra Drive and New York-New York, adjacent to the Las Vegas Strip. The T-Mobile Arena is a 20,000 seat venue designed to host world-class events – from mixed martial arts, boxing, hockey, basketball and bull riding to high profile awards shows and top-name concerts. Effective January 1, 2016, the Company leases the MGM Grand Garden Arena, located adjacent to the MGM Grand Las Vegas, to the Las Vegas Arena Company, LLC. In addition, the Company operates The Park, a dining and entertainment district, which opened in April 2016 and which connects to New York-New York, Monte Carlo and T-Mobile Arena. T-Mobile Arena commenced operations in April 2016. The Maryland Video Lottery Facility Location Commission has awarded the Company’s subsidiary developing MGM National Harbor a license to build and operate a destination integrated casino, hotel and entertainment resort in Prince George’s County at National Harbor, which is a waterfront development located on the Potomac River just outside of Washington D.C. The expected cost to develop and construct MGM National Harbor is approximately $1.3 billion, excluding capitalized interest and land related costs. The Company expects the resort to include a casino with approximately 3,600 slots and 160 table games including poker; a 300-room hotel with luxury spa and rooftop pool; 93,100 square feet of high‑end branded retail and fine and casual dining; a 3,000-seat theater venue; 50,000 square feet of meeting and event space; and a 4,700-space parking garage. A subsidiary of the Company was awarded a casino license to build and operate MGM Springfield in Springfield, Massachusetts. MGM Springfield will be developed on approximately 14 acres of land in downtown Springfield, Massachusetts. The Company’s plans for the resort currently include a casino with approximately 3,000 slots and 100 table games including poker; a 250-room hotel; 100,000 square feet of retail and restaurant space; 44,000 square feet of meeting and event space; and a 3,375 space parking garage, with an expected development and construction cost of approximately $865 million, excluding capitalized interest and land related costs. In April 2016, the Company’s subsidiary, MGM Growth Properties LLC (“MGP”), completed its initial public offering of Class A shares (the “IPO”). Following the IPO, the Company will continue to control MGP through its ownership of the sole Class B share (which entitles the Company to an amount of votes representing a majority of the total voting power of MGP’s shares). See Note 11 for additional information related to MGP, the IPO and certain other intercompany agreements and debt financing transactions entered into in connection therewith. The Company has two reportable segments: wholly owned domestic resorts and MGM China. See Note 9 for additional information about the Company’s segments.</t>
  </si>
  <si>
    <t>Basis of Presentation and Significant Accounting Policies</t>
  </si>
  <si>
    <t>Accounting Policies [Abstract]</t>
  </si>
  <si>
    <t>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mpany’s 2015 annual consolidated financial statements and notes thereto included in the Company’s Annual Report on Form 10-K for the year ended December 31, 2015.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s Level 1 inputs for its long-term debt fair value disclosures. See Note 4. Property and equipment. The Company had accrued $19 million and $17 million for property and equipment as of March 31, 2016 and December 31, 2015, respectively, within “Accounts payable” and $53 million and $44 million as of March 31, 2016 and December 31, 2015, respectively, related to construction retention in “Other long-term obligation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8.9% for the three months ended March 31, 2016.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5,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has generated significant excess foreign tax credits that are attributable to the Macau Special Gaming Tax which is 35% of gross gaming revenue in Macau.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nd future profitability of its U.S. operations. As a result, significant judgment is required in assessing the possible need for a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 The Company does not currently rely on future U.S. source operating income in assessing future foreign tax credit realization due to its recent history of cumulative losses in the U.S. and therefore only relies on U.S. federal taxable temporary differences that it expects will reverse during the 10-year foreign tax credit carryover period. However, due to improvements in its U.S. operations the Company has generated U.S. operating profits for the past five consecutive quarters. Should these profits continue in future periods, the Company may be able to utilize projections of future U.S. source operating income in its assessment of the realizability of its foreign tax credit deferred tax asset. This change, which could occur as early as the second quarter of 2016, could result in a reduction in the valuation allowance and a corresponding reduction in the provision for income taxes in such period. However, the exact timing and amount of reduction in the valuation allowance are subject to change on the basis of the level of profitability that the Company is able to actually achieve. The Company projects that it will be able to realize a benefit and, hence, projects that it will record a deferred tax asset for foreign tax credits, net of valuation allowance, of approximately $106 million as of December 31, 2016 and has reflected this assumption in its annual effective tax rate for 2016. Recently issued accounting standard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August 2015, the FASB issued Accounting Standards Update No. 2015-14, “Revenue From Contracts With Customers (Topic 606): Deferral of the Effective Date,” which defers the effective date of Accounting Standards Update No. 2014-09, “Revenue From Contracts With Customers,” (“ASU 2014-09”) to the fiscal year, and interim periods within the year, beginning on or after December 15, 2017. FASB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guidance will have on its consolidated financial statements and footnote disclosures. In March 2016, the FASB issued Accounting Standards Update No. 2016-08, “Revenue From Contracts With Customers (Topic 606): Principal versus Agent Considerations (Reporting Revenue Gross versus Net),” (“ASU 2016-08”), effective for the fiscal years beginning after December 15, 2017. ASU 2016-08 clarifies the implementation guidance on principal versus agent considerations as it relates to ASU 2014-09. The amendment relates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The Company is currently assessing the impact that adoption of ASU 2016-08 will have on its consolidated financial statements and footnote disclosures. In March 2016, the FASB issued Accounting Standards Update No. 2016-09, “Compensation – Stock Compensation (Topic 718),” (“ASU 2016-09”), effective for fiscal years beginning after December 15, 2016, including interim periods within those fiscal years. ASU 2016-09 simplifies the accounting for share-based payment transactions, including the income tax consequences, classification of awards as either equity or liabilities, and classification on the statement of cash flows. The Company is currently assessing the impact that adoption of this guidance will have on its consolidated financial statements and footnote disclosures. In March 2016, the FASB issued Accounting Standards Update No. 2016-07, “Investments – Equity Method and Joint Ventures (Topic 323),” (“ASU 2016-07”), effective for fiscal years beginning after December 15, 2016, including interim periods within those fiscal years. ASU 2016-07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n July 2015, the FASB issued Accounting Standards Update No. 2015-11, “Simplifying the Measurement of Inventory,” (“ASU 2015-11”), effective for fiscal years beginning after December 15, 2016, including interim periods within those fiscal years. ASU 2015-11 requires inventory that is measured using first-in, first-out (FIFO) or average cost method to be measured “at the lower of cost and net realizable value,” thereby simplifying the current guidance under which an entity must measure inventory at the lower of cost or market (market in this context is defined as one of three different measures). ASU No. 2015-11 will not apply to inventories that are measured by using either the LIFO method or the retail inventory method. The Company does not expect the adoption of ASU 2015-11 to have a material effect on its consolidated financial statements and footnote disclosures. In 2016, the Company adopted FASB Accounting Standards Update No. 2015-02, “Amendments to the Consolidation Analysis,” (“ASU 2015-02”). ASU 2015-02 amended: the assessment of whether a limited partnership is a variable interest entity; the effect that fees paid to a decision-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adoption of ASU 2015-02 did not have a material impact on the Company’s consolidated financial statements and footnote disclosures.</t>
  </si>
  <si>
    <t>Investments in and Advances to Unconsolidated Affiliates</t>
  </si>
  <si>
    <t>Equity Method Investments And Joint Ventures [Abstract]</t>
  </si>
  <si>
    <t>NOTE 3 — INVESTMENTS IN AND ADVANCES TO UNCONSOLIDATED AFFILIATES Investments in and advances to unconsolidated affiliates consisted of the following:
March 31,
December 31,
2016
2015
(In thousands)
CityCenter Holdings, LLC – CityCenter (50%)
$
1,116,405
$
1,136,452
Elgin Riverboat Resort–Riverboat Casino – Grand Victoria (50%)
121,257
122,500
Marina District Development Company – Borgata (50%)
143,254
134,454
Las Vegas Arena Company, LLC (50%)
89,884
90,352
Other
7,701
7,739
$
1,478,501
$
1,491,497
The Company recorded its share of the results of operations of unconsolidated affiliates as follows:
Three Months Ended
March 31,
2016
2015
(In thousands)
Income from unconsolidated affiliates
$
14,702
$
117,381
Preopening and start-up expenses
(2,282
)
(673
)
Non-operating items from unconsolidated affiliates
(18,212
)
(19,011
)
$
(5,792
)
$
97,697
CityCenter Summarized balance sheet information for CityCenter is as follows:
March 31,
December 31,
2016
2015
(In thousands)
Current assets
$
900,730
$
1,092,094
Property and other long-term assets, net
6,864,048
6,966,689
Current liabilities
394,184
271,773
Long-term debt and other long-term obligations
1,232,952
1,499,255
Equity
6,137,642
6,287,755
Summarized income statement information for CityCenter is as follows:
Three Months Ended
March 31,
2016
2015
(In thousands)
Net revenues
$
301,541
$
302,177
Operating expenses
(328,684
)
(126,370
)
Operating income (loss)
(27,143
)
175,807
Non-operating expenses
(21,026
)
(18,067
)
Net income (loss) from continuing operations
(48,169
)
157,740
Discontinued operations
(11,557
)
5,861
Net income (loss)
$
(59,726
)
$
163,601
Crystals sale. In April 2016, CityCenter closed the sale of Crystals for approximately $1.1 billion. The carrying value of the Crystals net assets included in the sale was $663 million as of March 31, 2016. As such, CityCenter will recognize a gain on the sale, less costs to sell, during the second quarter of 2016. The Company will recognize its 50% share of such gain, adjusted for the resolution of certain basis differences, during the second quarter of 2016. As of March 31, 2016 and December 31, 2015, assets held for sale related to Crystals of $664 million and $668 million, respectively, and associated liabilities of Crystals were classified as current within the summarized balance sheet information. CityCenter distributions. In March 2016, a $90 million distribution was declared in accordance with CityCenter’s annual distribution policy and in April 2016, CityCenter declared a $990 million special distribution in connection with the Crystals sale. The $90 million distribution was included in current liabilities in the March 31, 2016 summarized balance sheet information. The Company’s $540 million share of such distributions was paid in May 2016. CityCenter litigation settlement. During the first quarter of 2015, CityCenter recognized a $160 million gain as a result of the final resolution of its construction litigation and related settlements, of which the Company recorded $80 million, its 50% share of the gain.</t>
  </si>
  <si>
    <t>Long-Term Debt</t>
  </si>
  <si>
    <t>Debt Disclosure [Abstract]</t>
  </si>
  <si>
    <t>NOTE 4 — LONG-TERM DEBT Long-term debt consisted of the following:
March 31,
December 31,
2016
2015
(In thousands)
Senior credit facility
$
2,709,000
$
2,716,000
MGM China credit facility
1,558,510
1,559,909
MGM National Harbor credit agreement
250,000
—
$242.9 million 6.875% senior notes, due 2016
242,900
242,900
$732.7 million 7.5% senior notes, due 2016
732,749
732,749
$500 million 10% senior notes, due 2016
500,000
500,000
$743 million 7.625% senior notes, due 2017
743,000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0.6 million 7% debentures, due 2036
552
552
$4.3 million 6.7% debentures, due 2096
2,265
4,265
13,063,976
12,824,375
Less: Premiums, discounts, and unamortized debt issuance costs, net
(134,695
)
(127,622
)
12,929,281
12,696,753
Less: Current portion, net of discounts and unamortized debt issuance costs
(242,900
)
(328,442
)
$
12,686,381
$
12,368,311
Debt due within one year of the March 31, 2016 balance sheet was classified as long-term other than the $242.9 million 6.875% senior notes due April 2016, which were classified as current because the Company used cash to repay such notes at maturity. The Company has refinanced its other current maturities on a long-term basis as part of the series of subsequent transactions completed on April 25, 2016 in connection with the MGP IPO as further discussed in Note 11. Senior credit facility. At March 31, 2016, the Company’s senior credit facility consisted of a $1.2 billion revolving credit facility, a $1.02 billion term loan A facility and a $1.70 billion term loan B facility. The revolving and term loan A facilities were originally scheduled to mature in December 2017 and the term loan B facility was originally scheduled to mature in December 2019. In April 2016, the senior credit facility was amended and restated as discussed further in Note 11. MGM China credit facility. At March 31, 2016, the MGM China credit facility consisted of $1.55 billion of term loans and a $1.45 billion revolving credit facility, which bear interest at a fluctuating rate per annum based on HIBOR plus a margin that ranges between 1.375% and 2.5% based on MGM China’s leverage ratio. The MGM China credit facility matures in April 2019, with scheduled amortization payments of the term loans beginning in October 2017.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March 31, 2016 was comprised solely of term loans. At March 31, 2016, the weighted average interest rate on the term loans was 1.98%. The MGM China credit facility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liens. As of March 31, 2016, MGM China was required to maintain compliance with a maximum leverage ratio of 4.50 to 1.00 in addition to a minimum interest coverage ratio of 2.50 to 1.00. MGM China was in compliance with its credit facility covenants at March 31, 2016. In February 2016, the MGM China credit facility was amended. The amendment included changes to the required maximum leverage ratio which increases to 6.00 to 1.00 beginning September 30, 2016 through June 30, 2017, then decreases to 5.50 to 1.00 for September 30, 2017, 5.00 to 1.00 for December 31, 2017, and 4.50 to 1.00 for March 31, 2018 and thereafter. MGM National Harbor credit agreement. In January 2016, MGM National Harbor, LLC, the Company’s wholly owned subsidiary developing and constructing MGM National Harbor, entered into a credit agreement consisting of a $100 million revolving credit facility and a $425 million delayed draw term loan facility, of which $250 million was funded at closing. In connection with any future draws under the delayed draw term loan facility and any revolver draws in excess of $25 million prior to the opening date of the project the Company is required to make a matching cash equity contribution in MGM National Harbor. The revolving and term loan facilities bear interest at LIBOR plus an applicable rate determined by the Company’s total leverage ratio (2.25% as of March 31, 2016). The term loan and revolving facilities are scheduled to mature in January 2021 and the term loan facilities are subject to scheduled amortization payments on the last day of each calendar quarter beginning the fourth full fiscal quarter following the opening date of MGM National Harbor, initially in an amount equal to 1.25% of the aggregate principal balance and increasing to 1.875% and 2.50% of the aggregate principal balance on the last day of the twelfth and sixteenth full fiscal quarters, respectively. The Company had $275 million of available borrowing capacity under the MGM National Harbor credit agreement as of March 31, 2016. At March 31, 2016, the interest rate on the term loan A was 2.7%. The credit agreement is secured by a leasehold mortgage on MGM National Harbor and substantially all of the existing and future property of MGM National Harbor. Mandatory prepayments will be required upon the occurrence of certain events, including sales of certain assets, casualty events and the incurrence of certain additional indebtedness, subject to certain exceptions and reinvestment rights. In addition, to the extent MGM National Harbor generates excess cash flow (as defined in the credit agreement), a percentage of such excess cash flow (ranging from 0% to 50% based on a total leverage ratio) will be required to be used to prepay the term loan facilities commencing with the fiscal year ended 2017. The credit agreement contains customary representations and warranties, events of default, affirmative covenants and negative covenants, which impose restrictions on, among other things, the ability of MGM National Harbor, LLC and its restricted subsidiaries to make investments, pay dividends, sell assets, and to incur additional debt and additional liens. In addition, the credit agreement requires MGM National Harbor, LLC and its restricted subsidiaries to maintain a maximum total leverage ratio and a minimum interest coverage ratio. In addition, borrowings under the credit agreement are subject to a customary “in balance test” (as defined in the credit agreement), which requires that, as of the date of determination prior to the opening date, the available funds (including resources that may be available from the Company) are equal to or exceed the remaining costs for MGM National Harbor. Fair value of long-term debt. The estimated fair value of the Company’s long-term debt at March 31, 2016 was $13.6 billion. At December 31, 2015, the estimated fair value of the Company’s long-term debt was $13.1 billion. Fair value was estimated using quoted market prices for the Company’s senior notes and senior credit facility.</t>
  </si>
  <si>
    <t>Commitments and Contingencies</t>
  </si>
  <si>
    <t>Commitments And Contingencies Disclosure [Abstract]</t>
  </si>
  <si>
    <t>NOTE 5 — COMMITMENTS AND CONTINGENCIES Cotai land concession contract.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installments. As of March 31, 2016, MGM China had paid $145 million of the contract premium, including interest due on the semi-annual installments, and the amount paid is recorded within “Other long-term assets, net.” Including interest on the two remaining semi-annual installments, MGM China has approximately $29 million remaining payable for the land concession contract. Under the terms of the land concession contract, MGM Grand Paradise is required to build and open MGM Cotai by January 2018. T-Mobile Arena. In conjunction with Las Vegas Arena Company entering a senior secured credit facility in 2014, the Company and AEG each entered joint and several completion guarantees for the project, as well as a repayment guarantee for term loan B (which is subject to increases and decreases in the event of a rebalancing of the principal amount of indebtedness between term loan A and term loan B facilities). As of March 31, 2016, term loan A was $120 million and term loan B was $80 million. Other guarantees. The Company is party to various guarantee contracts in the normal course of business, which are generally supported by letters of credit issued by financial institutions. At March 31, 2016, the Company’s senior credit facility limits the amount of letters of credit that can be issued to $500 million, and the amount of available borrowings under the senior credit facility is reduced by any outstanding letters of credit. At March 31, 2016, the Company had $26 million in letters of credit outstanding. MGM China’s senior credit facility limits the amount of letters of credit that can be issued to $100 million, and the amount of available borrowings under the senior credit facility is reduced by any outstanding letters of credit. At March 31, 2016, MGM China had provided approximately $39 million of letters of credit outstanding under its credit facility. MGM National Harbor’s credit agreement limits the amount of letters of credit that can be issued to $30 million, and the amount of available borrowings under the credit agreement is reduced by any outstanding letters of credit. At March 31, 2016, no letters of credit were outstanding under the MGM National Harbor credit agreemen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si>
  <si>
    <t>Income Per Share of Common Stock</t>
  </si>
  <si>
    <t>Earnings Per Share [Abstract]</t>
  </si>
  <si>
    <t xml:space="preserve">NOTE 6 — INCOME PER SHARE OF COMMON STOCK The weighted-average number of common and common equivalent shares used in the calculation of basic and diluted income per share consisted of the following:
Three Months Ended
March 31,
2016
2015
(In thousands)
Numerator:
Net income attributable to MGM Resorts International - basic
$
66,799
$
169,850
Interest on convertible debt, net of tax
—
19,967
Potentially dilutive effect due to MGM China Share Option Plan
—
(8
)
Net income attributable to MGM Resorts International - diluted
$
66,799
$
189,809
Denominator:
Weighted-average common shares outstanding - basic
565,056
491,422
Potential dilution from share-based awards
4,399
5,836
Potential dilution from assumed conversion of convertible debt
—
78,054
Weighted-average common and common equivalent shares - diluted
569,455
575,312
Antidilutive share-based awards excluded from the calculation of diluted earnings per share
6,456
4,627
In April 2015, approximately $1.45 billion in aggregate principal amount of 4.25% convertible senior notes were converted into approximately 78 million shares of the Company’s common stock, and the Company received approximately 6 million shares from capped call transactions entered into in connection with the issuance of certain of the convertible senior notes. Such shares received from the settlement of the capped call transactions were subsequently retired. Potential dilution from the assumed conversion of convertible debt for the three months ended March 31, 2015 does not take into consideration the 6 million shares received pursuant to the capped call transactions as the effect would be antidilutive. </t>
  </si>
  <si>
    <t>Stockholders' Equity</t>
  </si>
  <si>
    <t>Equity [Abstract]</t>
  </si>
  <si>
    <t>NOTE 7 — STOCKHOLDERS’ EQUITY MGM China dividends. In February 2016, as part of its regular dividend policy, MGM China’s Board of Directors recommended a final dividend for 2015 of $46 million, subject to approval at the MGM China 2016 annual shareholders meeting to be held in May. If approved, the Company will receive $23 million, its 51% share of the dividend. MGM China paid a $400 million special dividend in March 2015, of which $204 million remained within the consolidated entity and $196 million was distributed to noncontrolling interests. Supplemental equity information. The following table presents the Company’s changes in stockholders’ equity for the three months ended March 31, 2016:
MGM Resorts
International
Total
Stockholders'
Noncontrolling
Stockholders'
Equity
Interests
Equity
(In thousands)
Balances, January 1, 2016
$
5,119,927
$
2,644,500
$
7,764,427
Net income
66,799
24,399
91,198
Currency translation adjustment
(2,400
)
(2,365
)
(4,765
)
Stock-based compensation
11,242
844
12,086
Tax effect of stock-based compensation
962
—
962
Issuance of common stock pursuant to stock-based compensation awards
(2,448
)
—
(2,448
)
Issuance of performance share units
5,817
—
5,817
Cash distributions to noncontrolling interest owners
—
(2,267
)
(2,267
)
Balances, March 31, 2016
$
5,199,899
$
2,665,111
$
7,865,010
Accumulated other comprehensive income (loss). Changes in accumulated other comprehensive income (loss) attributable to MGM Resorts International are as follows:
Accumulated Other
Comprehensive
Income
(In thousands)
Balances, January 1, 2016
$
14,022
Currency translation adjustment
(2,400
)
Balances, March 31, 2016
$
11,622</t>
  </si>
  <si>
    <t>Stock-Based Compensation</t>
  </si>
  <si>
    <t>Disclosure Of Compensation Related Costs Sharebased Payments [Abstract]</t>
  </si>
  <si>
    <t>NOTE 8 — STOCK-BASED COMPENSATION 2005 Omnibus Incentive Plan . As of March 31, 2016, the Company had an aggregate of 22 million shares of common stock available for grant as share-based awards under the Company’s omnibus incentive plan (“Omnibus Plan”). A summary of activity under the Company’s share-based payment plans for the three months ended March 31, 2016 is presented below: Stock options and stock appreciation rights (“SARs”)
Units
Weighted Average
(000’s)
Exercise Price
Outstanding at January 1, 2016
14,131
$
14.82
Granted
25
19.82
Exercised
(882
)
10.36
Forfeited or expired
(47
)
20.76
Outstanding at March 31, 2016
13,227
15.10
Exercisable at March 31, 2016
8,246
12.15
Restricted stock units (“RSUs”) and performance share units (“PSUs”)
RSUs
PSUs
Weighted
Weighted
Weighted
Average
Average
Average
Units
Grant-Date
Units
Grant-Date
Target
(000’s)
Fair Value
(000’s)
Fair Value
Price
Nonvested at January 1, 2016
1,578
$
20.05
1,818
$
18.54
$
26.18
Forfeited
(15
)
20.51
—
—
—
Nonvested at March 31, 2016
1,563
20.05
1,818
18.54
26.18
Bonus PSUs
Units
Weighted Average
(000’s)
Target Price
Outstanding at January 1, 2016
494
$
29.03
Granted
291
23.87
Outstanding at March 31, 2016
785
27.12
The Company grants PSUs for the portion of any calculated bonus for a Section 16 officer of the Company that is in excess of such officer’s base salary (the “Bonus PSU Policy”). Awards granted under the Bonus PSU Policy have the same terms as the other PSUs granted under the Omnibus Plan with the exception that as of the grant date the awards will not be subject to forfeiture in the event of the officer’s termination. MGM China Share Option Plan. As of March 31, 2016, MGM China had an aggregate of 329 million shares of common stock available for grant as share-based awards under the MGM China share option plan (“MGM China Plan”). A summary of activity under the MGM China Plan for the three months ended March 31, 2016 is presented below: Stock options
Units
Weighted Average
(000’s)
Exercise Price
Outstanding at January 1, 2016
49,211
$
2.54
Granted
230
1.18
Forfeited or expired
(2,459
)
2.44
Outstanding at March 31, 2016
46,982
2.54
Exercisable at March 31, 2016
17,371
2.44
Recognition of compensation cost. Compensation cost for both the Omnibus Plan and MGM China Plan was recognized as follows:
Three Months Ended
March 31,
2016
2015
(In thousands)
Compensation cost:
Omnibus Plan
$
10,364
$
7,942
MGM China Plan
1,722
2,760
Total compensation cost
12,086
10,702
Less: Reimbursed costs and capitalized cost
(320
)
(290
)
Compensation cost after reimbursed costs and capitalized cost
11,766
10,412
Less: Related tax benefit
(3,675
)
(2,634
)
Compensation cost, net of tax benefit
$
8,091
$
7,778</t>
  </si>
  <si>
    <t>Segment Information</t>
  </si>
  <si>
    <t>Segment Reporting [Abstract]</t>
  </si>
  <si>
    <t>NOTE 9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or each operating segment, as applicable.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goodwill impairment charges, and property transactions, net. The following tables present the Company’s segment information:
Three Months Ended
March 31,
2016
2015
(In thousands)
Net Revenues
Wholly owned domestic resorts
$
1,619,223
$
1,577,895
MGM China
469,029
630,087
Reportable segment net revenues
2,088,252
2,207,982
Corporate and other
121,434
124,262
$
2,209,686
$
2,332,244
Adjusted Property EBITDA
Wholly owned domestic resorts
$
484,931
$
389,879
MGM China
114,123
148,456
Reportable segment Adjusted Property EBITDA
599,054
538,335
Other operating income (expense)
Corporate and other
(56,170
)
80,641
Preopening and start-up expenses
(21,960
)
(15,871
)
Property transactions, net
(5,131
)
(1,589
)
Depreciation and amortization
(199,839
)
(206,412
)
Operating income
315,954
395,104
Non-operating income (expense)
Interest expense, net of amounts capitalized
(184,669
)
(216,262
)
Non-operating items from unconsolidated affiliates
(18,212
)
(19,011
)
Other, net
(565
)
(3,490
)
(203,446
)
(238,763
)
Income before income taxes
112,508
156,341
Benefit (provision) for income taxes
(21,310
)
56,305
Net income
91,198
212,646
Less: Net income attributable to noncontrolling interests
(24,399
)
(42,796
)
Net income attributable to MGM Resorts International
$
66,799
$
169,850</t>
  </si>
  <si>
    <t>Related Party Transactions</t>
  </si>
  <si>
    <t>Related Party Transactions [Abstract]</t>
  </si>
  <si>
    <t>NOTE 10 — RELATED PARTY TRANSACTIONS MGM China. MGM Branding and Development Holdings, Ltd. (together with its subsidiary MGM Development Services, Ltd., “MGM Branding and Development”), an entity included in the Company’s consolidated financial statements in which Ms. Ho, Pansy Catilina Chiu King indirectly holds a noncontrolling interest, is party to a brand license agreement with MGM China. In accordance with the terms of this agreement, MGM China pays a license fee to MGM Branding and Development equal to 1.75% of MGM China’s consolidated net revenue, subject to an annual cap of $62 million in 2016 with a 20% increase per annum during the term of the agreement. During the three months ended March 31, 2016 and 2015, MGM China incurred total license fees of $8 million and $11 million, respectively. Such amounts have been eliminated in consolidation. MGM China is party 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casino resort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 cap of $29 million in 2016, which will increase by 10% per annum for each year during the term of the agreement. During the three months ended March 31, 2015, MGM China paid $10 million of fees to MGM Branding and Development related to development services. Such amount is eliminated in consolidation. No fee was paid during the three months ended March 31, 2016.</t>
  </si>
  <si>
    <t>Subsequent Events</t>
  </si>
  <si>
    <t>Subsequent Events [Abstract]</t>
  </si>
  <si>
    <t xml:space="preserve">NOTE 11—SUBSEQUENT EVENTS On April 25, 2016, MGP completed its IPO of 57,500,000 of its Class A shares representing limited liability company interests (inclusive of the full exercise by the underwriters of their option to purchase 7,500,000 Class A shares) at an initial offering price of $21 per share. In connection with the IPO, the Company and MGP entered into a series of transactions and several agreements that, among other things, set forth the terms and conditions of the IPO and provide a framework for the Company’s relationship with MGP. MGP is organized as an umbrella partnership REIT (commonly referred to as an “UPREIT”) structure in which substantially all of its assets and substantially all of its businesses will be conducted through its operating partnership subsidiary, MGM Growth Properties Operating Partnership LP (“the Operating Partnership”). MGP used the proceeds from the IPO to purchase 26.7% of the operating partnership units in the Operating Partnership. MGP has two classes of authorized and outstanding voting common shares (collectively, the “shares”): Class A shares and a single Class B share. The Company owns MGP’s Class B share. MGP’s Class A shareholders are entitled to one vote per share, while the Company, as the owner of the Class B share, is entitled to an amount of votes representing a majority of the total voting power of MGP’s shares. As such, the Company owns a controlling interest in MGP and will consolidate MGP in its financial results. The Company also owns 73.3% of the operating partnership units of the Operating Partnership, which is controlled and consolidated by MGP. The ownership units of the Operating Partnership are exchangeable into Class A shares of MGP on a one-to-one basis, or cash at the fair value of a Class A share, at the option of MGP. Pursuant to a master contribution agreement by and between the Company, MGP and the Operating Partnership, the Company contributed the real estate assets of The Mirage, Mandalay Bay, Luxor, New York-New York, Monte Carlo, Excalibur, the Park, Gold Strike Tunica, MGM Grand Detroit and Beau Rivage to newly formed subsidiaries and subsequently transferred 100% ownership interest in such subsidiaries to the Operating Partnership in exchange for operating partnership units in the Operating Partnership on the closing date of the IPO. Pursuant to a master lease agreement by and between a subsidiary of the Company (the “Tenant”) and a subsidiary of the Operating Partnership (the “Landlord”), the Tenant has leased the contributed real estate asset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MGP with a right of first offer with respect to the Company’s development properties located in National Harbor, Maryland and Springfield, Massachusetts, which MGP may exercise should the Company elect to sell these properties in the future. The annual rent payments due under the master lease will initially be $550 million. Rent under the master lease consists of a “base rent” component and a “percentage rent” component. For the first year, the base rent will represent 90% of the initial total rent payments due under the master lease, or $495 million, and the percentage rent will represent 10% of the initial total rent payments due under the master lease, or $55 million. 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MGP’s option, reimbursed cost revenue, for the trailing five calendar-year period by 1.4%). Pursuant to a corporate services agreement the Company will provide MG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The Company will be reimbursed for all costs it incurs directly related to providing the services thereunder. Due to the Company’s continuing involvement with MGP and the Operating Partnership, the contribution and leaseback of the real estate described above does not qualify for sale-leaseback accounting. In addition, all intercompany transactions, including transactions under the corporate services agreement and master lease, will be eliminated in the Company’s consolidation of MGP. The public ownership of MGP’s Class A shares will be recognized as non-controlling interests in the Company’s consolidated financial statements. The following debt financing transactions were entered into in connection with the closing of the IPO: Redemption of Senior Notes . The Company notified holders that it would redeem for cash on May 25, 2016 (the “Redemption Date”) all $1.23 billion aggregate principal amount of its outstanding 7.50% Notes due 2016 and 10% Senior Notes due 2016 in accordance with the terms of the applicable indenture. The Company will incur a loss on early retirement of such notes of approximately $22 million. Bridge Facilities. The Company borrowed $4.0 billion under certain bridge facilities (the “Bridge Facilities”), the proceeds of which were used to repay its outstanding obligations under its existing senior credit facility and will be used to repay its 7.5% senior notes due 2016, and its 10% senior notes due 2016 on the Redemption Date. The Bridge Facilities were subsequently contributed to the Operating Partnership pursuant to the Master Contribution Agreement. The Operating Partnership repaid the Bridge Facilities with a combination of proceeds from its financing transactions described below and the proceeds from the IPO. MGP Operating Partnership Credit Agreement. The Operating Partnership entered into a credit agreement, comprised of a $300 million senior secured term loan A facility, a $1.85 billion senior secured term loan B facility, and a $600 million senior secured revolving credit facility. The revolving credit facility and term loan A facility will initially bear interest at LIBOR plus 2.75% for the first six months, and thereafter the interest rate will be determined by reference to a total net leverage ratio pricing grid which would result in an interest rate of LIBOR plus 2.25% to 2.75%. The term loan B facility will bear interest at LIBOR plus 3.25% with a LIBOR floor of 0.75%. The term loan B facility was issued at 99.75% to initial lenders. The revolving credit facility and the term loan A facility will mature in 2021 and the term loan B facility will mature in 2023. No amounts have been drawn on the revolving credit facility. The credit agreement contains customary covenants that, among other things, limit the ability of the Operating Partnership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the Operating Partnership or any restricted subsidiary.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a maximum secured net debt to adjusted total asset ratio, a maximum total net debt to adjusted asset ratio and a minimum interest coverage ratio, all of which may restrict the Operating Partnership’s ability to incur additional debt to fund its obligations in the near term. The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the master lease and (xi) change of control.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MGP Operating Partnership Senior Notes. On April 20, 2016, a wholly owned subsidiary of the Operating Partnership issued $1.05 billion in aggregate principal amount of 5.625% senior notes due 2024 (the “Notes”) and on April 25, 2016, the Operating Partnership entered into a supplemental indenture through which it assumed the obligations under the Notes from such subsidiary (which merged into the Operating Partnership on such date). The Notes will mature on May 1, 2024. Interest on the Notes is payable on May 1 and November 1 of each year, commencing on November 1, 2016. The Notes are fully and unconditionally guaranteed, jointly and severally, on a senior basis by all of the Operating Partnership’s subsidiaries that guarantee the Operating Partnership’s credit facilities. The Operating Partnership may redeem all or part of the Notes at a redemption price equal to 100% of the principal amount of the Notes plus, to the extent the Operating Partnership is redeeming Notes prior to the date that is three months prior to their maturity date, an applicable make whole premium, plus, in each case, accrued and unpaid interest. The indenture governing the Notes contains customary covenants that will limit the Operating Partnership’s ability and, in certain instances, the ability of its subsidiaries, to borrow money, create liens on assets, make distributions and pay dividends on or redeem or repurchase operating partnership units,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governing the Notes . Amended and Restated Senior Credit Facility . The Company entered into an amended and restated credit agreement comprised of a $1.25 billion revolving facility and a $250 million term loan A facility. The revolving facility and the term loan A facility will initially bear interest at LIBOR plus 2.75% for the first six months, and thereafter the interest rate will be determined by reference to a total net leverage ratio pricing grid which would result in an interest rate of LIBOR plus 1.75% to 2.75%. Both the term loan A facility and the revolving facility will mature in April 2021. The term loan A facility is subject to amortization of principal in equal quarterly installments (commencing with the fiscal quarter ended March 31, 2017), with 5.0% of the initial aggregate principal amount of the term loan A facility to be payable each year. No amounts have been drawn on the revolving credit facility. The Company incurred a loss on early retirement of its prior credit facility of approximately $27 million. The amended and restated senior credit agreement contains customary covenants that, among other things, limit the ability of the Company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The amended and restated senior credit agreement is secured by (i) a mortgage on the real properties comprising the MGM Grand Las Vegas and the Bellagio, (ii) a pledge of substantially all existing and future personal property of the subsidiaries of the Company that own the Mandatory prepayments The amended and restated senior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and (x) change of control. Both the term loan A facility and the revolving facility are guaranteed by each of the Company’s existing and subsequently acquired direct and indirect wholly owned material domestic restricted subsidiaries, subject to certain exclusions. </t>
  </si>
  <si>
    <t>Condensed Consolidating Financial Information</t>
  </si>
  <si>
    <t>NOTE 12 — CONDENSED CONSOLIDATING FINANCIAL INFORMATION As of March 31, 2016, all of the Company’s principal debt arrangements were guaranteed by each of its material domestic subsidiaries, other than MGM Grand Detroit, LLC (which is a co-borrower under the Company’s senior credit facility), MGM National Harbor, LLC, Blue Tarp reDevelopment, LLC (the company that will own and operate the Company’s proposed casino in Springfield, Massachusetts), MGP and each of their respective subsidiaries. The Company’s international subsidiaries, including MGM China and its subsidiaries, are not guarantors of such indebtedness. Separate condensed financial statement information for the subsidiary guarantors and non-guarantors as of March 31, 2016 and December 31, 2015, and for the three months ended March 31, 2016 and 2015, are presented below. Within the Condensed Consolidating Statements of Cash Flows for the three months ended March 31, 2016 and 2015, the Company has presented net changes in intercompany accounts as investing activities if the applicable entities have a net asset in intercompany accounts and as a financing activity if the applicable entities have a net intercompany liability balance. CONDENSED CONSOLIDATING BALANCE SHEET INFORMATION
At March 31, 2016
Parent
Guarantor Subsidiaries
Non-Guarantor Subsidiaries
Elimination
Consolidated
(In thousands)
Current assets
$
540,552
$
898,946
$
962,615
$
(469
)
$
2,401,644
Property and equipment, net
—
12,304,888
3,399,814
(11,971
)
15,692,731
Investments in subsidiaries
20,471,064
2,962,803
—
(23,433,867
)
—
Investments in and advances to unconsolidated affiliates
—
1,447,079
6,422
25,000
1,478,501
Intercompany accounts
—
3,500,753
—
(3,500,753
)
—
Other non-current assets
41,824
447,431
5,435,159
—
5,924,414
$
21,053,440
$
21,561,900
$
9,804,010
$
(26,922,060
)
$
25,497,290
Current liabilities
$
417,023
$
915,160
$
756,596
$
(468
)
$
2,088,311
Intercompany accounts
2,560,016
—
940,737
(3,500,753
)
—
Deferred income taxes, net
2,376,330
—
311,616
—
2,687,946
Long-term debt
10,477,773
2,836
2,205,772
—
12,686,381
Other long-term obligations
22,399
61,421
79,572
—
163,392
Total liabilities
15,853,541
979,417
4,294,293
(3,501,221
)
17,626,030
Redeemable noncontrolling interest
—
—
6,250
—
6,250
MGM Resorts International stockholders' equity
5,199,899
20,582,483
2,838,356
(23,420,839
)
5,199,899
Noncontrolling interests
—
—
2,665,111
—
2,665,111
Total stockholders' equity
5,199,899
20,582,483
5,503,467
(23,420,839
)
7,865,010
$
21,053,440
$
21,561,900
$
9,804,010
$
(26,922,060
)
$
25,497,290
At December 31, 2015
Parent
Guarantor Subsidiaries
Non-Guarantor Subsidiaries
Elimination
Consolidated
(In thousands)
Current assets
$
561,310
$
932,374
$
915,979
$
(914
)
$
2,408,749
Property and equipment, net
—
12,364,382
3,019,384
(11,971
)
15,371,795
Investments in subsidiaries
20,226,258
2,956,404
—
(23,182,662
)
—
Investments in and advances to unconsolidated affiliates
—
1,460,084
6,413
25,000
1,491,497
Intercompany accounts
—
3,234,271
—
(3,234,271
)
—
Other non-current assets
38,577
444,333
5,460,227
—
5,943,137
$
20,826,145
$
21,391,848
$
9,402,003
$
(26,404,818
)
$
25,215,178
Current liabilities
$
536,165
$
994,570
$
708,130
$
(914
)
$
2,237,951
Intercompany accounts
2,390,461
—
843,810
(3,234,271
)
—
Deferred income taxes, net
2,366,443
—
314,133
—
2,680,576
Long-term debt
10,393,197
4,837
1,970,277
—
12,368,311
Other long-term obligations
19,952
67,212
70,499
—
157,663
Total liabilities
15,706,218
1,066,619
3,906,849
(3,235,185
)
17,444,501
Redeemable noncontrolling interests
—
—
6,250
—
6,250
MGM Resorts International stockholders' equity
5,119,927
20,325,229
2,844,404
(23,169,633
)
5,119,927
Noncontrolling interests
—
—
2,644,500
—
2,644,500
Total stockholders' equity
5,119,927
20,325,229
5,488,904
(23,169,633
)
7,764,427
$
20,826,145
$
21,391,848
$
9,402,003
$
(26,404,818
)
$
25,215,178
CONDENSED CONSOLIDATING STATEMENT OF OPERATIONS AND COMPREHENSIVE INCOME INFORMATION
Three Months Ended March 31, 2016
Parent
Guarantor Subsidiaries
Non-Guarantor Subsidiaries
Elimination
Consolidated
(In thousands)
Net revenues
$
—
$
1,600,525
$
$
610,009
$
(848
)
$
2,209,686
Equity in subsidiaries' earnings
286,193
41,311
—
(327,504
)
—
Expenses
Casino and hotel operations
2,122
904,060
396,379
(848
)
1,301,713
General and administrative
1,613
252,357
54,573
—
308,543
Corporate expense
34,556
36,543
149
—
71,248
Preopening and start-up expenses
—
3,446
18,514
—
21,960
Property transactions, net
—
5,141
(10
)
—
5,131
Depreciation and amortization
—
132,988
66,851
—
199,839
38,291
1,334,535
536,456
(848
)
1,908,434
Income from unconsolidated affiliates
—
14,790
(88
)
—
14,702
Operating income (loss)
247,902
322,091
73,465
(327,504
)
315,954
Interest expense, net of amounts capitalized
(175,694
)
(195
)
(8,780
)
—
(184,669
)
Other, net
13,874
(19,536
)
(13,115
)
—
(18,777
)
Income (loss) before income taxes
86,082
302,360
51,570
(327,504
)
112,508
Benefit (provision) for income taxes
(19,283
)
(3,719
)
1,692
—
(21,310
)
Net income (loss)
66,799
298,641
53,262
(327,504
)
91,198
Less: Net income attributable to noncontrolling interests
—
—
(24,399
)
—
(24,399
)
Net income (loss) attributable to MGM Resorts International
$
66,799
$
298,641
$
28,863
$
(327,504
)
$
66,799
Net income (loss)
$
66,799
$
298,641
$
53,262
$
(327,504
)
$
91,198
Other comprehensive income (loss), net of tax:
Foreign currency translation adjustment
(2,400
)
(2,400
)
(4,765
)
4,800
(4,765
)
Other comprehensive income (loss)
(2,400
)
(2,400
)
(4,765
)
4,800
(4,765
)
Comprehensive income (loss)
64,399
296,241
48,497
(322,704
)
86,433
Less: Comprehensive income attributable to noncontrolling interests
—
—
(22,034
)
—
(22,034
)
Comprehensive income (loss) attributable to MGM Resorts International
$
64,399
$
296,241
$
26,463
$
(322,704
)
$
64,399
CONDENSED CONSOLIDATING STATEMENT OF CASH FLOWS INFORMATION
Three Months Ended March 31, 2016
Parent
Guarantor Subsidiaries
Non-Guarantor Subsidiaries
Elimination
Consolidated
(In thousands)
Cash flows from operating activities
Net cash provided by (used in) operating activities
$
(206,511
)
$
303,576
$
127,531
$
—
$
224,596
Cash flows from investing activities
Capital expenditures, net of construction payable
—
(78,454
)
(349,045
)
—
(427,499
)
Dispositions of property and equipment
—
89
138
—
227
Investments in and advances to unconsolidated affiliates
—
(1,555
)
—
—
(1,555
)
Distributions from unconsolidated affiliates in excess of cumulative earnings
—
1,629
—
—
1,629
Intercompany accounts
—
(266,482
)
—
266,482
—
Other
—
(1,988
)
(838
)
—
(2,826
)
Net cash provided by (used in) investing activities
—
(346,761
)
(349,745
)
266,482
(430,024
)
Cash flows from financing activities
Net borrowings (repayments) under bank credit facilities - maturities of 90 days or less
(7,000
)
—
250,000
—
243,000
Retirement of senior debentures
—
(2,661
)
—
—
(2,661
)
Debt issuance costs
(27
)
—
(32,550
)
—
(32,577
)
Excess tax benefit from exercise of stock options
1,035
—
—
—
1,035
Intercompany accounts
199,554
3,760
63,168
(266,482
)
—
Distributions to noncontrolling interest owners
—
—
(2,267
)
—
(2,267
)
Other
(2,449
)
(3,119
)
—
—
(5,568
)
Net cash provided by (used in) financing activities
191,113
(2,020
)
278,351
(266,482
)
200,962
Effect of exchange rate on cash
—
—
(941
)
—
(941
)
Cash and cash equivalents
Net increase (decrease) for the period
(15,398
)
(45,205
)
55,196
—
(5,407
)
Balance, beginning of period
538,856
304,168
827,288
—
1,670,312
Balance, end of period
$
523,458
$
258,963
$
882,484
$
—
$
1,664,905
CONDENSED CONSOLIDATING STATEMENT OF OPERATIONS AND COMPREHENSIVE INCOME INFORMATION
Three Months Ended March 31, 2015
Parent
Guarantor Subsidiaries
Non-Guarantor Subsidiaries
Elimination
Consolidated
(In thousands)
Net revenues
$
—
$
1,569,282
$
763,685
$
(723
)
$
2,332,244
Equity in subsidiaries' earnings
327,766
44,966
—
(372,732
)
—
Expenses
Casino and hotel operations
1,500
937,439
513,904
(723
)
1,452,120
General and administrative
1,201
269,554
57,418
—
328,173
Corporate expense
15,516
35,204
(364
)
—
50,356
Preopening and start-up expenses
—
917
14,954
—
15,871
Property transactions, net
—
1,257
332
—
1,589
Depreciation and amortization
—
127,818
78,594
—
206,412
18,217
1,372,189
664,838
(723
)
2,054,521
Income from unconsolidated affiliates
—
117,265
116
—
117,381
Operating income (loss)
309,549
359,324
98,963
(372,732
)
395,104
Interest expense, net of amounts capitalized
(211,077
)
(288
)
(4,897
)
—
(216,262
)
Other, net
12,879
(20,738
)
(14,642
)
—
(22,501
)
Income (loss) before income taxes
111,351
338,298
79,424
(372,732
)
156,341
Benefit (provision) for income taxes
58,499
(1,686
)
(508
)
—
56,305
Net income (loss)
169,850
336,612
78,916
(372,732
)
212,646
Less: Net income attributable to noncontrolling interests
—
—
(42,796
)
—
(42,796
)
Net income (loss) attributable to MGM Resorts International
$
169,850
$
336,612
$
36,120
$
(372,732
)
$
169,850
Net income (loss)
$
169,850
$
336,612
$
78,916
$
(372,732
)
$
212,646
Other comprehensive income (loss), net of tax:
Foreign currency translation adjustment
1,261
1,261
2,476
(2,522
)
2,476
Other
(672
)
(672
)
—
672
(672
)
Other comprehensive income (loss)
589
589
2,476
(1,850
)
1,804
Comprehensive income (loss)
170,439
337,201
81,392
(374,582
)
214,450
Less: Comprehensive income attributable to noncontrolling interests
—
—
(44,011
)
—
(44,011
)
Comprehensive income (loss) attributable to MGM Resorts International
$
170,439
$
337,201
$
37,381
$
(374,582
)
$
170,439
CONDENSED CONSOLIDATING STATEMENT OF CASH FLOWS INFORMATION
Three Months Ended March 31, 2015
Parent
Guarantor Subsidiaries
Non-Guarantor Subsidiaries
Elimination
Consolidated
(In thousands)
Cash flows from operating activities
Net cash provided by (used in) operating activities
$
(217,074
)
$
293,772
$
98,950
$
—
$
175,648
Cash flows from investing activities
Capital expenditures, net of construction payable
—
(105,509
)
(186,820
)
—
(292,329
)
Dispositions of property and equipment
—
100
64
—
164
Investments in and advances to unconsolidated affiliates
(140,732
)
(19,347
)
—
—
(160,079
)
Distributions from unconsolidated affiliates in excess of cumulative earnings
—
1,111
—
—
1,111
Proceeds from cash deposits - original maturities longer than 90 days
570,000
—
—
—
570,000
Intercompany accounts
—
(214,237
)
—
214,237
—
Other
—
(2,070
)
—
—
(2,070
)
Net cash provided by (used in) investing activities
429,268
(339,952
)
(186,756
)
214,237
116,797
Cash flows from financing activities
Net repayments under bank credit facilities - maturities of 90 days or less
(1,267,625
)
—
(51,001
)
—
(1,318,626
)
Borrowings under bank credit facilities - maturities longer than 90 days
1,260,625
—
450,000
—
1,710,625
Excess tax benefit from exercise of stock options
142
—
—
—
142
Intercompany accounts
187,337
10,520
16,380
(214,237
)
—
Distributions to noncontrolling interest owners
—
—
(202,624
)
—
(202,624
)
Other
(294
)
(2
)
2
—
(294
)
Net cash provided by (used in) financing activities
180,185
10,518
212,757
(214,237
)
189,223
Effect of exchange rate on cash
—
—
704
—
704
Cash and cash equivalents
Net increase (decrease) for the period
392,379
(35,662
)
125,655
—
482,372
Change in cash related to assets held for sale
—
(552
)
—
—
(552
)
Balance, beginning of period
799,508
255,655
658,552
—
1,713,715
Balance, end of period
$
1,191,887
$
219,441
$
784,207
$
—
$
2,195,535</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mpany’s 2015 annual consolidated financial statements and notes thereto included in the Company’s Annual Report on Form 10-K for the year ended December 31, 2015.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Fair value measurements</t>
  </si>
  <si>
    <t xml:space="preserve">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s Level 1 inputs for its long-term debt fair value disclosures. See Note 4. </t>
  </si>
  <si>
    <t>Property and equipment</t>
  </si>
  <si>
    <t>Property and equipment. The Company had accrued $ 19 million and $17 million for property and equipment as of March 31, 2016 and December 31, 2015, respectively, within “Accounts payable” and $53 million and $44 million as of March 31, 2016 and December 31, 2015, respectively, related to construction retention in “Other long-term obligations.”</t>
  </si>
  <si>
    <t>Income tax provision</t>
  </si>
  <si>
    <t xml:space="preserve">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8.9% for the three months ended March 31, 2016.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5,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has generated significant excess foreign tax credits that are attributable to the Macau Special Gaming Tax which is 35% of gross gaming revenue in Macau.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nd future profitability of its U.S. operations. As a result, significant judgment is required in assessing the possible need for a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 The Company does not currently rely on future U.S. source operating income in assessing future foreign tax credit realization due to its recent history of cumulative losses in the U.S. and therefore only relies on U.S. federal taxable temporary differences that it expects will reverse during the 10-year foreign tax credit carryover period. However, due to improvements in its U.S. operations the Company has generated U.S. operating profits for the past five consecutive quarters. Should these profits continue in future periods, the Company may be able to utilize projections of future U.S. source operating income in its assessment of the realizability of its foreign tax credit deferred tax asset. This change, which could occur as early as the second quarter of 2016, could result in a reduction in the valuation allowance and a corresponding reduction in the provision for income taxes in such period. However, the exact timing and amount of reduction in the valuation allowance are subject to change on the basis of the level of profitability that the Company is able to actually achieve. The Company projects that it will be able to realize a benefit and, hence, projects that it will record a deferred tax asset for foreign tax credits, net of valuation allowance, of approximately $106 million as of December 31, 2016 and has reflected this assumption in its annual effective tax rate for 2016. </t>
  </si>
  <si>
    <t>Recently issued accounting standards</t>
  </si>
  <si>
    <t>Recently issued accounting standard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August 2015, the FASB issued Accounting Standards Update No. 2015-14, “Revenue From Contracts With Customers (Topic 606): Deferral of the Effective Date,” which defers the effective date of Accounting Standards Update No. 2014-09, “Revenue From Contracts With Customers,” (“ASU 2014-09”) to the fiscal year, and interim periods within the year, beginning on or after December 15, 2017. FASB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guidance will have on its consolidated financial statements and footnote disclosures. In March 2016, the FASB issued Accounting Standards Update No. 2016-08, “Revenue From Contracts With Customers (Topic 606): Principal versus Agent Considerations (Reporting Revenue Gross versus Net),” (“ASU 2016-08”), effective for the fiscal years beginning after December 15, 2017. ASU 2016-08 clarifies the implementation guidance on principal versus agent considerations as it relates to ASU 2014-09. The amendment relates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The Company is currently assessing the impact that adoption of ASU 2016-08 will have on its consolidated financial statements and footnote disclosures. In March 2016, the FASB issued Accounting Standards Update No. 2016-09, “Compensation – Stock Compensation (Topic 718),” (“ASU 2016-09”), effective for fiscal years beginning after December 15, 2016, including interim periods within those fiscal years. ASU 2016-09 simplifies the accounting for share-based payment transactions, including the income tax consequences, classification of awards as either equity or liabilities, and classification on the statement of cash flows. The Company is currently assessing the impact that adoption of this guidance will have on its consolidated financial statements and footnote disclosures. In March 2016, the FASB issued Accounting Standards Update No. 2016-07, “Investments – Equity Method and Joint Ventures (Topic 323),” (“ASU 2016-07”), effective for fiscal years beginning after December 15, 2016, including interim periods within those fiscal years. ASU 2016-07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n July 2015, the FASB issued Accounting Standards Update No. 2015-11, “Simplifying the Measurement of Inventory,” (“ASU 2015-11”), effective for fiscal years beginning after December 15, 2016, including interim periods within those fiscal years. ASU 2015-11 requires inventory that is measured using first-in, first-out (FIFO) or average cost method to be measured “at the lower of cost and net realizable value,” thereby simplifying the current guidance under which an entity must measure inventory at the lower of cost or market (market in this context is defined as one of three different measures). ASU No. 2015-11 will not apply to inventories that are measured by using either the LIFO method or the retail inventory method. The Company does not expect the adoption of ASU 2015-11 to have a material effect on its consolidated financial statements and footnote disclosures. In 2016, the Company adopted FASB Accounting Standards Update No. 2015-02, “Amendments to the Consolidation Analysis,” (“ASU 2015-02”). ASU 2015-02 amended: the assessment of whether a limited partnership is a variable interest entity; the effect that fees paid to a decision-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adoption of ASU 2015-02 did not have a material impact on the Company’s consolidated financial statements and footnote disclosures.</t>
  </si>
  <si>
    <t>Investments in and Advances to Unconsolidated Affiliates (Tables)</t>
  </si>
  <si>
    <t>Schedule of Investments in and Advances to Unconsolidated Affiliates</t>
  </si>
  <si>
    <t>Investments in and advances to unconsolidated affiliates consisted of the following:
March 31,
December 31,
2016
2015
(In thousands)
CityCenter Holdings, LLC – CityCenter (50%)
$
1,116,405
$
1,136,452
Elgin Riverboat Resort–Riverboat Casino – Grand Victoria (50%)
121,257
122,500
Marina District Development Company – Borgata (50%)
143,254
134,454
Las Vegas Arena Company, LLC (50%)
89,884
90,352
Other
7,701
7,739
$
1,478,501
$
1,491,497</t>
  </si>
  <si>
    <t>Schedule of Share of Results of Operations of Unconsolidated Affiliates</t>
  </si>
  <si>
    <t>The Company recorded its share of the results of operations of unconsolidated affiliates as follows:
Three Months Ended
March 31,
2016
2015
(In thousands)
Income from unconsolidated affiliates
$
14,702
$
117,381
Preopening and start-up expenses
(2,282
)
(673
)
Non-operating items from unconsolidated affiliates
(18,212
)
(19,011
)
$
(5,792
)
$
97,697</t>
  </si>
  <si>
    <t>CityCenter Holdings, LLC [Member]</t>
  </si>
  <si>
    <t>Summarized Balance Sheet Information</t>
  </si>
  <si>
    <t>Summarized balance sheet information for CityCenter is as follows:
March 31,
December 31,
2016
2015
(In thousands)
Current assets
$
900,730
$
1,092,094
Property and other long-term assets, net
6,864,048
6,966,689
Current liabilities
394,184
271,773
Long-term debt and other long-term obligations
1,232,952
1,499,255
Equity
6,137,642
6,287,755</t>
  </si>
  <si>
    <t>Summarized Income Statement Information</t>
  </si>
  <si>
    <t>Summarized income statement information for CityCenter is as follows:
Three Months Ended
March 31,
2016
2015
(In thousands)
Net revenues
$
301,541
$
302,177
Operating expenses
(328,684
)
(126,370
)
Operating income (loss)
(27,143
)
175,807
Non-operating expenses
(21,026
)
(18,067
)
Net income (loss) from continuing operations
(48,169
)
157,740
Discontinued operations
(11,557
)
5,861
Net income (loss)
$
(59,726
)
$
163,601</t>
  </si>
  <si>
    <t>Long-Term Debt (Tables)</t>
  </si>
  <si>
    <t>Schedule of Long-Term Debt</t>
  </si>
  <si>
    <t>Long-term debt consisted of the following:
March 31,
December 31,
2016
2015
(In thousands)
Senior credit facility
$
2,709,000
$
2,716,000
MGM China credit facility
1,558,510
1,559,909
MGM National Harbor credit agreement
250,000
—
$242.9 million 6.875% senior notes, due 2016
242,900
242,900
$732.7 million 7.5% senior notes, due 2016
732,749
732,749
$500 million 10% senior notes, due 2016
500,000
500,000
$743 million 7.625% senior notes, due 2017
743,000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0.6 million 7% debentures, due 2036
552
552
$4.3 million 6.7% debentures, due 2096
2,265
4,265
13,063,976
12,824,375
Less: Premiums, discounts, and unamortized debt issuance costs, net
(134,695
)
(127,622
)
12,929,281
12,696,753
Less: Current portion, net of discounts and unamortized debt issuance costs
(242,900
)
(328,442
)
$
12,686,381
$
12,368,311</t>
  </si>
  <si>
    <t>Income Per Share of Common Stock (Tables)</t>
  </si>
  <si>
    <t>Schedule of Weighted-Average Number of Common and Common Equivalent Shares Used in the Calculation of Basic and Diluted Income Per Share</t>
  </si>
  <si>
    <t>The weighted-average number of common and common equivalent shares used in the calculation of basic and diluted income per share consisted of the following:
Three Months Ended
March 31,
2016
2015
(In thousands)
Numerator:
Net income attributable to MGM Resorts International - basic
$
66,799
$
169,850
Interest on convertible debt, net of tax
—
19,967
Potentially dilutive effect due to MGM China Share Option Plan
—
(8
)
Net income attributable to MGM Resorts International - diluted
$
66,799
$
189,809
Denominator:
Weighted-average common shares outstanding - basic
565,056
491,422
Potential dilution from share-based awards
4,399
5,836
Potential dilution from assumed conversion of convertible debt
—
78,054
Weighted-average common and common equivalent shares - diluted
569,455
575,312
Antidilutive share-based awards excluded from the calculation of diluted earnings per share
6,456
4,627</t>
  </si>
  <si>
    <t>Stockholders' Equity (Tables)</t>
  </si>
  <si>
    <t>Changes in Stockholders' Equity</t>
  </si>
  <si>
    <t>The following table presents the Company’s changes in stockholders’ equity for the three months ended March 31, 2016:
MGM Resorts
International
Total
Stockholders'
Noncontrolling
Stockholders'
Equity
Interests
Equity
(In thousands)
Balances, January 1, 2016
$
5,119,927
$
2,644,500
$
7,764,427
Net income
66,799
24,399
91,198
Currency translation adjustment
(2,400
)
(2,365
)
(4,765
)
Stock-based compensation
11,242
844
12,086
Tax effect of stock-based compensation
962
—
962
Issuance of common stock pursuant to stock-based compensation awards
(2,448
)
—
(2,448
)
Issuance of performance share units
5,817
—
5,817
Cash distributions to noncontrolling interest owners
—
(2,267
)
(2,267
)
Balances, March 31, 2016
$
5,199,899
$
2,665,111
$
7,865,010</t>
  </si>
  <si>
    <t>Schedule of Changes in Accumulated Other Comprehensive Income (Loss) Attributable to MGM Resorts International by Component</t>
  </si>
  <si>
    <t>Changes in accumulated other comprehensive income (loss) attributable to MGM Resorts International are as follows:
Accumulated Other
Comprehensive
Income
(In thousands)
Balances, January 1, 2016
$
14,022
Currency translation adjustment
(2,400
)
Balances, March 31, 2016
$
11,622</t>
  </si>
  <si>
    <t>Stock-Based Compensation (Tables)</t>
  </si>
  <si>
    <t>Schedule of Compensation Cost Recognized</t>
  </si>
  <si>
    <t>Recognition of compensation cost. Compensation cost for both the Omnibus Plan and MGM China Plan was recognized as follows:
Three Months Ended
March 31,
2016
2015
(In thousands)
Compensation cost:
Omnibus Plan
$
10,364
$
7,942
MGM China Plan
1,722
2,760
Total compensation cost
12,086
10,702
Less: Reimbursed costs and capitalized cost
(320
)
(290
)
Compensation cost after reimbursed costs and capitalized cost
11,766
10,412
Less: Related tax benefit
(3,675
)
(2,634
)
Compensation cost, net of tax benefit
$
8,091
$
7,778</t>
  </si>
  <si>
    <t>Omnibus Plan [Member]</t>
  </si>
  <si>
    <t>Summary of Stock Options and Stock Appreciation Rights Activity</t>
  </si>
  <si>
    <t>Stock options and stock appreciation rights (“SARs”)
Units
Weighted Average
(000’s)
Exercise Price
Outstanding at January 1, 2016
14,131
$
14.82
Granted
25
19.82
Exercised
(882
)
10.36
Forfeited or expired
(47
)
20.76
Outstanding at March 31, 2016
13,227
15.10
Exercisable at March 31, 2016
8,246
12.15</t>
  </si>
  <si>
    <t>Schedule of Restricted Stock Units and Performance Share Units Activity</t>
  </si>
  <si>
    <t>Restricted stock units (“RSUs”) and performance share units (“PSUs”)
RSUs
PSUs
Weighted
Weighted
Weighted
Average
Average
Average
Units
Grant-Date
Units
Grant-Date
Target
(000’s)
Fair Value
(000’s)
Fair Value
Price
Nonvested at January 1, 2016
1,578
$
20.05
1,818
$
18.54
$
26.18
Forfeited
(15
)
20.51
—
—
—
Nonvested at March 31, 2016
1,563
20.05
1,818
18.54
26.18</t>
  </si>
  <si>
    <t>Summary Of Bonus Performance Share Units Activity</t>
  </si>
  <si>
    <t>Bonus PSUs
Units
Weighted Average
(000’s)
Target Price
Outstanding at January 1, 2016
494
$
29.03
Granted
291
23.87
Outstanding at March 31, 2016
785
27.12</t>
  </si>
  <si>
    <t>MGM China Plan [Member]</t>
  </si>
  <si>
    <t>Summary of Stock Options Activity</t>
  </si>
  <si>
    <t>A summary of activity under the MGM China Plan for the three months ended March 31, 2016 is presented below:
Stock options
Units
Weighted Average
(000’s)
Exercise Price
Outstanding at January 1, 2016
49,211
$
2.54
Granted
230
1.18
Forfeited or expired
(2,459
)
2.44
Outstanding at March 31, 2016
46,982
2.54
Exercisable at March 31, 2016
17,371
2.44</t>
  </si>
  <si>
    <t>Segment Information (Tables)</t>
  </si>
  <si>
    <t>Schedule of Segment Information</t>
  </si>
  <si>
    <t>The following tables present the Company’s segment information:
Three Months Ended
March 31,
2016
2015
(In thousands)
Net Revenues
Wholly owned domestic resorts
$
1,619,223
$
1,577,895
MGM China
469,029
630,087
Reportable segment net revenues
2,088,252
2,207,982
Corporate and other
121,434
124,262
$
2,209,686
$
2,332,244
Adjusted Property EBITDA
Wholly owned domestic resorts
$
484,931
$
389,879
MGM China
114,123
148,456
Reportable segment Adjusted Property EBITDA
599,054
538,335
Other operating income (expense)
Corporate and other
(56,170
)
80,641
Preopening and start-up expenses
(21,960
)
(15,871
)
Property transactions, net
(5,131
)
(1,589
)
Depreciation and amortization
(199,839
)
(206,412
)
Operating income
315,954
395,104
Non-operating income (expense)
Interest expense, net of amounts capitalized
(184,669
)
(216,262
)
Non-operating items from unconsolidated affiliates
(18,212
)
(19,011
)
Other, net
(565
)
(3,490
)
(203,446
)
(238,763
)
Income before income taxes
112,508
156,341
Benefit (provision) for income taxes
(21,310
)
56,305
Net income
91,198
212,646
Less: Net income attributable to noncontrolling interests
(24,399
)
(42,796
)
Net income attributable to MGM Resorts International
$
66,799
$
169,850</t>
  </si>
  <si>
    <t>Condensed Consolidating Financial Information (Tables)</t>
  </si>
  <si>
    <t>Schedule of Condensed Consolidating Balance Sheet Information</t>
  </si>
  <si>
    <t>CONDENSED CONSOLIDATING BALANCE SHEET INFORMATION
At March 31, 2016
Parent
Guarantor Subsidiaries
Non-Guarantor Subsidiaries
Elimination
Consolidated
(In thousands)
Current assets
$
540,552
$
898,946
$
962,615
$
(469
)
$
2,401,644
Property and equipment, net
—
12,304,888
3,399,814
(11,971
)
15,692,731
Investments in subsidiaries
20,471,064
2,962,803
—
(23,433,867
)
—
Investments in and advances to unconsolidated affiliates
—
1,447,079
6,422
25,000
1,478,501
Intercompany accounts
—
3,500,753
—
(3,500,753
)
—
Other non-current assets
41,824
447,431
5,435,159
—
5,924,414
$
21,053,440
$
21,561,900
$
9,804,010
$
(26,922,060
)
$
25,497,290
Current liabilities
$
417,023
$
915,160
$
756,596
$
(468
)
$
2,088,311
Intercompany accounts
2,560,016
—
940,737
(3,500,753
)
—
Deferred income taxes, net
2,376,330
—
311,616
—
2,687,946
Long-term debt
10,477,773
2,836
2,205,772
—
12,686,381
Other long-term obligations
22,399
61,421
79,572
—
163,392
Total liabilities
15,853,541
979,417
4,294,293
(3,501,221
)
17,626,030
Redeemable noncontrolling interest
—
—
6,250
—
6,250
MGM Resorts International stockholders' equity
5,199,899
20,582,483
2,838,356
(23,420,839
)
5,199,899
Noncontrolling interests
—
—
2,665,111
—
2,665,111
Total stockholders' equity
5,199,899
20,582,483
5,503,467
(23,420,839
)
7,865,010
$
21,053,440
$
21,561,900
$
9,804,010
$
(26,922,060
)
$
25,497,290
At December 31, 2015
Parent
Guarantor Subsidiaries
Non-Guarantor Subsidiaries
Elimination
Consolidated
(In thousands)
Current assets
$
561,310
$
932,374
$
915,979
$
(914
)
$
2,408,749
Property and equipment, net
—
12,364,382
3,019,384
(11,971
)
15,371,795
Investments in subsidiaries
20,226,258
2,956,404
—
(23,182,662
)
—
Investments in and advances to unconsolidated affiliates
—
1,460,084
6,413
25,000
1,491,497
Intercompany accounts
—
3,234,271
—
(3,234,271
)
—
Other non-current assets
38,577
444,333
5,460,227
—
5,943,137
$
20,826,145
$
21,391,848
$
9,402,003
$
(26,404,818
)
$
25,215,178
Current liabilities
$
536,165
$
994,570
$
708,130
$
(914
)
$
2,237,951
Intercompany accounts
2,390,461
—
843,810
(3,234,271
)
—
Deferred income taxes, net
2,366,443
—
314,133
—
2,680,576
Long-term debt
10,393,197
4,837
1,970,277
—
12,368,311
Other long-term obligations
19,952
67,212
70,499
—
157,663
Total liabilities
15,706,218
1,066,619
3,906,849
(3,235,185
)
17,444,501
Redeemable noncontrolling interests
—
—
6,250
—
6,250
MGM Resorts International stockholders' equity
5,119,927
20,325,229
2,844,404
(23,169,633
)
5,119,927
Noncontrolling interests
—
—
2,644,500
—
2,644,500
Total stockholders' equity
5,119,927
20,325,229
5,488,904
(23,169,633
)
7,764,427
$
20,826,145
$
21,391,848
$
9,402,003
$
(26,404,818
)
$
25,215,178</t>
  </si>
  <si>
    <t>Schedule of Condensed Consolidating Statement of Operations and Comprehensive Income Information</t>
  </si>
  <si>
    <t>CONDENSED CONSOLIDATING STATEMENT OF OPERATIONS AND COMPREHENSIVE INCOME INFORMATION
Three Months Ended March 31, 2016
Parent
Guarantor Subsidiaries
Non-Guarantor Subsidiaries
Elimination
Consolidated
(In thousands)
Net revenues
$
—
$
1,600,525
$
$
610,009
$
(848
)
$
2,209,686
Equity in subsidiaries' earnings
286,193
41,311
—
(327,504
)
—
Expenses
Casino and hotel operations
2,122
904,060
396,379
(848
)
1,301,713
General and administrative
1,613
252,357
54,573
—
308,543
Corporate expense
34,556
36,543
149
—
71,248
Preopening and start-up expenses
—
3,446
18,514
—
21,960
Property transactions, net
—
5,141
(10
)
—
5,131
Depreciation and amortization
—
132,988
66,851
—
199,839
38,291
1,334,535
536,456
(848
)
1,908,434
Income from unconsolidated affiliates
—
14,790
(88
)
—
14,702
Operating income (loss)
247,902
322,091
73,465
(327,504
)
315,954
Interest expense, net of amounts capitalized
(175,694
)
(195
)
(8,780
)
—
(184,669
)
Other, net
13,874
(19,536
)
(13,115
)
—
(18,777
)
Income (loss) before income taxes
86,082
302,360
51,570
(327,504
)
112,508
Benefit (provision) for income taxes
(19,283
)
(3,719
)
1,692
—
(21,310
)
Net income (loss)
66,799
298,641
53,262
(327,504
)
91,198
Less: Net income attributable to noncontrolling interests
—
—
(24,399
)
—
(24,399
)
Net income (loss) attributable to MGM Resorts International
$
66,799
$
298,641
$
28,863
$
(327,504
)
$
66,799
Net income (loss)
$
66,799
$
298,641
$
53,262
$
(327,504
)
$
91,198
Other comprehensive income (loss), net of tax:
Foreign currency translation adjustment
(2,400
)
(2,400
)
(4,765
)
4,800
(4,765
)
Other comprehensive income (loss)
(2,400
)
(2,400
)
(4,765
)
4,800
(4,765
)
Comprehensive income (loss)
64,399
296,241
48,497
(322,704
)
86,433
Less: Comprehensive income attributable to noncontrolling interests
—
—
(22,034
)
—
(22,034
)
Comprehensive income (loss) attributable to MGM Resorts International
$
64,399
$
296,241
$
26,463
$
(322,704
)
$
64,399
CONDENSED CONSOLIDATING STATEMENT OF OPERATIONS AND COMPREHENSIVE INCOME INFORMATION
Three Months Ended March 31, 2015
Parent
Guarantor Subsidiaries
Non-Guarantor Subsidiaries
Elimination
Consolidated
(In thousands)
Net revenues
$
—
$
1,569,282
$
763,685
$
(723
)
$
2,332,244
Equity in subsidiaries' earnings
327,766
44,966
—
(372,732
)
—
Expenses
Casino and hotel operations
1,500
937,439
513,904
(723
)
1,452,120
General and administrative
1,201
269,554
57,418
—
328,173
Corporate expense
15,516
35,204
(364
)
—
50,356
Preopening and start-up expenses
—
917
14,954
—
15,871
Property transactions, net
—
1,257
332
—
1,589
Depreciation and amortization
—
127,818
78,594
—
206,412
18,217
1,372,189
664,838
(723
)
2,054,521
Income from unconsolidated affiliates
—
117,265
116
—
117,381
Operating income (loss)
309,549
359,324
98,963
(372,732
)
395,104
Interest expense, net of amounts capitalized
(211,077
)
(288
)
(4,897
)
—
(216,262
)
Other, net
12,879
(20,738
)
(14,642
)
—
(22,501
)
Income (loss) before income taxes
111,351
338,298
79,424
(372,732
)
156,341
Benefit (provision) for income taxes
58,499
(1,686
)
(508
)
—
56,305
Net income (loss)
169,850
336,612
78,916
(372,732
)
212,646
Less: Net income attributable to noncontrolling interests
—
—
(42,796
)
—
(42,796
)
Net income (loss) attributable to MGM Resorts International
$
169,850
$
336,612
$
36,120
$
(372,732
)
$
169,850
Net income (loss)
$
169,850
$
336,612
$
78,916
$
(372,732
)
$
212,646
Other comprehensive income (loss), net of tax:
Foreign currency translation adjustment
1,261
1,261
2,476
(2,522
)
2,476
Other
(672
)
(672
)
—
672
(672
)
Other comprehensive income (loss)
589
589
2,476
(1,850
)
1,804
Comprehensive income (loss)
170,439
337,201
81,392
(374,582
)
214,450
Less: Comprehensive income attributable to noncontrolling interests
—
—
(44,011
)
—
(44,011
)
Comprehensive income (loss) attributable to MGM Resorts International
$
170,439
$
337,201
$
37,381
$
(374,582
)
$
170,439</t>
  </si>
  <si>
    <t>Schedule of Condensed Consolidating Statement of Cash Flows Information</t>
  </si>
  <si>
    <t>CONDENSED CONSOLIDATING STATEMENT OF CASH FLOWS INFORMATION
Three Months Ended March 31, 2016
Parent
Guarantor Subsidiaries
Non-Guarantor Subsidiaries
Elimination
Consolidated
(In thousands)
Cash flows from operating activities
Net cash provided by (used in) operating activities
$
(206,511
)
$
303,576
$
127,531
$
—
$
224,596
Cash flows from investing activities
Capital expenditures, net of construction payable
—
(78,454
)
(349,045
)
—
(427,499
)
Dispositions of property and equipment
—
89
138
—
227
Investments in and advances to unconsolidated affiliates
—
(1,555
)
—
—
(1,555
)
Distributions from unconsolidated affiliates in excess of cumulative earnings
—
1,629
—
—
1,629
Intercompany accounts
—
(266,482
)
—
266,482
—
Other
—
(1,988
)
(838
)
—
(2,826
)
Net cash provided by (used in) investing activities
—
(346,761
)
(349,745
)
266,482
(430,024
)
Cash flows from financing activities
Net borrowings (repayments) under bank credit facilities - maturities of 90 days or less
(7,000
)
—
250,000
—
243,000
Retirement of senior debentures
—
(2,661
)
—
—
(2,661
)
Debt issuance costs
(27
)
—
(32,550
)
—
(32,577
)
Excess tax benefit from exercise of stock options
1,035
—
—
—
1,035
Intercompany accounts
199,554
3,760
63,168
(266,482
)
—
Distributions to noncontrolling interest owners
—
—
(2,267
)
—
(2,267
)
Other
(2,449
)
(3,119
)
—
—
(5,568
)
Net cash provided by (used in) financing activities
191,113
(2,020
)
278,351
(266,482
)
200,962
Effect of exchange rate on cash
—
—
(941
)
—
(941
)
Cash and cash equivalents
Net increase (decrease) for the period
(15,398
)
(45,205
)
55,196
—
(5,407
)
Balance, beginning of period
538,856
304,168
827,288
—
1,670,312
Balance, end of period
$
523,458
$
258,963
$
882,484
$
—
$
1,664,905
CONDENSED CONSOLIDATING STATEMENT OF CASH FLOWS INFORMATION
Three Months Ended March 31, 2015
Parent
Guarantor Subsidiaries
Non-Guarantor Subsidiaries
Elimination
Consolidated
(In thousands)
Cash flows from operating activities
Net cash provided by (used in) operating activities
$
(217,074
)
$
293,772
$
98,950
$
—
$
175,648
Cash flows from investing activities
Capital expenditures, net of construction payable
—
(105,509
)
(186,820
)
—
(292,329
)
Dispositions of property and equipment
—
100
64
—
164
Investments in and advances to unconsolidated affiliates
(140,732
)
(19,347
)
—
—
(160,079
)
Distributions from unconsolidated affiliates in excess of cumulative earnings
—
1,111
—
—
1,111
Proceeds from cash deposits - original maturities longer than 90 days
570,000
—
—
—
570,000
Intercompany accounts
—
(214,237
)
—
214,237
—
Other
—
(2,070
)
—
—
(2,070
)
Net cash provided by (used in) investing activities
429,268
(339,952
)
(186,756
)
214,237
116,797
Cash flows from financing activities
Net repayments under bank credit facilities - maturities of 90 days or less
(1,267,625
)
—
(51,001
)
—
(1,318,626
)
Borrowings under bank credit facilities - maturities longer than 90 days
1,260,625
—
450,000
—
1,710,625
Excess tax benefit from exercise of stock options
142
—
—
—
142
Intercompany accounts
187,337
10,520
16,380
(214,237
)
—
Distributions to noncontrolling interest owners
—
—
(202,624
)
—
(202,624
)
Other
(294
)
(2
)
2
—
(294
)
Net cash provided by (used in) financing activities
180,185
10,518
212,757
(214,237
)
189,223
Effect of exchange rate on cash
—
—
704
—
704
Cash and cash equivalents
Net increase (decrease) for the period
392,379
(35,662
)
125,655
—
482,372
Change in cash related to assets held for sale
—
(552
)
—
—
(552
)
Balance, beginning of period
799,508
255,655
658,552
—
1,713,715
Balance, end of period
$
1,191,887
$
219,441
$
784,207
$
—
$
2,195,535</t>
  </si>
  <si>
    <t>Organization - Additional Information (Detail) $ in Millions</t>
  </si>
  <si>
    <t>1 Months Ended</t>
  </si>
  <si>
    <t>Feb. 29, 2016</t>
  </si>
  <si>
    <t>Mar. 31, 2016USD ($)aft²gamesSlotRoomSeatParking_garage_spaceSegment</t>
  </si>
  <si>
    <t>Oct. 31, 2015Seat</t>
  </si>
  <si>
    <t>Organization Disclosure [Line Items]</t>
  </si>
  <si>
    <t>Number of reportable segments | Segment</t>
  </si>
  <si>
    <t>Marina District Development Company [Member]</t>
  </si>
  <si>
    <t>Percentage ownership interest</t>
  </si>
  <si>
    <t>50.00%</t>
  </si>
  <si>
    <t>Grand Victoria [Member]</t>
  </si>
  <si>
    <t>Las Vegas Arena Company, LLC [Member]</t>
  </si>
  <si>
    <t>Number of seats | Seat</t>
  </si>
  <si>
    <t>Boyd [Member] | Borgata [Member]</t>
  </si>
  <si>
    <t>Anschutz Entertainment Group, Inc [Member]</t>
  </si>
  <si>
    <t>Co-venturer [Member] | Hyatt Gaming [Member] | Grand Victoria [Member]</t>
  </si>
  <si>
    <t>MGM China [Member]</t>
  </si>
  <si>
    <t>51.00%</t>
  </si>
  <si>
    <t>MGM Cotai [Member]</t>
  </si>
  <si>
    <t>Expected development and construction cost, excluding capitalized and land related costs | $</t>
  </si>
  <si>
    <t>MGM Cotai [Member] | Maximum [Member]</t>
  </si>
  <si>
    <t>Number of hotel rooms | Room</t>
  </si>
  <si>
    <t>Number of gaming tables | games</t>
  </si>
  <si>
    <t>Number of slots | Slot</t>
  </si>
  <si>
    <t>MGM Cotai [Member] | Macau [Member]</t>
  </si>
  <si>
    <t>Area of development site (in acres) | a</t>
  </si>
  <si>
    <t>MGM National Harbor [Member]</t>
  </si>
  <si>
    <t>Area of meeting and event space</t>
  </si>
  <si>
    <t>Area of retail and restaurant space</t>
  </si>
  <si>
    <t>Parking garage space | Parking_garage_space</t>
  </si>
  <si>
    <t>MGM Springfield [Member] | Massachusetts [Member]</t>
  </si>
  <si>
    <t>Basis of Presentation and Significant Accounting Policies - Additional Information (Detail) - USD ($) $ in Millions</t>
  </si>
  <si>
    <t>Dec. 31, 2016</t>
  </si>
  <si>
    <t>Basis Of Presentation And Summary Of Significant Accounting Policies [Line Items]</t>
  </si>
  <si>
    <t>Accrual for property and equipment</t>
  </si>
  <si>
    <t>Construction retention accrued</t>
  </si>
  <si>
    <t>Effective income tax rate</t>
  </si>
  <si>
    <t>18.90%</t>
  </si>
  <si>
    <t>Macau [Member]</t>
  </si>
  <si>
    <t>Special gaming tax rate</t>
  </si>
  <si>
    <t>35.00%</t>
  </si>
  <si>
    <t>MGM China [Member] | Macau [Member]</t>
  </si>
  <si>
    <t>Complementary tax rate</t>
  </si>
  <si>
    <t>12.00%</t>
  </si>
  <si>
    <t>Period exempted from complementary tax, second exemption period granted</t>
  </si>
  <si>
    <t>5 years</t>
  </si>
  <si>
    <t>Complementary tax exemption expiration date</t>
  </si>
  <si>
    <t>Dec. 31,
		2016</t>
  </si>
  <si>
    <t>Third exemption period from complementary tax assumed based on third exemption period granted to a competitor</t>
  </si>
  <si>
    <t>Tax credit carryforward, description</t>
  </si>
  <si>
    <t>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t>
  </si>
  <si>
    <t>Foreign tax credit carryforward expiration period</t>
  </si>
  <si>
    <t>10 years</t>
  </si>
  <si>
    <t>MGM China [Member] | Macau [Member] | Foreign Tax Authority [Member] | Scenario, Forecast [Member]</t>
  </si>
  <si>
    <t>Net deferred foreign tax credit asset</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Results of Operations of Unconsolidated Affiliates (Detail) - USD ($) $ in Thousands</t>
  </si>
  <si>
    <t>Net income (loss) from unconsolidated affiliates</t>
  </si>
  <si>
    <t>Investments in and Advances to Unconsolidated Affiliates - Summarized Balance Sheet Information (Detail) - CityCenter Holdings, LLC [Member] - USD ($) $ in Thousands</t>
  </si>
  <si>
    <t>Property and other long-term assets, net</t>
  </si>
  <si>
    <t>Long-term debt and other long-term obligations</t>
  </si>
  <si>
    <t>Equity</t>
  </si>
  <si>
    <t>Investments in and Advances to Unconsolidated Affiliates - Summarized Income Statement Information (Detail) - CityCenter Holdings, LLC [Member] - USD ($) $ in Thousands</t>
  </si>
  <si>
    <t>Net revenues</t>
  </si>
  <si>
    <t>Operating expenses</t>
  </si>
  <si>
    <t>Operating income (loss)</t>
  </si>
  <si>
    <t>Non-operating expenses</t>
  </si>
  <si>
    <t>Net income (loss) from continuing operations</t>
  </si>
  <si>
    <t>Discontinued operations</t>
  </si>
  <si>
    <t>Net income (loss)</t>
  </si>
  <si>
    <t>Investments in and Advances to Unconsolidated Affiliates - Additional Information (Detail) - USD ($) $ in Millions</t>
  </si>
  <si>
    <t>May. 06, 2016</t>
  </si>
  <si>
    <t>Jun. 30, 2016</t>
  </si>
  <si>
    <t>Apr. 30, 2016</t>
  </si>
  <si>
    <t>Recognized property transactions, net</t>
  </si>
  <si>
    <t>Special distribution declared</t>
  </si>
  <si>
    <t>Crystals [Member]</t>
  </si>
  <si>
    <t>Carrying value of net assets</t>
  </si>
  <si>
    <t>Net assets</t>
  </si>
  <si>
    <t>Subsequent Event [Member] | CityCenter Holdings, LLC [Member]</t>
  </si>
  <si>
    <t>Distribution paid</t>
  </si>
  <si>
    <t>Subsequent Event [Member] | Crystals [Member]</t>
  </si>
  <si>
    <t>Consideration received from sale of discontinued operations</t>
  </si>
  <si>
    <t>Scenario, Forecast [Member] | Crystals [Member]</t>
  </si>
  <si>
    <t>Long-Term Debt - Schedule of Long-Term Debt (Detail) - USD ($) $ in Thousands</t>
  </si>
  <si>
    <t>Debt Instrument [Line Items]</t>
  </si>
  <si>
    <t>Long-term debt, Gross</t>
  </si>
  <si>
    <t>Less: Premiums, discounts, and unamortized debt issuance costs, net</t>
  </si>
  <si>
    <t>Less: Current portion, net of discounts and unamortized debt issuance costs</t>
  </si>
  <si>
    <t>Senior Credit Facility Term Loans</t>
  </si>
  <si>
    <t>Line of credit</t>
  </si>
  <si>
    <t>M G M China Credit Facility [Member]</t>
  </si>
  <si>
    <t>MGM National Harbor Credit Agreement [Member]</t>
  </si>
  <si>
    <t>6.875% senior notes, due 2016 [Member]</t>
  </si>
  <si>
    <t>Senior notes</t>
  </si>
  <si>
    <t>7.5% senior notes, due 2016 [Member]</t>
  </si>
  <si>
    <t>10% senior notes, due 2016 [Member]</t>
  </si>
  <si>
    <t>7.625% senior notes, due 2017 [Member]</t>
  </si>
  <si>
    <t>11.375% senior notes, due 2018 [Member]</t>
  </si>
  <si>
    <t>8.625% senior notes, due 2019 [Member]</t>
  </si>
  <si>
    <t>5.25% senior notes, due 2020 [Member]</t>
  </si>
  <si>
    <t>6.75% senior notes, due 2020 [Member]</t>
  </si>
  <si>
    <t>6.625% senior notes, due 2021 [Member]</t>
  </si>
  <si>
    <t>7.75% senior notes, due 2022 [Member]</t>
  </si>
  <si>
    <t>6% senior notes, due 2023 [Member]</t>
  </si>
  <si>
    <t>7% debentures, due 2036 [Member]</t>
  </si>
  <si>
    <t>Unsecure debt</t>
  </si>
  <si>
    <t>6.7% debentures, due 2096 [Member]</t>
  </si>
  <si>
    <t>Long-Term Debt - Schedule of Long-Term Debt (Parenthetical) (Detail) - USD ($) $ in Millions</t>
  </si>
  <si>
    <t>12 Months Ended</t>
  </si>
  <si>
    <t>Long-term debt, principal amount</t>
  </si>
  <si>
    <t>Long-term debt, interest rate (as a percent)</t>
  </si>
  <si>
    <t>6.875%</t>
  </si>
  <si>
    <t>Long-term debt, maturity year</t>
  </si>
  <si>
    <t>7.50%</t>
  </si>
  <si>
    <t>10.00%</t>
  </si>
  <si>
    <t>7.625%</t>
  </si>
  <si>
    <t>11.375%</t>
  </si>
  <si>
    <t>8.625%</t>
  </si>
  <si>
    <t>5.25%</t>
  </si>
  <si>
    <t>6.75%</t>
  </si>
  <si>
    <t>6.625%</t>
  </si>
  <si>
    <t>7.75%</t>
  </si>
  <si>
    <t>6.00%</t>
  </si>
  <si>
    <t>7.00%</t>
  </si>
  <si>
    <t>6.70%</t>
  </si>
  <si>
    <t>Long-Term Debt - Additional Information (Detail) - USD ($)</t>
  </si>
  <si>
    <t>Jan. 31, 2016</t>
  </si>
  <si>
    <t>Long-term debt, fair value</t>
  </si>
  <si>
    <t>Senior credit facility [Member] | Revolving Credit Facility [Member]</t>
  </si>
  <si>
    <t>Long-term debt, maturity date</t>
  </si>
  <si>
    <t>Dec. 31,
		2017</t>
  </si>
  <si>
    <t>Credit facility amount</t>
  </si>
  <si>
    <t>Apr. 30,
		2019</t>
  </si>
  <si>
    <t>M G M China Credit Facility [Member] | Hong Kong Interbank Offered Rate H I B O R</t>
  </si>
  <si>
    <t>Variable interest rate base</t>
  </si>
  <si>
    <t>HIBOR</t>
  </si>
  <si>
    <t>M G M China Credit Facility [Member] | Hong Kong Interbank Offered Rate H I B O R | Minimum [Member]</t>
  </si>
  <si>
    <t>Interest rate margin (as a percent)</t>
  </si>
  <si>
    <t>1.375%</t>
  </si>
  <si>
    <t>M G M China Credit Facility [Member] | Hong Kong Interbank Offered Rate H I B O R | Maximum [Member]</t>
  </si>
  <si>
    <t>2.50%</t>
  </si>
  <si>
    <t>M G M China Credit Facility [Member] | Revolving Credit Facility [Member]</t>
  </si>
  <si>
    <t>M G M China Credit Facility [Member] | Term loans [Member]</t>
  </si>
  <si>
    <t>Oct. 31,
		2017</t>
  </si>
  <si>
    <t>Weighted average interest rate at the end of the period (as a percent)</t>
  </si>
  <si>
    <t>1.98%</t>
  </si>
  <si>
    <t>2.25%</t>
  </si>
  <si>
    <t>MGM National Harbor Credit Agreement [Member] | Twelfth Full Fiscal Quarter [Member]</t>
  </si>
  <si>
    <t>Amortization payments of aggregate principal balance (as percent)</t>
  </si>
  <si>
    <t>1.875%</t>
  </si>
  <si>
    <t>MGM National Harbor Credit Agreement [Member] | Sixteenth Full Fiscal Quarter [Member]</t>
  </si>
  <si>
    <t>MGM National Harbor Credit Agreement [Member] | Minimum [Member]</t>
  </si>
  <si>
    <t>Debt repayment excess cash, percentage</t>
  </si>
  <si>
    <t>0.00%</t>
  </si>
  <si>
    <t>MGM National Harbor Credit Agreement [Member] | Maximum [Member]</t>
  </si>
  <si>
    <t>MGM National Harbor Credit Agreement [Member] | Revolving Credit Facility [Member]</t>
  </si>
  <si>
    <t>Jan. 31,
		2021</t>
  </si>
  <si>
    <t>LIBOR</t>
  </si>
  <si>
    <t>1.25%</t>
  </si>
  <si>
    <t>Available borrowing capacity</t>
  </si>
  <si>
    <t>MGM National Harbor Credit Agreement [Member] | Term loans [Member]</t>
  </si>
  <si>
    <t>Credit facility amount funded at closing</t>
  </si>
  <si>
    <t>Excess drawn on delayed draw loan facilty and revolving credit facitly to make matching cash equity contribution</t>
  </si>
  <si>
    <t>Apr. 30,
		2016</t>
  </si>
  <si>
    <t>Senior credit facility term loan A [Member]</t>
  </si>
  <si>
    <t>Senior credit facility term loan B [Member]</t>
  </si>
  <si>
    <t>Dec. 31,
		2019</t>
  </si>
  <si>
    <t>Amended and Restated Credit Agreement [Member] | M G M China Credit Facility [Member] | Debt Covenant Terms September Thirty Two Thousand and Sixteen Through June Thirty Two Thousand And Seventeen [Member]</t>
  </si>
  <si>
    <t>Leverage ratio</t>
  </si>
  <si>
    <t>Amended and Restated Credit Agreement [Member] | M G M China Credit Facility [Member] | Debt Covenant Terms March Thirty One Two Thousand and Eighteen and Thereafter [Member]</t>
  </si>
  <si>
    <t>4.50%</t>
  </si>
  <si>
    <t>Amended and Restated Credit Agreement [Member] | M G M China Credit Facility [Member] | Debt Covenant Terms September Thirty Two Thousand And Seventeen</t>
  </si>
  <si>
    <t>5.50%</t>
  </si>
  <si>
    <t>Amended and Restated Credit Agreement [Member] | M G M China Credit Facility [Member] | Debt Covenant Terms December Thirty One Two Thousand And Seventeen</t>
  </si>
  <si>
    <t>5.00%</t>
  </si>
  <si>
    <t>Amended and Restated Credit Agreement [Member] | M G M China Credit Facility [Member] | Minimum [Member]</t>
  </si>
  <si>
    <t>Interest coverage ratio</t>
  </si>
  <si>
    <t>Amended and Restated Credit Agreement [Member] | M G M China Credit Facility [Member] | Maximum [Member]</t>
  </si>
  <si>
    <t>Consolidated total leverage ratio</t>
  </si>
  <si>
    <t>Term Loan A [Member] | MGM National Harbor Credit Agreement [Member] | Term loans [Member]</t>
  </si>
  <si>
    <t>Interest rate at the end of the period (as a percent)</t>
  </si>
  <si>
    <t>2.70%</t>
  </si>
  <si>
    <t>Commitments and Contingencies - Additional Information (Detail)</t>
  </si>
  <si>
    <t>Jan. 09, 2013USD ($)Installment</t>
  </si>
  <si>
    <t>Mar. 31, 2016USD ($)aInstallment</t>
  </si>
  <si>
    <t>Loss Contingencies [Line Items]</t>
  </si>
  <si>
    <t>Letter of credit outstanding</t>
  </si>
  <si>
    <t>Senior credit facility [Member]</t>
  </si>
  <si>
    <t>Letters of credit [Member] | MGM China Senior Credit Facility [Member] | Standby Letters of Credit [Member]</t>
  </si>
  <si>
    <t>Amount that can be issued</t>
  </si>
  <si>
    <t>Letters of credit [Member] | MGM National Harbor Credit Agreement [Member]</t>
  </si>
  <si>
    <t>Letters of credit [Member] | Senior credit facility [Member]</t>
  </si>
  <si>
    <t>T-Mobile Arena [Member] | Term Loan A [Member]</t>
  </si>
  <si>
    <t>Payment guarantee</t>
  </si>
  <si>
    <t>T-Mobile Arena [Member] | Term Loan B [Member]</t>
  </si>
  <si>
    <t>Cotai land concession contract [Member] | MGM Grand Paradise SA [Member]</t>
  </si>
  <si>
    <t>Initial term of contract</t>
  </si>
  <si>
    <t>25 years</t>
  </si>
  <si>
    <t>Payable for land concession contract</t>
  </si>
  <si>
    <t>Number of semi-annual installment | Installment</t>
  </si>
  <si>
    <t>Cotai land concession contract [Member] | Macau [Member] | MGM Grand Paradise SA [Member]</t>
  </si>
  <si>
    <t>MGM China [Member] | Guarantee Type, Other [Member]</t>
  </si>
  <si>
    <t>MGM China [Member] | Cotai land concession contract [Member]</t>
  </si>
  <si>
    <t>Contract premium, recorded within other long-term assets</t>
  </si>
  <si>
    <t>Remaining number of semi-annual installment | Installment</t>
  </si>
  <si>
    <t>Income Per Share of Common Stock - Schedule of Weighted-Average Number of Common and Common Equivalent Shares Used in the Calculation of Basic and Diluted Income Per Share (Detail) - USD ($) shares in Thousands, $ in Thousands</t>
  </si>
  <si>
    <t>Numerator:</t>
  </si>
  <si>
    <t>Net income attributable to MGM Resorts International - basic</t>
  </si>
  <si>
    <t>Interest on convertible debt, net of tax</t>
  </si>
  <si>
    <t>Potentially dilutive effect due to MGM China Share Option Plan</t>
  </si>
  <si>
    <t>Net income attributable to MGM Resorts International - diluted</t>
  </si>
  <si>
    <t>Denominator:</t>
  </si>
  <si>
    <t>Weighted-average common shares outstanding - basic</t>
  </si>
  <si>
    <t>Potential dilution from share-based awards</t>
  </si>
  <si>
    <t>Potential dilution from assumed conversion of convertible debt</t>
  </si>
  <si>
    <t>Weighted-average common and common equivalent shares - diluted</t>
  </si>
  <si>
    <t>Antidilutive share-based awards excluded from the calculation of diluted earnings per share</t>
  </si>
  <si>
    <t>Income Per Share of Common Stock - Additional Information (Detail) - USD ($) shares in Thousands, $ in Millions</t>
  </si>
  <si>
    <t>Apr. 30, 2015</t>
  </si>
  <si>
    <t>Investment Holdings [Line Items]</t>
  </si>
  <si>
    <t>4.25% convertible senior notes, due 2015, net [Member]</t>
  </si>
  <si>
    <t>4.25%</t>
  </si>
  <si>
    <t>Common stock shares issued</t>
  </si>
  <si>
    <t>Share received upon capped call transactions</t>
  </si>
  <si>
    <t>Convertible Debt Securities</t>
  </si>
  <si>
    <t>Stockholders' Equity - Additional Information (Detail) - USD ($) $ in Thousands</t>
  </si>
  <si>
    <t>Stockholders Equity Note [Line Items]</t>
  </si>
  <si>
    <t>MGM China [Member] | Final Dividend [Member]</t>
  </si>
  <si>
    <t>Dividends recommended</t>
  </si>
  <si>
    <t>Dividends recommended, parent portion</t>
  </si>
  <si>
    <t>MGM China [Member] | Special Dividend [Member]</t>
  </si>
  <si>
    <t>Dividends paid</t>
  </si>
  <si>
    <t>Dividend remained within the consolidated entity</t>
  </si>
  <si>
    <t>Stockholders' Equity - Changes in Stockholders' Equity (Detail) - USD ($) $ in Thousands</t>
  </si>
  <si>
    <t>Increase (Decrease) in Stockholders' Equity</t>
  </si>
  <si>
    <t>Balances</t>
  </si>
  <si>
    <t>Currency translation adjustment</t>
  </si>
  <si>
    <t>Tax effect of stock-based compensation</t>
  </si>
  <si>
    <t>Issuance of common stock pursuant to stock-based compensation awards</t>
  </si>
  <si>
    <t>Issuance of performance share units</t>
  </si>
  <si>
    <t>Cash distributions to noncontrolling interest owners</t>
  </si>
  <si>
    <t>MGM Resorts Stockholders' Equity [Member]</t>
  </si>
  <si>
    <t>Non-controlling Interests [Member]</t>
  </si>
  <si>
    <t>Stockholders' Equity - Schedule of Changes in Accumulated Other Comprehensive Income (Loss) Attributable to MGM Resorts International by Component (Detail) - USD ($) $ in Thousands</t>
  </si>
  <si>
    <t>Accumulated Other Comprehensive Income Loss [Line Items]</t>
  </si>
  <si>
    <t>Balances, beginning of the period</t>
  </si>
  <si>
    <t>Balances, end of the period</t>
  </si>
  <si>
    <t>Stock-Based Compensation - Additional Information (Detail) shares in Millions</t>
  </si>
  <si>
    <t>Mar. 31, 2016shares</t>
  </si>
  <si>
    <t>Share Based Compensation Arrangement By Share Based Payment Award [Line Items]</t>
  </si>
  <si>
    <t>Number of shares available for grant as share-based awards</t>
  </si>
  <si>
    <t>MGM China Plan [Member] | Stock Options [Member] | MGM China [Member]</t>
  </si>
  <si>
    <t>Stock-Based Compensation - Summary of Stock Options and Stock Appreciation Rights Activity (Detail) - Omnibus Plan [Member] shares in Thousands</t>
  </si>
  <si>
    <t>Mar. 31, 2016$ / sharesshares</t>
  </si>
  <si>
    <t>Outstanding at the beginning of the period | shares</t>
  </si>
  <si>
    <t>Granted | shares</t>
  </si>
  <si>
    <t>Exercised | shares</t>
  </si>
  <si>
    <t>Forfeited or expired | shares</t>
  </si>
  <si>
    <t>Outstanding at the end of the period | shares</t>
  </si>
  <si>
    <t>Exercisable at the end of the period | shares</t>
  </si>
  <si>
    <t>Outstanding at the beginning of the period | $ / shares</t>
  </si>
  <si>
    <t>Granted | $ / shares</t>
  </si>
  <si>
    <t>Exercised | $ / shares</t>
  </si>
  <si>
    <t>Forfeited or expired | $ / shares</t>
  </si>
  <si>
    <t>Outstanding at the end of the period | $ / shares</t>
  </si>
  <si>
    <t>Exercisable at the end of the period | $ / shares</t>
  </si>
  <si>
    <t>Stock-Based Compensation - Schedule of Restricted Stock Units and Performance Share Units Activity (Detail) - Omnibus Plan [Member] shares in Thousands</t>
  </si>
  <si>
    <t>RSUs [Member]</t>
  </si>
  <si>
    <t>Nonvested at the beginning of the period | shares</t>
  </si>
  <si>
    <t>Forfeited | shares</t>
  </si>
  <si>
    <t>Nonvested at the end of the period | shares</t>
  </si>
  <si>
    <t>Nonvested at the beginning of the period</t>
  </si>
  <si>
    <t>Forfeited</t>
  </si>
  <si>
    <t>Nonvested at the end of the period</t>
  </si>
  <si>
    <t>PSUs [Member]</t>
  </si>
  <si>
    <t>Nonvested at the beginning of period, Weighted Average Target Price</t>
  </si>
  <si>
    <t>Nonvested at the end of period, Weighted Average Target Price</t>
  </si>
  <si>
    <t>Stock-Based Compensation - Summary of Bonus Performance Share Units Activity (Detail) - Omnibus Plan [Member] - Bonus PSUs [Member] shares in Thousands</t>
  </si>
  <si>
    <t>Outstanding at the beginning of period, Weighted Average Target Price | $ / shares</t>
  </si>
  <si>
    <t>Granted, Weighted Average Target Price | $ / shares</t>
  </si>
  <si>
    <t>Outstanding at the end of period, Weighted Average Target Price | $ / shares</t>
  </si>
  <si>
    <t>Stock-Based Compensation - Summary of Stock Options Activity (Detail) - MGM China Plan [Member] shares in Thousands</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Segment Information - Additional Information (Detail)</t>
  </si>
  <si>
    <t>Mar. 31, 2016SegmentRegion</t>
  </si>
  <si>
    <t>Number of geographic regions, where principal operating activities of the entity occur | Region</t>
  </si>
  <si>
    <t>Segment Information - Schedule of Segment Information (Detail) - USD ($) $ in Thousands</t>
  </si>
  <si>
    <t>Segment Reporting Information [Line Items]</t>
  </si>
  <si>
    <t>Net Revenues</t>
  </si>
  <si>
    <t>Other operating income (expense)</t>
  </si>
  <si>
    <t>Reportable segments [Member]</t>
  </si>
  <si>
    <t>Adjusted Property EBITDA</t>
  </si>
  <si>
    <t>Reportable segments [Member] | Wholly Owned Domestic Resorts [Member]</t>
  </si>
  <si>
    <t>Reportable segments [Member] | MGM China [Member]</t>
  </si>
  <si>
    <t>Corporate and other [Member]</t>
  </si>
  <si>
    <t>Corporate and other</t>
  </si>
  <si>
    <t>Related Party Transactions - Additional Information (Detail) - MGM China [Member] - Ms Ho, Pansy Catilina Chiu King [Member] - USD ($)</t>
  </si>
  <si>
    <t>Brand License Agreement [Member]</t>
  </si>
  <si>
    <t>Related Party Transaction [Line Items]</t>
  </si>
  <si>
    <t>License fee as percentage of MGM China consolidated net revenue</t>
  </si>
  <si>
    <t>1.75%</t>
  </si>
  <si>
    <t>Per annum percentage increase in development fee annual cap</t>
  </si>
  <si>
    <t>20.00%</t>
  </si>
  <si>
    <t>License fees</t>
  </si>
  <si>
    <t>Brand License Agreement [Member] | Maximum [Member]</t>
  </si>
  <si>
    <t>License fee cap</t>
  </si>
  <si>
    <t>Development Services Agreement [Member]</t>
  </si>
  <si>
    <t>Development fee as percentage of project cost</t>
  </si>
  <si>
    <t>2.625%</t>
  </si>
  <si>
    <t>Development fees</t>
  </si>
  <si>
    <t>Development Services Agreement [Member] | Maximum [Member]</t>
  </si>
  <si>
    <t>Subsequent Events - Additional Information (Detail)</t>
  </si>
  <si>
    <t>May. 25, 2016USD ($)</t>
  </si>
  <si>
    <t>Apr. 25, 2016USD ($)$ / sharesshares</t>
  </si>
  <si>
    <t>Mar. 31, 2016USD ($)Term</t>
  </si>
  <si>
    <t>Apr. 20, 2016USD ($)</t>
  </si>
  <si>
    <t>Dec. 31, 2015USD ($)</t>
  </si>
  <si>
    <t>Subsequent Event [Line Items]</t>
  </si>
  <si>
    <t>Partnership interest</t>
  </si>
  <si>
    <t>73.30%</t>
  </si>
  <si>
    <t>Initial lease term</t>
  </si>
  <si>
    <t>Company initial lease can be extended | Term</t>
  </si>
  <si>
    <t>Company initial lease additional extension option</t>
  </si>
  <si>
    <t>Adjusted net revenue to rent ratio</t>
  </si>
  <si>
    <t>625.00%</t>
  </si>
  <si>
    <t>Leasing arrangement description of rent</t>
  </si>
  <si>
    <t>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MGP’s option, reimbursed cost revenue, for the trailing five calendar-year period by 1.4%).</t>
  </si>
  <si>
    <t>Rent multiplier percentage of operating subsidiary subleases</t>
  </si>
  <si>
    <t>1.40%</t>
  </si>
  <si>
    <t>Bridge Facilities [Member]</t>
  </si>
  <si>
    <t>Aggregate principal amount</t>
  </si>
  <si>
    <t>7.5% senior notes, due 2016 [Member] | Bridge Facilities [Member]</t>
  </si>
  <si>
    <t>10% Senior Notes Due 2016 [Member] | Bridge Facilities [Member]</t>
  </si>
  <si>
    <t>Redemption of Senior Notes [Member]</t>
  </si>
  <si>
    <t>Senior Notes Redemption Date</t>
  </si>
  <si>
    <t>May 25,
		2016</t>
  </si>
  <si>
    <t>Redemption of Senior Notes [Member] | 7.5% senior notes, due 2016 [Member]</t>
  </si>
  <si>
    <t>Redemption of Senior Notes [Member] | 10% Senior Notes Due 2016 [Member]</t>
  </si>
  <si>
    <t>Redemption of Senior Notes [Member] | Scenario, Forecast [Member]</t>
  </si>
  <si>
    <t>Redemption of Senior Notes [Member] | Scenario, Forecast [Member] | 7.5% senior notes, due 2016 [Member]</t>
  </si>
  <si>
    <t>Redemption of aggregate principal amount</t>
  </si>
  <si>
    <t>Redemption of Senior Notes [Member] | Scenario, Forecast [Member] | 10% Senior Notes Due 2016 [Member]</t>
  </si>
  <si>
    <t>Master Lease [Member]</t>
  </si>
  <si>
    <t>Annual rent payments under master lease</t>
  </si>
  <si>
    <t>Base Rent [Member]</t>
  </si>
  <si>
    <t>Percentage of initial total rent payments due</t>
  </si>
  <si>
    <t>90.00%</t>
  </si>
  <si>
    <t>Fixed annual rent escalator percentage</t>
  </si>
  <si>
    <t>2.00%</t>
  </si>
  <si>
    <t>Percentage Rent [Member]</t>
  </si>
  <si>
    <t>Subsequent Event [Member] | MGP Operating Partnership Credit Agreement [Member] | Revolving Credit Facility [Member]</t>
  </si>
  <si>
    <t>Amounts drawn on the revolving credit facility</t>
  </si>
  <si>
    <t>Subsequent Event [Member] | Amended and Restated Senior Credit Facility [Member]</t>
  </si>
  <si>
    <t>Subsequent Event [Member] | Amended and Restated Senior Credit Facility [Member] | Revolving Credit Facility [Member]</t>
  </si>
  <si>
    <t>Credit facility, maturity date</t>
  </si>
  <si>
    <t>2021-04</t>
  </si>
  <si>
    <t>Subsequent Event [Member] | Term Loan A [Member] | MGP Operating Partnership Credit Agreement [Member]</t>
  </si>
  <si>
    <t>Term loan repayment percentage of initial aggregate principal amount</t>
  </si>
  <si>
    <t>Subsequent Event [Member] | Term Loan A [Member] | MGP Operating Partnership Credit Agreement [Member] | First Six Months [Member] | LIBOR [Member]</t>
  </si>
  <si>
    <t>2.75%</t>
  </si>
  <si>
    <t>Subsequent Event [Member] | Term Loan A [Member] | MGP Operating Partnership Credit Agreement [Member] | Minimum [Member] | After Six Months [Member] | LIBOR [Member]</t>
  </si>
  <si>
    <t>Subsequent Event [Member] | Term Loan A [Member] | MGP Operating Partnership Credit Agreement [Member] | Maximum [Member] | After Six Months [Member] | LIBOR [Member]</t>
  </si>
  <si>
    <t>Subsequent Event [Member] | Term Loan A [Member] | Amended and Restated Senior Credit Facility [Member]</t>
  </si>
  <si>
    <t>Subsequent Event [Member] | Term Loan A [Member] | Amended and Restated Senior Credit Facility [Member] | First Six Months [Member] | LIBOR [Member]</t>
  </si>
  <si>
    <t>Subsequent Event [Member] | Term Loan A [Member] | Amended and Restated Senior Credit Facility [Member] | Minimum [Member] | After Six Months [Member] | LIBOR [Member]</t>
  </si>
  <si>
    <t>Subsequent Event [Member] | Term Loan A [Member] | Amended and Restated Senior Credit Facility [Member] | Maximum [Member] | After Six Months [Member] | LIBOR [Member]</t>
  </si>
  <si>
    <t>Subsequent Event [Member] | Term Loan B [Member] | MGP Operating Partnership Credit Agreement [Member]</t>
  </si>
  <si>
    <t>Interest rate floor (as a percent)</t>
  </si>
  <si>
    <t>0.75%</t>
  </si>
  <si>
    <t>Percentage of credit facility issued to lenders</t>
  </si>
  <si>
    <t>99.75%</t>
  </si>
  <si>
    <t>1.00%</t>
  </si>
  <si>
    <t>Subsequent Event [Member] | Term Loan B [Member] | MGP Operating Partnership Credit Agreement [Member] | LIBOR [Member]</t>
  </si>
  <si>
    <t>3.25%</t>
  </si>
  <si>
    <t>Subsequent Event [Member] | 5.625% senior notes, due 2024 [Member] | MGP Operating Partnership Senior Notes [Member]</t>
  </si>
  <si>
    <t>Maturity date</t>
  </si>
  <si>
    <t>May 1,
		2024</t>
  </si>
  <si>
    <t>Interest on notes payable commencement date</t>
  </si>
  <si>
    <t>Nov. 1,
		2016</t>
  </si>
  <si>
    <t>Percentage of principal amount that redemption price will equal</t>
  </si>
  <si>
    <t>100.00%</t>
  </si>
  <si>
    <t>Class A shares [Member]</t>
  </si>
  <si>
    <t>Common stock voting rights</t>
  </si>
  <si>
    <t>one vote per share</t>
  </si>
  <si>
    <t>Description of operating partnership units exchangeable into Class A shares</t>
  </si>
  <si>
    <t>one-to-one basis</t>
  </si>
  <si>
    <t>MGM Growth Properties LLC [Member]</t>
  </si>
  <si>
    <t>Percentage of minority interest</t>
  </si>
  <si>
    <t>26.70%</t>
  </si>
  <si>
    <t>Ownership interest transferred</t>
  </si>
  <si>
    <t>MGM Growth Properties LLC [Member] | Class A shares [Member] | Subsequent Event [Member] | Initial Public Offering [Member]</t>
  </si>
  <si>
    <t>New issuance of shares | shares</t>
  </si>
  <si>
    <t>Shares authorized to underwriters | shares</t>
  </si>
  <si>
    <t>Initial offering price | $ / shares</t>
  </si>
  <si>
    <t>Condensed Consolidating Financial Information - Schedule of Condensed Consolidating Balance Sheet Information (Detail) - USD ($) $ in Thousands</t>
  </si>
  <si>
    <t>Condensed Balance Sheet Statements Captions [Line Items]</t>
  </si>
  <si>
    <t>Other non-current assets</t>
  </si>
  <si>
    <t>Total liabilities</t>
  </si>
  <si>
    <t>MGM Resorts International stockholders' equity</t>
  </si>
  <si>
    <t>Parent [Member]</t>
  </si>
  <si>
    <t>Investments in subsidiaries</t>
  </si>
  <si>
    <t>Intercompany accounts</t>
  </si>
  <si>
    <t>Guarantor Subsidiaries [Member]</t>
  </si>
  <si>
    <t>Non-Guaranto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Casino and hotel operations</t>
  </si>
  <si>
    <t>Equity in subsidiaries' earnings</t>
  </si>
  <si>
    <t>Condensed Consolidating Financial Information - Schedule of Condensed Consolidating Statement of Cash Flows Information (Detail) $ in Thousands</t>
  </si>
  <si>
    <t>Mar. 31, 2016USD ($)</t>
  </si>
  <si>
    <t>Mar. 31, 2015USD ($)</t>
  </si>
  <si>
    <t>Net cash provided by (used in) operating activities</t>
  </si>
  <si>
    <t>Net borrowings (repayments) under bank credit facilities - maturities of 90 days or le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89570</v>
      </c>
    </row>
    <row spans="1:3" r="12">
      <c s="4" r="A12" t="s">
        <v>19</v>
      </c>
      <c s="4" r="B12" t="s">
        <v>20</v>
      </c>
    </row>
    <row spans="1:3" r="13">
      <c s="4" r="A13" t="s">
        <v>21</v>
      </c>
      <c s="4" r="B13" t="s">
        <v>22</v>
      </c>
    </row>
    <row spans="1:3" r="14">
      <c s="4" r="A14" t="s">
        <v>23</v>
      </c>
      <c s="6" r="C14" t="n">
        <v>565153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5</v>
      </c>
      <c s="2" r="B1" t="s">
        <v>1</v>
      </c>
    </row>
    <row spans="1:2" r="2">
      <c s="2" r="B2" t="s">
        <v>2</v>
      </c>
    </row>
    <row spans="1:2" r="3">
      <c s="3" r="A3" t="s">
        <v>153</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187</v>
      </c>
      <c s="2" r="B1" t="s">
        <v>1</v>
      </c>
    </row>
    <row spans="1:2" r="2">
      <c s="2" r="B2" t="s">
        <v>2</v>
      </c>
    </row>
    <row spans="1:2" r="3">
      <c s="3" r="A3" t="s">
        <v>156</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64905</v>
      </c>
      <c s="7" r="C3" t="n">
        <v>1670312</v>
      </c>
    </row>
    <row spans="1:3" r="4">
      <c s="4" r="A4" t="s">
        <v>28</v>
      </c>
      <c s="6" r="B4" t="n">
        <v>452751</v>
      </c>
      <c s="6" r="C4" t="n">
        <v>480559</v>
      </c>
    </row>
    <row spans="1:3" r="5">
      <c s="4" r="A5" t="s">
        <v>29</v>
      </c>
      <c s="6" r="B5" t="n">
        <v>97584</v>
      </c>
      <c s="6" r="C5" t="n">
        <v>104200</v>
      </c>
    </row>
    <row spans="1:3" r="6">
      <c s="4" r="A6" t="s">
        <v>30</v>
      </c>
      <c s="6" r="B6" t="n">
        <v>9148</v>
      </c>
      <c s="6" r="C6" t="n">
        <v>15993</v>
      </c>
    </row>
    <row spans="1:3" r="7">
      <c s="4" r="A7" t="s">
        <v>31</v>
      </c>
      <c s="6" r="B7" t="n">
        <v>177256</v>
      </c>
      <c s="6" r="C7" t="n">
        <v>137685</v>
      </c>
    </row>
    <row spans="1:3" r="8">
      <c s="4" r="A8" t="s">
        <v>32</v>
      </c>
      <c s="6" r="B8" t="n">
        <v>2401644</v>
      </c>
      <c s="6" r="C8" t="n">
        <v>2408749</v>
      </c>
    </row>
    <row spans="1:3" r="9">
      <c s="4" r="A9" t="s">
        <v>33</v>
      </c>
      <c s="6" r="B9" t="n">
        <v>15692731</v>
      </c>
      <c s="6" r="C9" t="n">
        <v>15371795</v>
      </c>
    </row>
    <row spans="1:3" r="10">
      <c s="3" r="A10" t="s">
        <v>34</v>
      </c>
    </row>
    <row spans="1:3" r="11">
      <c s="4" r="A11" t="s">
        <v>35</v>
      </c>
      <c s="6" r="B11" t="n">
        <v>1478501</v>
      </c>
      <c s="6" r="C11" t="n">
        <v>1491497</v>
      </c>
    </row>
    <row spans="1:3" r="12">
      <c s="4" r="A12" t="s">
        <v>36</v>
      </c>
      <c s="6" r="B12" t="n">
        <v>1429547</v>
      </c>
      <c s="6" r="C12" t="n">
        <v>1430767</v>
      </c>
    </row>
    <row spans="1:3" r="13">
      <c s="4" r="A13" t="s">
        <v>37</v>
      </c>
      <c s="6" r="B13" t="n">
        <v>4116904</v>
      </c>
      <c s="6" r="C13" t="n">
        <v>4164781</v>
      </c>
    </row>
    <row spans="1:3" r="14">
      <c s="4" r="A14" t="s">
        <v>38</v>
      </c>
      <c s="6" r="B14" t="n">
        <v>377963</v>
      </c>
      <c s="6" r="C14" t="n">
        <v>347589</v>
      </c>
    </row>
    <row spans="1:3" r="15">
      <c s="4" r="A15" t="s">
        <v>39</v>
      </c>
      <c s="6" r="B15" t="n">
        <v>7402915</v>
      </c>
      <c s="6" r="C15" t="n">
        <v>7434634</v>
      </c>
    </row>
    <row spans="1:3" r="16">
      <c s="4" r="A16" t="s">
        <v>40</v>
      </c>
      <c s="6" r="B16" t="n">
        <v>25497290</v>
      </c>
      <c s="6" r="C16" t="n">
        <v>25215178</v>
      </c>
    </row>
    <row spans="1:3" r="17">
      <c s="3" r="A17" t="s">
        <v>41</v>
      </c>
    </row>
    <row spans="1:3" r="18">
      <c s="4" r="A18" t="s">
        <v>42</v>
      </c>
      <c s="6" r="B18" t="n">
        <v>183777</v>
      </c>
      <c s="6" r="C18" t="n">
        <v>182031</v>
      </c>
    </row>
    <row spans="1:3" r="19">
      <c s="4" r="A19" t="s">
        <v>43</v>
      </c>
      <c s="6" r="B19" t="n">
        <v>285479</v>
      </c>
      <c s="6" r="C19" t="n">
        <v>250120</v>
      </c>
    </row>
    <row spans="1:3" r="20">
      <c s="4" r="A20" t="s">
        <v>44</v>
      </c>
      <c s="6" r="B20" t="n">
        <v>242900</v>
      </c>
      <c s="6" r="C20" t="n">
        <v>328442</v>
      </c>
    </row>
    <row spans="1:3" r="21">
      <c s="4" r="A21" t="s">
        <v>45</v>
      </c>
      <c s="6" r="B21" t="n">
        <v>143110</v>
      </c>
      <c s="6" r="C21" t="n">
        <v>165914</v>
      </c>
    </row>
    <row spans="1:3" r="22">
      <c s="4" r="A22" t="s">
        <v>46</v>
      </c>
      <c s="6" r="B22" t="n">
        <v>1233045</v>
      </c>
      <c s="6" r="C22" t="n">
        <v>1311444</v>
      </c>
    </row>
    <row spans="1:3" r="23">
      <c s="4" r="A23" t="s">
        <v>47</v>
      </c>
      <c s="6" r="B23" t="n">
        <v>2088311</v>
      </c>
      <c s="6" r="C23" t="n">
        <v>2237951</v>
      </c>
    </row>
    <row spans="1:3" r="24">
      <c s="4" r="A24" t="s">
        <v>48</v>
      </c>
      <c s="6" r="B24" t="n">
        <v>2687946</v>
      </c>
      <c s="6" r="C24" t="n">
        <v>2680576</v>
      </c>
    </row>
    <row spans="1:3" r="25">
      <c s="4" r="A25" t="s">
        <v>49</v>
      </c>
      <c s="6" r="B25" t="n">
        <v>12686381</v>
      </c>
      <c s="6" r="C25" t="n">
        <v>12368311</v>
      </c>
    </row>
    <row spans="1:3" r="26">
      <c s="4" r="A26" t="s">
        <v>50</v>
      </c>
      <c s="7" r="B26" t="n">
        <v>163392</v>
      </c>
      <c s="7" r="C26" t="n">
        <v>157663</v>
      </c>
    </row>
    <row spans="1:3" r="27">
      <c s="4" r="A27" t="s">
        <v>51</v>
      </c>
      <c s="4" r="B27" t="s">
        <v>52</v>
      </c>
      <c s="4" r="C27" t="s">
        <v>52</v>
      </c>
    </row>
    <row spans="1:3" r="28">
      <c s="4" r="A28" t="s">
        <v>53</v>
      </c>
      <c s="7" r="B28" t="n">
        <v>6250</v>
      </c>
      <c s="7" r="C28" t="n">
        <v>6250</v>
      </c>
    </row>
    <row spans="1:3" r="29">
      <c s="3" r="A29" t="s">
        <v>54</v>
      </c>
    </row>
    <row spans="1:3" r="30">
      <c s="4" r="A30" t="s">
        <v>55</v>
      </c>
      <c s="6" r="B30" t="n">
        <v>5651</v>
      </c>
      <c s="6" r="C30" t="n">
        <v>5648</v>
      </c>
    </row>
    <row spans="1:3" r="31">
      <c s="4" r="A31" t="s">
        <v>56</v>
      </c>
      <c s="6" r="B31" t="n">
        <v>5671456</v>
      </c>
      <c s="6" r="C31" t="n">
        <v>5655886</v>
      </c>
    </row>
    <row spans="1:3" r="32">
      <c s="4" r="A32" t="s">
        <v>57</v>
      </c>
      <c s="6" r="B32" t="n">
        <v>-488830</v>
      </c>
      <c s="6" r="C32" t="n">
        <v>-555629</v>
      </c>
    </row>
    <row spans="1:3" r="33">
      <c s="4" r="A33" t="s">
        <v>58</v>
      </c>
      <c s="6" r="B33" t="n">
        <v>11622</v>
      </c>
      <c s="6" r="C33" t="n">
        <v>14022</v>
      </c>
    </row>
    <row spans="1:3" r="34">
      <c s="4" r="A34" t="s">
        <v>59</v>
      </c>
      <c s="6" r="B34" t="n">
        <v>5199899</v>
      </c>
      <c s="6" r="C34" t="n">
        <v>5119927</v>
      </c>
    </row>
    <row spans="1:3" r="35">
      <c s="4" r="A35" t="s">
        <v>60</v>
      </c>
      <c s="6" r="B35" t="n">
        <v>2665111</v>
      </c>
      <c s="6" r="C35" t="n">
        <v>2644500</v>
      </c>
    </row>
    <row spans="1:3" r="36">
      <c s="4" r="A36" t="s">
        <v>61</v>
      </c>
      <c s="6" r="B36" t="n">
        <v>7865010</v>
      </c>
      <c s="6" r="C36" t="n">
        <v>7764427</v>
      </c>
    </row>
    <row spans="1:3" r="37">
      <c s="4" r="A37" t="s">
        <v>62</v>
      </c>
      <c s="7" r="B37" t="n">
        <v>25497290</v>
      </c>
      <c s="7" r="C37" t="n">
        <v>25215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198</v>
      </c>
      <c s="2" r="B1" t="s">
        <v>1</v>
      </c>
    </row>
    <row spans="1:2" r="2">
      <c s="2" r="B2" t="s">
        <v>2</v>
      </c>
    </row>
    <row spans="1:2" r="3">
      <c s="4" r="A3" t="s">
        <v>199</v>
      </c>
      <c s="4" r="B3" t="s">
        <v>200</v>
      </c>
    </row>
    <row spans="1:2" r="4">
      <c s="4" r="A4" t="s">
        <v>201</v>
      </c>
      <c s="4" r="B4" t="s">
        <v>202</v>
      </c>
    </row>
    <row spans="1:2" r="5">
      <c s="4" r="A5" t="s">
        <v>203</v>
      </c>
    </row>
    <row spans="1:2" r="6">
      <c s="4" r="A6" t="s">
        <v>204</v>
      </c>
      <c s="4" r="B6" t="s">
        <v>205</v>
      </c>
    </row>
    <row spans="1:2" r="7">
      <c s="4" r="A7" t="s">
        <v>206</v>
      </c>
      <c s="4" r="B7"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162</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68</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1</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s="1" r="A1" t="s">
        <v>219</v>
      </c>
      <c s="2" r="B1" t="s">
        <v>1</v>
      </c>
    </row>
    <row spans="1:2" r="2">
      <c s="2" r="B2" t="s">
        <v>2</v>
      </c>
    </row>
    <row spans="1:2" r="3">
      <c s="4" r="A3" t="s">
        <v>220</v>
      </c>
      <c s="4" r="B3" t="s">
        <v>221</v>
      </c>
    </row>
    <row spans="1:2" r="4">
      <c s="4" r="A4" t="s">
        <v>222</v>
      </c>
    </row>
    <row spans="1:2" r="5">
      <c s="4" r="A5" t="s">
        <v>223</v>
      </c>
      <c s="4" r="B5" t="s">
        <v>224</v>
      </c>
    </row>
    <row spans="1:2" r="6">
      <c s="4" r="A6" t="s">
        <v>225</v>
      </c>
      <c s="4" r="B6" t="s">
        <v>226</v>
      </c>
    </row>
    <row spans="1:2" r="7">
      <c s="4" r="A7" t="s">
        <v>227</v>
      </c>
      <c s="4" r="B7" t="s">
        <v>228</v>
      </c>
    </row>
    <row spans="1:2" r="8">
      <c s="4" r="A8" t="s">
        <v>229</v>
      </c>
    </row>
    <row spans="1:2" r="9">
      <c s="4" r="A9" t="s">
        <v>230</v>
      </c>
      <c s="4" r="B9"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2</v>
      </c>
      <c s="2" r="B1" t="s">
        <v>1</v>
      </c>
    </row>
    <row spans="1:2" r="2">
      <c s="2" r="B2" t="s">
        <v>2</v>
      </c>
    </row>
    <row spans="1:2" r="3">
      <c s="3" r="A3" t="s">
        <v>177</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53</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69"/>
    <col customWidth="1" max="4" min="4" width="14"/>
    <col customWidth="1" max="5" min="5" width="18"/>
  </cols>
  <sheetData>
    <row spans="1:5" r="1">
      <c s="1" r="A1" t="s">
        <v>242</v>
      </c>
      <c s="2" r="B1" t="s">
        <v>243</v>
      </c>
      <c s="2" r="C1" t="s">
        <v>1</v>
      </c>
    </row>
    <row spans="1:5" r="2">
      <c s="2" r="B2" t="s">
        <v>244</v>
      </c>
      <c s="2" r="C2" t="s">
        <v>245</v>
      </c>
      <c s="2" r="D2" t="s">
        <v>25</v>
      </c>
      <c s="2" r="E2" t="s">
        <v>246</v>
      </c>
    </row>
    <row spans="1:5" r="3">
      <c s="3" r="A3" t="s">
        <v>247</v>
      </c>
    </row>
    <row spans="1:5" r="4">
      <c s="4" r="A4" t="s">
        <v>248</v>
      </c>
      <c s="6" r="C4" t="n">
        <v>2</v>
      </c>
    </row>
    <row spans="1:5" r="5">
      <c s="4" r="A5" t="s">
        <v>249</v>
      </c>
    </row>
    <row spans="1:5" r="6">
      <c s="3" r="A6" t="s">
        <v>247</v>
      </c>
    </row>
    <row spans="1:5" r="7">
      <c s="4" r="A7" t="s">
        <v>250</v>
      </c>
      <c s="4" r="C7" t="s">
        <v>251</v>
      </c>
      <c s="4" r="D7" t="s">
        <v>251</v>
      </c>
    </row>
    <row spans="1:5" r="8">
      <c s="4" r="A8" t="s">
        <v>252</v>
      </c>
    </row>
    <row spans="1:5" r="9">
      <c s="3" r="A9" t="s">
        <v>247</v>
      </c>
    </row>
    <row spans="1:5" r="10">
      <c s="4" r="A10" t="s">
        <v>250</v>
      </c>
      <c s="4" r="C10" t="s">
        <v>251</v>
      </c>
    </row>
    <row spans="1:5" r="11">
      <c s="4" r="A11" t="s">
        <v>253</v>
      </c>
    </row>
    <row spans="1:5" r="12">
      <c s="3" r="A12" t="s">
        <v>247</v>
      </c>
    </row>
    <row spans="1:5" r="13">
      <c s="4" r="A13" t="s">
        <v>250</v>
      </c>
      <c s="4" r="C13" t="s">
        <v>251</v>
      </c>
    </row>
    <row spans="1:5" r="14">
      <c s="4" r="A14" t="s">
        <v>254</v>
      </c>
      <c s="6" r="E14" t="n">
        <v>20000</v>
      </c>
    </row>
    <row spans="1:5" r="15">
      <c s="4" r="A15" t="s">
        <v>255</v>
      </c>
    </row>
    <row spans="1:5" r="16">
      <c s="3" r="A16" t="s">
        <v>247</v>
      </c>
    </row>
    <row spans="1:5" r="17">
      <c s="4" r="A17" t="s">
        <v>250</v>
      </c>
      <c s="4" r="C17" t="s">
        <v>251</v>
      </c>
    </row>
    <row spans="1:5" r="18">
      <c s="4" r="A18" t="s">
        <v>256</v>
      </c>
    </row>
    <row spans="1:5" r="19">
      <c s="3" r="A19" t="s">
        <v>247</v>
      </c>
    </row>
    <row spans="1:5" r="20">
      <c s="4" r="A20" t="s">
        <v>250</v>
      </c>
      <c s="4" r="C20" t="s">
        <v>251</v>
      </c>
    </row>
    <row spans="1:5" r="21">
      <c s="4" r="A21" t="s">
        <v>257</v>
      </c>
    </row>
    <row spans="1:5" r="22">
      <c s="3" r="A22" t="s">
        <v>247</v>
      </c>
    </row>
    <row spans="1:5" r="23">
      <c s="4" r="A23" t="s">
        <v>250</v>
      </c>
      <c s="4" r="C23" t="s">
        <v>251</v>
      </c>
    </row>
    <row spans="1:5" r="24">
      <c s="4" r="A24" t="s">
        <v>258</v>
      </c>
    </row>
    <row spans="1:5" r="25">
      <c s="3" r="A25" t="s">
        <v>247</v>
      </c>
    </row>
    <row spans="1:5" r="26">
      <c s="4" r="A26" t="s">
        <v>250</v>
      </c>
      <c s="4" r="B26" t="s">
        <v>259</v>
      </c>
      <c s="4" r="C26" t="s">
        <v>259</v>
      </c>
    </row>
    <row spans="1:5" r="27">
      <c s="4" r="A27" t="s">
        <v>260</v>
      </c>
    </row>
    <row spans="1:5" r="28">
      <c s="3" r="A28" t="s">
        <v>247</v>
      </c>
    </row>
    <row spans="1:5" r="29">
      <c s="4" r="A29" t="s">
        <v>261</v>
      </c>
      <c s="7" r="C29" t="n">
        <v>3000</v>
      </c>
    </row>
    <row spans="1:5" r="30">
      <c s="4" r="A30" t="s">
        <v>262</v>
      </c>
    </row>
    <row spans="1:5" r="31">
      <c s="3" r="A31" t="s">
        <v>247</v>
      </c>
    </row>
    <row spans="1:5" r="32">
      <c s="4" r="A32" t="s">
        <v>263</v>
      </c>
      <c s="6" r="C32" t="n">
        <v>1500</v>
      </c>
    </row>
    <row spans="1:5" r="33">
      <c s="4" r="A33" t="s">
        <v>264</v>
      </c>
      <c s="6" r="C33" t="n">
        <v>500</v>
      </c>
    </row>
    <row spans="1:5" r="34">
      <c s="4" r="A34" t="s">
        <v>265</v>
      </c>
      <c s="6" r="C34" t="n">
        <v>1500</v>
      </c>
    </row>
    <row spans="1:5" r="35">
      <c s="4" r="A35" t="s">
        <v>266</v>
      </c>
    </row>
    <row spans="1:5" r="36">
      <c s="3" r="A36" t="s">
        <v>247</v>
      </c>
    </row>
    <row spans="1:5" r="37">
      <c s="4" r="A37" t="s">
        <v>267</v>
      </c>
      <c s="6" r="C37" t="n">
        <v>18</v>
      </c>
    </row>
    <row spans="1:5" r="38">
      <c s="4" r="A38" t="s">
        <v>268</v>
      </c>
    </row>
    <row spans="1:5" r="39">
      <c s="3" r="A39" t="s">
        <v>247</v>
      </c>
    </row>
    <row spans="1:5" r="40">
      <c s="4" r="A40" t="s">
        <v>263</v>
      </c>
      <c s="6" r="C40" t="n">
        <v>300</v>
      </c>
    </row>
    <row spans="1:5" r="41">
      <c s="4" r="A41" t="s">
        <v>264</v>
      </c>
      <c s="6" r="C41" t="n">
        <v>160</v>
      </c>
    </row>
    <row spans="1:5" r="42">
      <c s="4" r="A42" t="s">
        <v>265</v>
      </c>
      <c s="6" r="C42" t="n">
        <v>3600</v>
      </c>
    </row>
    <row spans="1:5" r="43">
      <c s="4" r="A43" t="s">
        <v>261</v>
      </c>
      <c s="7" r="C43" t="n">
        <v>1300</v>
      </c>
    </row>
    <row spans="1:5" r="44">
      <c s="4" r="A44" t="s">
        <v>254</v>
      </c>
      <c s="6" r="C44" t="n">
        <v>3000</v>
      </c>
    </row>
    <row spans="1:5" r="45">
      <c s="4" r="A45" t="s">
        <v>269</v>
      </c>
      <c s="6" r="C45" t="n">
        <v>50000</v>
      </c>
    </row>
    <row spans="1:5" r="46">
      <c s="4" r="A46" t="s">
        <v>270</v>
      </c>
      <c s="6" r="C46" t="n">
        <v>93100</v>
      </c>
    </row>
    <row spans="1:5" r="47">
      <c s="4" r="A47" t="s">
        <v>271</v>
      </c>
      <c s="6" r="C47" t="n">
        <v>4700</v>
      </c>
    </row>
    <row spans="1:5" r="48">
      <c s="4" r="A48" t="s">
        <v>272</v>
      </c>
    </row>
    <row spans="1:5" r="49">
      <c s="3" r="A49" t="s">
        <v>247</v>
      </c>
    </row>
    <row spans="1:5" r="50">
      <c s="4" r="A50" t="s">
        <v>267</v>
      </c>
      <c s="6" r="C50" t="n">
        <v>14</v>
      </c>
    </row>
    <row spans="1:5" r="51">
      <c s="4" r="A51" t="s">
        <v>263</v>
      </c>
      <c s="6" r="C51" t="n">
        <v>250</v>
      </c>
    </row>
    <row spans="1:5" r="52">
      <c s="4" r="A52" t="s">
        <v>264</v>
      </c>
      <c s="6" r="C52" t="n">
        <v>100</v>
      </c>
    </row>
    <row spans="1:5" r="53">
      <c s="4" r="A53" t="s">
        <v>265</v>
      </c>
      <c s="6" r="C53" t="n">
        <v>3000</v>
      </c>
    </row>
    <row spans="1:5" r="54">
      <c s="4" r="A54" t="s">
        <v>261</v>
      </c>
      <c s="7" r="C54" t="n">
        <v>865</v>
      </c>
    </row>
    <row spans="1:5" r="55">
      <c s="4" r="A55" t="s">
        <v>269</v>
      </c>
      <c s="6" r="C55" t="n">
        <v>44000</v>
      </c>
    </row>
    <row spans="1:5" r="56">
      <c s="4" r="A56" t="s">
        <v>270</v>
      </c>
      <c s="6" r="C56" t="n">
        <v>100000</v>
      </c>
    </row>
    <row spans="1:5" r="57">
      <c s="4" r="A57" t="s">
        <v>271</v>
      </c>
      <c s="6" r="C57" t="n">
        <v>3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3</v>
      </c>
      <c s="2" r="B1" t="s">
        <v>1</v>
      </c>
    </row>
    <row spans="1:4" r="2">
      <c s="2" r="B2" t="s">
        <v>2</v>
      </c>
      <c s="2" r="C2" t="s">
        <v>274</v>
      </c>
      <c s="2" r="D2" t="s">
        <v>25</v>
      </c>
    </row>
    <row spans="1:4" r="3">
      <c s="3" r="A3" t="s">
        <v>275</v>
      </c>
    </row>
    <row spans="1:4" r="4">
      <c s="4" r="A4" t="s">
        <v>276</v>
      </c>
      <c s="7" r="B4" t="n">
        <v>19</v>
      </c>
      <c s="7" r="D4" t="n">
        <v>17</v>
      </c>
    </row>
    <row spans="1:4" r="5">
      <c s="4" r="A5" t="s">
        <v>277</v>
      </c>
      <c s="7" r="B5" t="n">
        <v>53</v>
      </c>
      <c s="7" r="D5" t="n">
        <v>44</v>
      </c>
    </row>
    <row spans="1:4" r="6">
      <c s="4" r="A6" t="s">
        <v>278</v>
      </c>
      <c s="4" r="B6" t="s">
        <v>279</v>
      </c>
    </row>
    <row spans="1:4" r="7">
      <c s="4" r="A7" t="s">
        <v>280</v>
      </c>
    </row>
    <row spans="1:4" r="8">
      <c s="3" r="A8" t="s">
        <v>275</v>
      </c>
    </row>
    <row spans="1:4" r="9">
      <c s="4" r="A9" t="s">
        <v>281</v>
      </c>
      <c s="4" r="B9" t="s">
        <v>282</v>
      </c>
    </row>
    <row spans="1:4" r="10">
      <c s="4" r="A10" t="s">
        <v>283</v>
      </c>
    </row>
    <row spans="1:4" r="11">
      <c s="3" r="A11" t="s">
        <v>275</v>
      </c>
    </row>
    <row spans="1:4" r="12">
      <c s="4" r="A12" t="s">
        <v>284</v>
      </c>
      <c s="4" r="B12" t="s">
        <v>285</v>
      </c>
    </row>
    <row spans="1:4" r="13">
      <c s="4" r="A13" t="s">
        <v>286</v>
      </c>
      <c s="4" r="B13" t="s">
        <v>287</v>
      </c>
    </row>
    <row spans="1:4" r="14">
      <c s="4" r="A14" t="s">
        <v>288</v>
      </c>
      <c s="4" r="B14" t="s">
        <v>289</v>
      </c>
    </row>
    <row spans="1:4" r="15">
      <c s="4" r="A15" t="s">
        <v>290</v>
      </c>
      <c s="4" r="B15" t="s">
        <v>287</v>
      </c>
    </row>
    <row spans="1:4" r="16">
      <c s="4" r="A16" t="s">
        <v>291</v>
      </c>
      <c s="4" r="B16" t="s">
        <v>292</v>
      </c>
    </row>
    <row spans="1:4" r="17">
      <c s="4" r="A17" t="s">
        <v>293</v>
      </c>
      <c s="4" r="B17" t="s">
        <v>294</v>
      </c>
    </row>
    <row spans="1:4" r="18">
      <c s="4" r="A18" t="s">
        <v>295</v>
      </c>
    </row>
    <row spans="1:4" r="19">
      <c s="3" r="A19" t="s">
        <v>275</v>
      </c>
    </row>
    <row spans="1:4" r="20">
      <c s="4" r="A20" t="s">
        <v>296</v>
      </c>
      <c s="7" r="C20" t="n">
        <v>1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98</v>
      </c>
    </row>
    <row spans="1:3" r="3">
      <c s="4" r="A3" t="s">
        <v>35</v>
      </c>
      <c s="7" r="B3" t="n">
        <v>1478501</v>
      </c>
      <c s="7" r="C3" t="n">
        <v>1491497</v>
      </c>
    </row>
    <row spans="1:3" r="4">
      <c s="4" r="A4" t="s">
        <v>203</v>
      </c>
    </row>
    <row spans="1:3" r="5">
      <c s="3" r="A5" t="s">
        <v>298</v>
      </c>
    </row>
    <row spans="1:3" r="6">
      <c s="4" r="A6" t="s">
        <v>35</v>
      </c>
      <c s="6" r="B6" t="n">
        <v>1116405</v>
      </c>
      <c s="6" r="C6" t="n">
        <v>1136452</v>
      </c>
    </row>
    <row spans="1:3" r="7">
      <c s="4" r="A7" t="s">
        <v>299</v>
      </c>
    </row>
    <row spans="1:3" r="8">
      <c s="3" r="A8" t="s">
        <v>298</v>
      </c>
    </row>
    <row spans="1:3" r="9">
      <c s="4" r="A9" t="s">
        <v>35</v>
      </c>
      <c s="6" r="B9" t="n">
        <v>121257</v>
      </c>
      <c s="6" r="C9" t="n">
        <v>122500</v>
      </c>
    </row>
    <row spans="1:3" r="10">
      <c s="4" r="A10" t="s">
        <v>249</v>
      </c>
    </row>
    <row spans="1:3" r="11">
      <c s="3" r="A11" t="s">
        <v>298</v>
      </c>
    </row>
    <row spans="1:3" r="12">
      <c s="4" r="A12" t="s">
        <v>35</v>
      </c>
      <c s="6" r="B12" t="n">
        <v>143254</v>
      </c>
      <c s="6" r="C12" t="n">
        <v>134454</v>
      </c>
    </row>
    <row spans="1:3" r="13">
      <c s="4" r="A13" t="s">
        <v>253</v>
      </c>
    </row>
    <row spans="1:3" r="14">
      <c s="3" r="A14" t="s">
        <v>298</v>
      </c>
    </row>
    <row spans="1:3" r="15">
      <c s="4" r="A15" t="s">
        <v>35</v>
      </c>
      <c s="6" r="B15" t="n">
        <v>89884</v>
      </c>
      <c s="6" r="C15" t="n">
        <v>90352</v>
      </c>
    </row>
    <row spans="1:3" r="16">
      <c s="4" r="A16" t="s">
        <v>300</v>
      </c>
    </row>
    <row spans="1:3" r="17">
      <c s="3" r="A17" t="s">
        <v>298</v>
      </c>
    </row>
    <row spans="1:3" r="18">
      <c s="4" r="A18" t="s">
        <v>35</v>
      </c>
      <c s="7" r="B18" t="n">
        <v>7701</v>
      </c>
      <c s="7" r="C18" t="n">
        <v>77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25</v>
      </c>
    </row>
    <row spans="1:3" r="2">
      <c s="3" r="A2" t="s">
        <v>64</v>
      </c>
    </row>
    <row spans="1:3" r="3">
      <c s="4" r="A3" t="s">
        <v>65</v>
      </c>
      <c s="8" r="B3" t="n">
        <v>0.01</v>
      </c>
      <c s="8" r="C3" t="n">
        <v>0.01</v>
      </c>
    </row>
    <row spans="1:3" r="4">
      <c s="4" r="A4" t="s">
        <v>66</v>
      </c>
      <c s="6" r="B4" t="n">
        <v>1000000000</v>
      </c>
      <c s="6" r="C4" t="n">
        <v>1000000000</v>
      </c>
    </row>
    <row spans="1:3" r="5">
      <c s="4" r="A5" t="s">
        <v>67</v>
      </c>
      <c s="6" r="B5" t="n">
        <v>565144008</v>
      </c>
      <c s="6" r="C5" t="n">
        <v>564838893</v>
      </c>
    </row>
    <row spans="1:3" r="6">
      <c s="4" r="A6" t="s">
        <v>68</v>
      </c>
      <c s="6" r="B6" t="n">
        <v>565144008</v>
      </c>
      <c s="6" r="C6" t="n">
        <v>5648388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1</v>
      </c>
      <c s="2" r="B1" t="s">
        <v>2</v>
      </c>
      <c s="2" r="C1" t="s">
        <v>25</v>
      </c>
      <c s="2" r="D1" t="s">
        <v>70</v>
      </c>
    </row>
    <row spans="1:4" r="2">
      <c s="4" r="A2" t="s">
        <v>203</v>
      </c>
    </row>
    <row spans="1:4" r="3">
      <c s="3" r="A3" t="s">
        <v>298</v>
      </c>
    </row>
    <row spans="1:4" r="4">
      <c s="4" r="A4" t="s">
        <v>250</v>
      </c>
      <c s="4" r="B4" t="s">
        <v>251</v>
      </c>
      <c s="4" r="C4" t="s">
        <v>251</v>
      </c>
      <c s="4" r="D4" t="s">
        <v>251</v>
      </c>
    </row>
    <row spans="1:4" r="5">
      <c s="4" r="A5" t="s">
        <v>299</v>
      </c>
    </row>
    <row spans="1:4" r="6">
      <c s="3" r="A6" t="s">
        <v>298</v>
      </c>
    </row>
    <row spans="1:4" r="7">
      <c s="4" r="A7" t="s">
        <v>250</v>
      </c>
      <c s="4" r="B7" t="s">
        <v>251</v>
      </c>
      <c s="4" r="C7" t="s">
        <v>251</v>
      </c>
    </row>
    <row spans="1:4" r="8">
      <c s="4" r="A8" t="s">
        <v>249</v>
      </c>
    </row>
    <row spans="1:4" r="9">
      <c s="3" r="A9" t="s">
        <v>298</v>
      </c>
    </row>
    <row spans="1:4" r="10">
      <c s="4" r="A10" t="s">
        <v>250</v>
      </c>
      <c s="4" r="B10" t="s">
        <v>251</v>
      </c>
      <c s="4" r="C10" t="s">
        <v>251</v>
      </c>
    </row>
    <row spans="1:4" r="11">
      <c s="4" r="A11" t="s">
        <v>253</v>
      </c>
    </row>
    <row spans="1:4" r="12">
      <c s="3" r="A12" t="s">
        <v>298</v>
      </c>
    </row>
    <row spans="1:4" r="13">
      <c s="4" r="A13" t="s">
        <v>250</v>
      </c>
      <c s="4" r="B13" t="s">
        <v>251</v>
      </c>
      <c s="4" r="C13" t="s">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70</v>
      </c>
    </row>
    <row spans="1:3" r="3">
      <c s="3" r="A3" t="s">
        <v>159</v>
      </c>
    </row>
    <row spans="1:3" r="4">
      <c s="4" r="A4" t="s">
        <v>89</v>
      </c>
      <c s="7" r="B4" t="n">
        <v>14702</v>
      </c>
      <c s="7" r="C4" t="n">
        <v>117381</v>
      </c>
    </row>
    <row spans="1:3" r="5">
      <c s="4" r="A5" t="s">
        <v>85</v>
      </c>
      <c s="6" r="B5" t="n">
        <v>-2282</v>
      </c>
      <c s="6" r="C5" t="n">
        <v>-673</v>
      </c>
    </row>
    <row spans="1:3" r="6">
      <c s="4" r="A6" t="s">
        <v>93</v>
      </c>
      <c s="6" r="B6" t="n">
        <v>-18212</v>
      </c>
      <c s="6" r="C6" t="n">
        <v>-19011</v>
      </c>
    </row>
    <row spans="1:3" r="7">
      <c s="4" r="A7" t="s">
        <v>303</v>
      </c>
      <c s="7" r="B7" t="n">
        <v>-5792</v>
      </c>
      <c s="7" r="C7" t="n">
        <v>976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5</v>
      </c>
    </row>
    <row spans="1:3" r="2">
      <c s="3" r="A2" t="s">
        <v>298</v>
      </c>
    </row>
    <row spans="1:3" r="3">
      <c s="4" r="A3" t="s">
        <v>26</v>
      </c>
      <c s="7" r="B3" t="n">
        <v>900730</v>
      </c>
      <c s="7" r="C3" t="n">
        <v>1092094</v>
      </c>
    </row>
    <row spans="1:3" r="4">
      <c s="4" r="A4" t="s">
        <v>305</v>
      </c>
      <c s="6" r="B4" t="n">
        <v>6864048</v>
      </c>
      <c s="6" r="C4" t="n">
        <v>6966689</v>
      </c>
    </row>
    <row spans="1:3" r="5">
      <c s="4" r="A5" t="s">
        <v>41</v>
      </c>
      <c s="6" r="B5" t="n">
        <v>394184</v>
      </c>
      <c s="6" r="C5" t="n">
        <v>271773</v>
      </c>
    </row>
    <row spans="1:3" r="6">
      <c s="4" r="A6" t="s">
        <v>306</v>
      </c>
      <c s="6" r="B6" t="n">
        <v>1232952</v>
      </c>
      <c s="6" r="C6" t="n">
        <v>1499255</v>
      </c>
    </row>
    <row spans="1:3" r="7">
      <c s="4" r="A7" t="s">
        <v>307</v>
      </c>
      <c s="7" r="B7" t="n">
        <v>6137642</v>
      </c>
      <c s="7" r="C7" t="n">
        <v>62877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70</v>
      </c>
    </row>
    <row spans="1:3" r="3">
      <c s="3" r="A3" t="s">
        <v>298</v>
      </c>
    </row>
    <row spans="1:3" r="4">
      <c s="4" r="A4" t="s">
        <v>309</v>
      </c>
      <c s="7" r="B4" t="n">
        <v>301541</v>
      </c>
      <c s="7" r="C4" t="n">
        <v>302177</v>
      </c>
    </row>
    <row spans="1:3" r="5">
      <c s="4" r="A5" t="s">
        <v>310</v>
      </c>
      <c s="6" r="B5" t="n">
        <v>-328684</v>
      </c>
      <c s="6" r="C5" t="n">
        <v>-126370</v>
      </c>
    </row>
    <row spans="1:3" r="6">
      <c s="4" r="A6" t="s">
        <v>311</v>
      </c>
      <c s="6" r="B6" t="n">
        <v>-27143</v>
      </c>
      <c s="6" r="C6" t="n">
        <v>175807</v>
      </c>
    </row>
    <row spans="1:3" r="7">
      <c s="4" r="A7" t="s">
        <v>312</v>
      </c>
      <c s="6" r="B7" t="n">
        <v>-21026</v>
      </c>
      <c s="6" r="C7" t="n">
        <v>-18067</v>
      </c>
    </row>
    <row spans="1:3" r="8">
      <c s="4" r="A8" t="s">
        <v>313</v>
      </c>
      <c s="6" r="B8" t="n">
        <v>-48169</v>
      </c>
      <c s="6" r="C8" t="n">
        <v>157740</v>
      </c>
    </row>
    <row spans="1:3" r="9">
      <c s="4" r="A9" t="s">
        <v>314</v>
      </c>
      <c s="6" r="B9" t="n">
        <v>-11557</v>
      </c>
      <c s="6" r="C9" t="n">
        <v>5861</v>
      </c>
    </row>
    <row spans="1:3" r="10">
      <c s="4" r="A10" t="s">
        <v>315</v>
      </c>
      <c s="7" r="B10" t="n">
        <v>-59726</v>
      </c>
      <c s="7" r="C10" t="n">
        <v>1636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6</v>
      </c>
      <c s="2" r="B1" t="s">
        <v>317</v>
      </c>
      <c s="2" r="C1" t="s">
        <v>70</v>
      </c>
      <c s="2" r="D1" t="s">
        <v>318</v>
      </c>
      <c s="2" r="E1" t="s">
        <v>319</v>
      </c>
      <c s="2" r="F1" t="s">
        <v>2</v>
      </c>
      <c s="2" r="G1" t="s">
        <v>25</v>
      </c>
    </row>
    <row spans="1:7" r="2">
      <c s="3" r="A2" t="s">
        <v>298</v>
      </c>
    </row>
    <row spans="1:7" r="3">
      <c s="4" r="A3" t="s">
        <v>320</v>
      </c>
      <c s="7" r="C3" t="n">
        <v>80</v>
      </c>
    </row>
    <row spans="1:7" r="4">
      <c s="4" r="A4" t="s">
        <v>203</v>
      </c>
    </row>
    <row spans="1:7" r="5">
      <c s="3" r="A5" t="s">
        <v>298</v>
      </c>
    </row>
    <row spans="1:7" r="6">
      <c s="4" r="A6" t="s">
        <v>250</v>
      </c>
      <c s="4" r="C6" t="s">
        <v>251</v>
      </c>
      <c s="4" r="F6" t="s">
        <v>251</v>
      </c>
      <c s="4" r="G6" t="s">
        <v>251</v>
      </c>
    </row>
    <row spans="1:7" r="7">
      <c s="4" r="A7" t="s">
        <v>321</v>
      </c>
      <c s="7" r="F7" t="n">
        <v>90</v>
      </c>
    </row>
    <row spans="1:7" r="8">
      <c s="4" r="A8" t="s">
        <v>320</v>
      </c>
      <c s="7" r="C8" t="n">
        <v>160</v>
      </c>
    </row>
    <row spans="1:7" r="9">
      <c s="4" r="A9" t="s">
        <v>322</v>
      </c>
    </row>
    <row spans="1:7" r="10">
      <c s="3" r="A10" t="s">
        <v>298</v>
      </c>
    </row>
    <row spans="1:7" r="11">
      <c s="4" r="A11" t="s">
        <v>323</v>
      </c>
      <c s="6" r="F11" t="n">
        <v>664</v>
      </c>
      <c s="7" r="G11" t="n">
        <v>668</v>
      </c>
    </row>
    <row spans="1:7" r="12">
      <c s="4" r="A12" t="s">
        <v>324</v>
      </c>
      <c s="7" r="F12" t="n">
        <v>663</v>
      </c>
    </row>
    <row spans="1:7" r="13">
      <c s="4" r="A13" t="s">
        <v>325</v>
      </c>
    </row>
    <row spans="1:7" r="14">
      <c s="3" r="A14" t="s">
        <v>298</v>
      </c>
    </row>
    <row spans="1:7" r="15">
      <c s="4" r="A15" t="s">
        <v>326</v>
      </c>
      <c s="7" r="B15" t="n">
        <v>540</v>
      </c>
    </row>
    <row spans="1:7" r="16">
      <c s="4" r="A16" t="s">
        <v>327</v>
      </c>
    </row>
    <row spans="1:7" r="17">
      <c s="3" r="A17" t="s">
        <v>298</v>
      </c>
    </row>
    <row spans="1:7" r="18">
      <c s="4" r="A18" t="s">
        <v>328</v>
      </c>
      <c s="7" r="E18" t="n">
        <v>1100</v>
      </c>
    </row>
    <row spans="1:7" r="19">
      <c s="4" r="A19" t="s">
        <v>321</v>
      </c>
      <c s="7" r="E19" t="n">
        <v>990</v>
      </c>
    </row>
    <row spans="1:7" r="20">
      <c s="4" r="A20" t="s">
        <v>329</v>
      </c>
    </row>
    <row spans="1:7" r="21">
      <c s="3" r="A21" t="s">
        <v>298</v>
      </c>
    </row>
    <row spans="1:7" r="22">
      <c s="4" r="A22" t="s">
        <v>250</v>
      </c>
      <c s="4" r="D22" t="s">
        <v>2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30</v>
      </c>
      <c s="2" r="B1" t="s">
        <v>2</v>
      </c>
      <c s="2" r="C1" t="s">
        <v>25</v>
      </c>
    </row>
    <row spans="1:3" r="2">
      <c s="3" r="A2" t="s">
        <v>331</v>
      </c>
    </row>
    <row spans="1:3" r="3">
      <c s="4" r="A3" t="s">
        <v>332</v>
      </c>
      <c s="7" r="B3" t="n">
        <v>13063976</v>
      </c>
      <c s="7" r="C3" t="n">
        <v>12824375</v>
      </c>
    </row>
    <row spans="1:3" r="4">
      <c s="4" r="A4" t="s">
        <v>333</v>
      </c>
      <c s="6" r="B4" t="n">
        <v>-134695</v>
      </c>
      <c s="6" r="C4" t="n">
        <v>-127622</v>
      </c>
    </row>
    <row spans="1:3" r="5">
      <c s="4" r="A5" t="s">
        <v>49</v>
      </c>
      <c s="6" r="B5" t="n">
        <v>12929281</v>
      </c>
      <c s="6" r="C5" t="n">
        <v>12696753</v>
      </c>
    </row>
    <row spans="1:3" r="6">
      <c s="4" r="A6" t="s">
        <v>334</v>
      </c>
      <c s="6" r="B6" t="n">
        <v>-242900</v>
      </c>
      <c s="6" r="C6" t="n">
        <v>-328442</v>
      </c>
    </row>
    <row spans="1:3" r="7">
      <c s="4" r="A7" t="s">
        <v>49</v>
      </c>
      <c s="6" r="B7" t="n">
        <v>12686381</v>
      </c>
      <c s="6" r="C7" t="n">
        <v>12368311</v>
      </c>
    </row>
    <row spans="1:3" r="8">
      <c s="4" r="A8" t="s">
        <v>335</v>
      </c>
    </row>
    <row spans="1:3" r="9">
      <c s="3" r="A9" t="s">
        <v>331</v>
      </c>
    </row>
    <row spans="1:3" r="10">
      <c s="4" r="A10" t="s">
        <v>336</v>
      </c>
      <c s="6" r="B10" t="n">
        <v>2709000</v>
      </c>
      <c s="6" r="C10" t="n">
        <v>2716000</v>
      </c>
    </row>
    <row spans="1:3" r="11">
      <c s="4" r="A11" t="s">
        <v>337</v>
      </c>
    </row>
    <row spans="1:3" r="12">
      <c s="3" r="A12" t="s">
        <v>331</v>
      </c>
    </row>
    <row spans="1:3" r="13">
      <c s="4" r="A13" t="s">
        <v>336</v>
      </c>
      <c s="6" r="B13" t="n">
        <v>1558510</v>
      </c>
      <c s="6" r="C13" t="n">
        <v>1559909</v>
      </c>
    </row>
    <row spans="1:3" r="14">
      <c s="4" r="A14" t="s">
        <v>338</v>
      </c>
    </row>
    <row spans="1:3" r="15">
      <c s="3" r="A15" t="s">
        <v>331</v>
      </c>
    </row>
    <row spans="1:3" r="16">
      <c s="4" r="A16" t="s">
        <v>336</v>
      </c>
      <c s="6" r="B16" t="n">
        <v>250000</v>
      </c>
    </row>
    <row spans="1:3" r="17">
      <c s="4" r="A17" t="s">
        <v>339</v>
      </c>
    </row>
    <row spans="1:3" r="18">
      <c s="3" r="A18" t="s">
        <v>331</v>
      </c>
    </row>
    <row spans="1:3" r="19">
      <c s="4" r="A19" t="s">
        <v>340</v>
      </c>
      <c s="6" r="B19" t="n">
        <v>242900</v>
      </c>
      <c s="6" r="C19" t="n">
        <v>242900</v>
      </c>
    </row>
    <row spans="1:3" r="20">
      <c s="4" r="A20" t="s">
        <v>334</v>
      </c>
      <c s="6" r="B20" t="n">
        <v>-242900</v>
      </c>
    </row>
    <row spans="1:3" r="21">
      <c s="4" r="A21" t="s">
        <v>341</v>
      </c>
    </row>
    <row spans="1:3" r="22">
      <c s="3" r="A22" t="s">
        <v>331</v>
      </c>
    </row>
    <row spans="1:3" r="23">
      <c s="4" r="A23" t="s">
        <v>340</v>
      </c>
      <c s="6" r="B23" t="n">
        <v>732749</v>
      </c>
      <c s="6" r="C23" t="n">
        <v>732749</v>
      </c>
    </row>
    <row spans="1:3" r="24">
      <c s="4" r="A24" t="s">
        <v>342</v>
      </c>
    </row>
    <row spans="1:3" r="25">
      <c s="3" r="A25" t="s">
        <v>331</v>
      </c>
    </row>
    <row spans="1:3" r="26">
      <c s="4" r="A26" t="s">
        <v>340</v>
      </c>
      <c s="6" r="B26" t="n">
        <v>500000</v>
      </c>
      <c s="6" r="C26" t="n">
        <v>500000</v>
      </c>
    </row>
    <row spans="1:3" r="27">
      <c s="4" r="A27" t="s">
        <v>343</v>
      </c>
    </row>
    <row spans="1:3" r="28">
      <c s="3" r="A28" t="s">
        <v>331</v>
      </c>
    </row>
    <row spans="1:3" r="29">
      <c s="4" r="A29" t="s">
        <v>340</v>
      </c>
      <c s="6" r="B29" t="n">
        <v>743000</v>
      </c>
      <c s="6" r="C29" t="n">
        <v>743000</v>
      </c>
    </row>
    <row spans="1:3" r="30">
      <c s="4" r="A30" t="s">
        <v>344</v>
      </c>
    </row>
    <row spans="1:3" r="31">
      <c s="3" r="A31" t="s">
        <v>331</v>
      </c>
    </row>
    <row spans="1:3" r="32">
      <c s="4" r="A32" t="s">
        <v>340</v>
      </c>
      <c s="6" r="B32" t="n">
        <v>475000</v>
      </c>
      <c s="6" r="C32" t="n">
        <v>475000</v>
      </c>
    </row>
    <row spans="1:3" r="33">
      <c s="4" r="A33" t="s">
        <v>345</v>
      </c>
    </row>
    <row spans="1:3" r="34">
      <c s="3" r="A34" t="s">
        <v>331</v>
      </c>
    </row>
    <row spans="1:3" r="35">
      <c s="4" r="A35" t="s">
        <v>340</v>
      </c>
      <c s="6" r="B35" t="n">
        <v>850000</v>
      </c>
      <c s="6" r="C35" t="n">
        <v>850000</v>
      </c>
    </row>
    <row spans="1:3" r="36">
      <c s="4" r="A36" t="s">
        <v>346</v>
      </c>
    </row>
    <row spans="1:3" r="37">
      <c s="3" r="A37" t="s">
        <v>331</v>
      </c>
    </row>
    <row spans="1:3" r="38">
      <c s="4" r="A38" t="s">
        <v>340</v>
      </c>
      <c s="6" r="B38" t="n">
        <v>500000</v>
      </c>
      <c s="6" r="C38" t="n">
        <v>500000</v>
      </c>
    </row>
    <row spans="1:3" r="39">
      <c s="4" r="A39" t="s">
        <v>347</v>
      </c>
    </row>
    <row spans="1:3" r="40">
      <c s="3" r="A40" t="s">
        <v>331</v>
      </c>
    </row>
    <row spans="1:3" r="41">
      <c s="4" r="A41" t="s">
        <v>340</v>
      </c>
      <c s="6" r="B41" t="n">
        <v>1000000</v>
      </c>
      <c s="6" r="C41" t="n">
        <v>1000000</v>
      </c>
    </row>
    <row spans="1:3" r="42">
      <c s="4" r="A42" t="s">
        <v>348</v>
      </c>
    </row>
    <row spans="1:3" r="43">
      <c s="3" r="A43" t="s">
        <v>331</v>
      </c>
    </row>
    <row spans="1:3" r="44">
      <c s="4" r="A44" t="s">
        <v>340</v>
      </c>
      <c s="6" r="B44" t="n">
        <v>1250000</v>
      </c>
      <c s="6" r="C44" t="n">
        <v>1250000</v>
      </c>
    </row>
    <row spans="1:3" r="45">
      <c s="4" r="A45" t="s">
        <v>349</v>
      </c>
    </row>
    <row spans="1:3" r="46">
      <c s="3" r="A46" t="s">
        <v>331</v>
      </c>
    </row>
    <row spans="1:3" r="47">
      <c s="4" r="A47" t="s">
        <v>340</v>
      </c>
      <c s="6" r="B47" t="n">
        <v>1000000</v>
      </c>
      <c s="6" r="C47" t="n">
        <v>1000000</v>
      </c>
    </row>
    <row spans="1:3" r="48">
      <c s="4" r="A48" t="s">
        <v>350</v>
      </c>
    </row>
    <row spans="1:3" r="49">
      <c s="3" r="A49" t="s">
        <v>331</v>
      </c>
    </row>
    <row spans="1:3" r="50">
      <c s="4" r="A50" t="s">
        <v>340</v>
      </c>
      <c s="6" r="B50" t="n">
        <v>1250000</v>
      </c>
      <c s="6" r="C50" t="n">
        <v>1250000</v>
      </c>
    </row>
    <row spans="1:3" r="51">
      <c s="4" r="A51" t="s">
        <v>351</v>
      </c>
    </row>
    <row spans="1:3" r="52">
      <c s="3" r="A52" t="s">
        <v>331</v>
      </c>
    </row>
    <row spans="1:3" r="53">
      <c s="4" r="A53" t="s">
        <v>352</v>
      </c>
      <c s="6" r="B53" t="n">
        <v>552</v>
      </c>
      <c s="6" r="C53" t="n">
        <v>552</v>
      </c>
    </row>
    <row spans="1:3" r="54">
      <c s="4" r="A54" t="s">
        <v>353</v>
      </c>
    </row>
    <row spans="1:3" r="55">
      <c s="3" r="A55" t="s">
        <v>331</v>
      </c>
    </row>
    <row spans="1:3" r="56">
      <c s="4" r="A56" t="s">
        <v>352</v>
      </c>
      <c s="7" r="B56" t="n">
        <v>2265</v>
      </c>
      <c s="7" r="C56" t="n">
        <v>4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4</v>
      </c>
      <c s="2" r="B1" t="s">
        <v>1</v>
      </c>
      <c s="2" r="C1" t="s">
        <v>355</v>
      </c>
    </row>
    <row spans="1:3" r="2">
      <c s="2" r="B2" t="s">
        <v>2</v>
      </c>
      <c s="2" r="C2" t="s">
        <v>25</v>
      </c>
    </row>
    <row spans="1:3" r="3">
      <c s="4" r="A3" t="s">
        <v>339</v>
      </c>
    </row>
    <row spans="1:3" r="4">
      <c s="3" r="A4" t="s">
        <v>331</v>
      </c>
    </row>
    <row spans="1:3" r="5">
      <c s="4" r="A5" t="s">
        <v>356</v>
      </c>
      <c s="9" r="B5" t="n">
        <v>242.9</v>
      </c>
      <c s="9" r="C5" t="n">
        <v>242.9</v>
      </c>
    </row>
    <row spans="1:3" r="6">
      <c s="4" r="A6" t="s">
        <v>357</v>
      </c>
      <c s="4" r="B6" t="s">
        <v>358</v>
      </c>
      <c s="4" r="C6" t="s">
        <v>358</v>
      </c>
    </row>
    <row spans="1:3" r="7">
      <c s="4" r="A7" t="s">
        <v>359</v>
      </c>
      <c s="6" r="B7" t="n">
        <v>2016</v>
      </c>
      <c s="6" r="C7" t="n">
        <v>2016</v>
      </c>
    </row>
    <row spans="1:3" r="8">
      <c s="4" r="A8" t="s">
        <v>341</v>
      </c>
    </row>
    <row spans="1:3" r="9">
      <c s="3" r="A9" t="s">
        <v>331</v>
      </c>
    </row>
    <row spans="1:3" r="10">
      <c s="4" r="A10" t="s">
        <v>356</v>
      </c>
      <c s="9" r="B10" t="n">
        <v>732.7</v>
      </c>
      <c s="9" r="C10" t="n">
        <v>732.7</v>
      </c>
    </row>
    <row spans="1:3" r="11">
      <c s="4" r="A11" t="s">
        <v>357</v>
      </c>
      <c s="4" r="B11" t="s">
        <v>360</v>
      </c>
      <c s="4" r="C11" t="s">
        <v>360</v>
      </c>
    </row>
    <row spans="1:3" r="12">
      <c s="4" r="A12" t="s">
        <v>359</v>
      </c>
      <c s="6" r="B12" t="n">
        <v>2016</v>
      </c>
      <c s="6" r="C12" t="n">
        <v>2016</v>
      </c>
    </row>
    <row spans="1:3" r="13">
      <c s="4" r="A13" t="s">
        <v>342</v>
      </c>
    </row>
    <row spans="1:3" r="14">
      <c s="3" r="A14" t="s">
        <v>331</v>
      </c>
    </row>
    <row spans="1:3" r="15">
      <c s="4" r="A15" t="s">
        <v>356</v>
      </c>
      <c s="7" r="B15" t="n">
        <v>500</v>
      </c>
      <c s="7" r="C15" t="n">
        <v>500</v>
      </c>
    </row>
    <row spans="1:3" r="16">
      <c s="4" r="A16" t="s">
        <v>357</v>
      </c>
      <c s="4" r="B16" t="s">
        <v>361</v>
      </c>
      <c s="4" r="C16" t="s">
        <v>361</v>
      </c>
    </row>
    <row spans="1:3" r="17">
      <c s="4" r="A17" t="s">
        <v>359</v>
      </c>
      <c s="6" r="B17" t="n">
        <v>2016</v>
      </c>
      <c s="6" r="C17" t="n">
        <v>2016</v>
      </c>
    </row>
    <row spans="1:3" r="18">
      <c s="4" r="A18" t="s">
        <v>343</v>
      </c>
    </row>
    <row spans="1:3" r="19">
      <c s="3" r="A19" t="s">
        <v>331</v>
      </c>
    </row>
    <row spans="1:3" r="20">
      <c s="4" r="A20" t="s">
        <v>356</v>
      </c>
      <c s="7" r="B20" t="n">
        <v>743</v>
      </c>
      <c s="7" r="C20" t="n">
        <v>743</v>
      </c>
    </row>
    <row spans="1:3" r="21">
      <c s="4" r="A21" t="s">
        <v>357</v>
      </c>
      <c s="4" r="B21" t="s">
        <v>362</v>
      </c>
      <c s="4" r="C21" t="s">
        <v>362</v>
      </c>
    </row>
    <row spans="1:3" r="22">
      <c s="4" r="A22" t="s">
        <v>359</v>
      </c>
      <c s="6" r="B22" t="n">
        <v>2017</v>
      </c>
      <c s="6" r="C22" t="n">
        <v>2017</v>
      </c>
    </row>
    <row spans="1:3" r="23">
      <c s="4" r="A23" t="s">
        <v>344</v>
      </c>
    </row>
    <row spans="1:3" r="24">
      <c s="3" r="A24" t="s">
        <v>331</v>
      </c>
    </row>
    <row spans="1:3" r="25">
      <c s="4" r="A25" t="s">
        <v>356</v>
      </c>
      <c s="7" r="B25" t="n">
        <v>475</v>
      </c>
      <c s="7" r="C25" t="n">
        <v>475</v>
      </c>
    </row>
    <row spans="1:3" r="26">
      <c s="4" r="A26" t="s">
        <v>357</v>
      </c>
      <c s="4" r="B26" t="s">
        <v>363</v>
      </c>
      <c s="4" r="C26" t="s">
        <v>363</v>
      </c>
    </row>
    <row spans="1:3" r="27">
      <c s="4" r="A27" t="s">
        <v>359</v>
      </c>
      <c s="6" r="B27" t="n">
        <v>2018</v>
      </c>
      <c s="6" r="C27" t="n">
        <v>2018</v>
      </c>
    </row>
    <row spans="1:3" r="28">
      <c s="4" r="A28" t="s">
        <v>345</v>
      </c>
    </row>
    <row spans="1:3" r="29">
      <c s="3" r="A29" t="s">
        <v>331</v>
      </c>
    </row>
    <row spans="1:3" r="30">
      <c s="4" r="A30" t="s">
        <v>356</v>
      </c>
      <c s="7" r="B30" t="n">
        <v>850</v>
      </c>
      <c s="7" r="C30" t="n">
        <v>850</v>
      </c>
    </row>
    <row spans="1:3" r="31">
      <c s="4" r="A31" t="s">
        <v>357</v>
      </c>
      <c s="4" r="B31" t="s">
        <v>364</v>
      </c>
      <c s="4" r="C31" t="s">
        <v>364</v>
      </c>
    </row>
    <row spans="1:3" r="32">
      <c s="4" r="A32" t="s">
        <v>359</v>
      </c>
      <c s="6" r="B32" t="n">
        <v>2019</v>
      </c>
      <c s="6" r="C32" t="n">
        <v>2019</v>
      </c>
    </row>
    <row spans="1:3" r="33">
      <c s="4" r="A33" t="s">
        <v>346</v>
      </c>
    </row>
    <row spans="1:3" r="34">
      <c s="3" r="A34" t="s">
        <v>331</v>
      </c>
    </row>
    <row spans="1:3" r="35">
      <c s="4" r="A35" t="s">
        <v>356</v>
      </c>
      <c s="7" r="B35" t="n">
        <v>500</v>
      </c>
      <c s="7" r="C35" t="n">
        <v>500</v>
      </c>
    </row>
    <row spans="1:3" r="36">
      <c s="4" r="A36" t="s">
        <v>357</v>
      </c>
      <c s="4" r="B36" t="s">
        <v>365</v>
      </c>
      <c s="4" r="C36" t="s">
        <v>365</v>
      </c>
    </row>
    <row spans="1:3" r="37">
      <c s="4" r="A37" t="s">
        <v>359</v>
      </c>
      <c s="6" r="B37" t="n">
        <v>2020</v>
      </c>
      <c s="6" r="C37" t="n">
        <v>2020</v>
      </c>
    </row>
    <row spans="1:3" r="38">
      <c s="4" r="A38" t="s">
        <v>347</v>
      </c>
    </row>
    <row spans="1:3" r="39">
      <c s="3" r="A39" t="s">
        <v>331</v>
      </c>
    </row>
    <row spans="1:3" r="40">
      <c s="4" r="A40" t="s">
        <v>356</v>
      </c>
      <c s="7" r="B40" t="n">
        <v>1000</v>
      </c>
      <c s="7" r="C40" t="n">
        <v>1000</v>
      </c>
    </row>
    <row spans="1:3" r="41">
      <c s="4" r="A41" t="s">
        <v>357</v>
      </c>
      <c s="4" r="B41" t="s">
        <v>366</v>
      </c>
      <c s="4" r="C41" t="s">
        <v>366</v>
      </c>
    </row>
    <row spans="1:3" r="42">
      <c s="4" r="A42" t="s">
        <v>359</v>
      </c>
      <c s="6" r="B42" t="n">
        <v>2020</v>
      </c>
      <c s="6" r="C42" t="n">
        <v>2020</v>
      </c>
    </row>
    <row spans="1:3" r="43">
      <c s="4" r="A43" t="s">
        <v>348</v>
      </c>
    </row>
    <row spans="1:3" r="44">
      <c s="3" r="A44" t="s">
        <v>331</v>
      </c>
    </row>
    <row spans="1:3" r="45">
      <c s="4" r="A45" t="s">
        <v>356</v>
      </c>
      <c s="7" r="B45" t="n">
        <v>1250</v>
      </c>
      <c s="7" r="C45" t="n">
        <v>1250</v>
      </c>
    </row>
    <row spans="1:3" r="46">
      <c s="4" r="A46" t="s">
        <v>357</v>
      </c>
      <c s="4" r="B46" t="s">
        <v>367</v>
      </c>
      <c s="4" r="C46" t="s">
        <v>367</v>
      </c>
    </row>
    <row spans="1:3" r="47">
      <c s="4" r="A47" t="s">
        <v>359</v>
      </c>
      <c s="6" r="B47" t="n">
        <v>2021</v>
      </c>
      <c s="6" r="C47" t="n">
        <v>2021</v>
      </c>
    </row>
    <row spans="1:3" r="48">
      <c s="4" r="A48" t="s">
        <v>349</v>
      </c>
    </row>
    <row spans="1:3" r="49">
      <c s="3" r="A49" t="s">
        <v>331</v>
      </c>
    </row>
    <row spans="1:3" r="50">
      <c s="4" r="A50" t="s">
        <v>356</v>
      </c>
      <c s="7" r="B50" t="n">
        <v>1000</v>
      </c>
      <c s="7" r="C50" t="n">
        <v>1000</v>
      </c>
    </row>
    <row spans="1:3" r="51">
      <c s="4" r="A51" t="s">
        <v>357</v>
      </c>
      <c s="4" r="B51" t="s">
        <v>368</v>
      </c>
      <c s="4" r="C51" t="s">
        <v>368</v>
      </c>
    </row>
    <row spans="1:3" r="52">
      <c s="4" r="A52" t="s">
        <v>359</v>
      </c>
      <c s="6" r="B52" t="n">
        <v>2022</v>
      </c>
      <c s="6" r="C52" t="n">
        <v>2022</v>
      </c>
    </row>
    <row spans="1:3" r="53">
      <c s="4" r="A53" t="s">
        <v>350</v>
      </c>
    </row>
    <row spans="1:3" r="54">
      <c s="3" r="A54" t="s">
        <v>331</v>
      </c>
    </row>
    <row spans="1:3" r="55">
      <c s="4" r="A55" t="s">
        <v>356</v>
      </c>
      <c s="7" r="B55" t="n">
        <v>1250</v>
      </c>
      <c s="7" r="C55" t="n">
        <v>1250</v>
      </c>
    </row>
    <row spans="1:3" r="56">
      <c s="4" r="A56" t="s">
        <v>357</v>
      </c>
      <c s="4" r="B56" t="s">
        <v>369</v>
      </c>
      <c s="4" r="C56" t="s">
        <v>369</v>
      </c>
    </row>
    <row spans="1:3" r="57">
      <c s="4" r="A57" t="s">
        <v>359</v>
      </c>
      <c s="6" r="B57" t="n">
        <v>2023</v>
      </c>
      <c s="6" r="C57" t="n">
        <v>2023</v>
      </c>
    </row>
    <row spans="1:3" r="58">
      <c s="4" r="A58" t="s">
        <v>351</v>
      </c>
    </row>
    <row spans="1:3" r="59">
      <c s="3" r="A59" t="s">
        <v>331</v>
      </c>
    </row>
    <row spans="1:3" r="60">
      <c s="4" r="A60" t="s">
        <v>356</v>
      </c>
      <c s="9" r="B60" t="n">
        <v>0.6</v>
      </c>
      <c s="9" r="C60" t="n">
        <v>0.6</v>
      </c>
    </row>
    <row spans="1:3" r="61">
      <c s="4" r="A61" t="s">
        <v>357</v>
      </c>
      <c s="4" r="B61" t="s">
        <v>370</v>
      </c>
      <c s="4" r="C61" t="s">
        <v>370</v>
      </c>
    </row>
    <row spans="1:3" r="62">
      <c s="4" r="A62" t="s">
        <v>359</v>
      </c>
      <c s="6" r="B62" t="n">
        <v>2036</v>
      </c>
      <c s="6" r="C62" t="n">
        <v>2036</v>
      </c>
    </row>
    <row spans="1:3" r="63">
      <c s="4" r="A63" t="s">
        <v>353</v>
      </c>
    </row>
    <row spans="1:3" r="64">
      <c s="3" r="A64" t="s">
        <v>331</v>
      </c>
    </row>
    <row spans="1:3" r="65">
      <c s="4" r="A65" t="s">
        <v>356</v>
      </c>
      <c s="9" r="B65" t="n">
        <v>4.3</v>
      </c>
      <c s="9" r="C65" t="n">
        <v>4.3</v>
      </c>
    </row>
    <row spans="1:3" r="66">
      <c s="4" r="A66" t="s">
        <v>357</v>
      </c>
      <c s="4" r="B66" t="s">
        <v>371</v>
      </c>
      <c s="4" r="C66" t="s">
        <v>371</v>
      </c>
    </row>
    <row spans="1:3" r="67">
      <c s="4" r="A67" t="s">
        <v>359</v>
      </c>
      <c s="6" r="B67" t="n">
        <v>2096</v>
      </c>
      <c s="6" r="C67" t="n">
        <v>20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6"/>
  </cols>
  <sheetData>
    <row spans="1:6" r="1">
      <c s="1" r="A1" t="s">
        <v>372</v>
      </c>
      <c s="2" r="B1" t="s">
        <v>2</v>
      </c>
      <c s="2" r="C1" t="s">
        <v>244</v>
      </c>
      <c s="2" r="D1" t="s">
        <v>373</v>
      </c>
      <c s="2" r="E1" t="s">
        <v>2</v>
      </c>
      <c s="2" r="F1" t="s">
        <v>25</v>
      </c>
    </row>
    <row spans="1:6" r="2">
      <c s="3" r="A2" t="s">
        <v>331</v>
      </c>
    </row>
    <row spans="1:6" r="3">
      <c s="4" r="A3" t="s">
        <v>44</v>
      </c>
      <c s="7" r="B3" t="n">
        <v>242900000</v>
      </c>
      <c s="7" r="E3" t="n">
        <v>242900000</v>
      </c>
      <c s="7" r="F3" t="n">
        <v>328442000</v>
      </c>
    </row>
    <row spans="1:6" r="4">
      <c s="4" r="A4" t="s">
        <v>374</v>
      </c>
      <c s="6" r="B4" t="n">
        <v>13600000000</v>
      </c>
      <c s="7" r="E4" t="n">
        <v>13600000000</v>
      </c>
      <c s="7" r="F4" t="n">
        <v>13100000000</v>
      </c>
    </row>
    <row spans="1:6" r="5">
      <c s="4" r="A5" t="s">
        <v>375</v>
      </c>
    </row>
    <row spans="1:6" r="6">
      <c s="3" r="A6" t="s">
        <v>331</v>
      </c>
    </row>
    <row spans="1:6" r="7">
      <c s="4" r="A7" t="s">
        <v>376</v>
      </c>
      <c s="4" r="E7" t="s">
        <v>377</v>
      </c>
    </row>
    <row spans="1:6" r="8">
      <c s="4" r="A8" t="s">
        <v>378</v>
      </c>
      <c s="6" r="B8" t="n">
        <v>1200000000</v>
      </c>
      <c s="7" r="E8" t="n">
        <v>1200000000</v>
      </c>
    </row>
    <row spans="1:6" r="9">
      <c s="4" r="A9" t="s">
        <v>337</v>
      </c>
    </row>
    <row spans="1:6" r="10">
      <c s="3" r="A10" t="s">
        <v>331</v>
      </c>
    </row>
    <row spans="1:6" r="11">
      <c s="4" r="A11" t="s">
        <v>376</v>
      </c>
      <c s="4" r="E11" t="s">
        <v>379</v>
      </c>
    </row>
    <row spans="1:6" r="12">
      <c s="4" r="A12" t="s">
        <v>380</v>
      </c>
    </row>
    <row spans="1:6" r="13">
      <c s="3" r="A13" t="s">
        <v>331</v>
      </c>
    </row>
    <row spans="1:6" r="14">
      <c s="4" r="A14" t="s">
        <v>381</v>
      </c>
      <c s="4" r="E14" t="s">
        <v>382</v>
      </c>
    </row>
    <row spans="1:6" r="15">
      <c s="4" r="A15" t="s">
        <v>383</v>
      </c>
    </row>
    <row spans="1:6" r="16">
      <c s="3" r="A16" t="s">
        <v>331</v>
      </c>
    </row>
    <row spans="1:6" r="17">
      <c s="4" r="A17" t="s">
        <v>384</v>
      </c>
      <c s="4" r="E17" t="s">
        <v>385</v>
      </c>
    </row>
    <row spans="1:6" r="18">
      <c s="4" r="A18" t="s">
        <v>386</v>
      </c>
    </row>
    <row spans="1:6" r="19">
      <c s="3" r="A19" t="s">
        <v>331</v>
      </c>
    </row>
    <row spans="1:6" r="20">
      <c s="4" r="A20" t="s">
        <v>384</v>
      </c>
      <c s="4" r="E20" t="s">
        <v>387</v>
      </c>
    </row>
    <row spans="1:6" r="21">
      <c s="4" r="A21" t="s">
        <v>388</v>
      </c>
    </row>
    <row spans="1:6" r="22">
      <c s="3" r="A22" t="s">
        <v>331</v>
      </c>
    </row>
    <row spans="1:6" r="23">
      <c s="4" r="A23" t="s">
        <v>378</v>
      </c>
      <c s="6" r="B23" t="n">
        <v>1450000000</v>
      </c>
      <c s="7" r="E23" t="n">
        <v>1450000000</v>
      </c>
    </row>
    <row spans="1:6" r="24">
      <c s="4" r="A24" t="s">
        <v>389</v>
      </c>
    </row>
    <row spans="1:6" r="25">
      <c s="3" r="A25" t="s">
        <v>331</v>
      </c>
    </row>
    <row spans="1:6" r="26">
      <c s="4" r="A26" t="s">
        <v>376</v>
      </c>
      <c s="4" r="E26" t="s">
        <v>390</v>
      </c>
    </row>
    <row spans="1:6" r="27">
      <c s="4" r="A27" t="s">
        <v>378</v>
      </c>
      <c s="7" r="B27" t="n">
        <v>1550000000</v>
      </c>
      <c s="7" r="E27" t="n">
        <v>1550000000</v>
      </c>
    </row>
    <row spans="1:6" r="28">
      <c s="4" r="A28" t="s">
        <v>391</v>
      </c>
      <c s="4" r="B28" t="s">
        <v>392</v>
      </c>
      <c s="4" r="E28" t="s">
        <v>392</v>
      </c>
    </row>
    <row spans="1:6" r="29">
      <c s="4" r="A29" t="s">
        <v>338</v>
      </c>
    </row>
    <row spans="1:6" r="30">
      <c s="3" r="A30" t="s">
        <v>331</v>
      </c>
    </row>
    <row spans="1:6" r="31">
      <c s="4" r="A31" t="s">
        <v>384</v>
      </c>
      <c s="4" r="B31" t="s">
        <v>393</v>
      </c>
    </row>
    <row spans="1:6" r="32">
      <c s="4" r="A32" t="s">
        <v>394</v>
      </c>
    </row>
    <row spans="1:6" r="33">
      <c s="3" r="A33" t="s">
        <v>331</v>
      </c>
    </row>
    <row spans="1:6" r="34">
      <c s="4" r="A34" t="s">
        <v>395</v>
      </c>
      <c s="4" r="D34" t="s">
        <v>396</v>
      </c>
    </row>
    <row spans="1:6" r="35">
      <c s="4" r="A35" t="s">
        <v>397</v>
      </c>
    </row>
    <row spans="1:6" r="36">
      <c s="3" r="A36" t="s">
        <v>331</v>
      </c>
    </row>
    <row spans="1:6" r="37">
      <c s="4" r="A37" t="s">
        <v>395</v>
      </c>
      <c s="4" r="D37" t="s">
        <v>387</v>
      </c>
    </row>
    <row spans="1:6" r="38">
      <c s="4" r="A38" t="s">
        <v>398</v>
      </c>
    </row>
    <row spans="1:6" r="39">
      <c s="3" r="A39" t="s">
        <v>331</v>
      </c>
    </row>
    <row spans="1:6" r="40">
      <c s="4" r="A40" t="s">
        <v>399</v>
      </c>
      <c s="4" r="D40" t="s">
        <v>400</v>
      </c>
    </row>
    <row spans="1:6" r="41">
      <c s="4" r="A41" t="s">
        <v>401</v>
      </c>
    </row>
    <row spans="1:6" r="42">
      <c s="3" r="A42" t="s">
        <v>331</v>
      </c>
    </row>
    <row spans="1:6" r="43">
      <c s="4" r="A43" t="s">
        <v>399</v>
      </c>
      <c s="4" r="D43" t="s">
        <v>251</v>
      </c>
    </row>
    <row spans="1:6" r="44">
      <c s="4" r="A44" t="s">
        <v>402</v>
      </c>
    </row>
    <row spans="1:6" r="45">
      <c s="3" r="A45" t="s">
        <v>331</v>
      </c>
    </row>
    <row spans="1:6" r="46">
      <c s="4" r="A46" t="s">
        <v>376</v>
      </c>
      <c s="4" r="D46" t="s">
        <v>403</v>
      </c>
    </row>
    <row spans="1:6" r="47">
      <c s="4" r="A47" t="s">
        <v>378</v>
      </c>
      <c s="7" r="D47" t="n">
        <v>100000000</v>
      </c>
    </row>
    <row spans="1:6" r="48">
      <c s="4" r="A48" t="s">
        <v>381</v>
      </c>
      <c s="4" r="E48" t="s">
        <v>404</v>
      </c>
    </row>
    <row spans="1:6" r="49">
      <c s="4" r="A49" t="s">
        <v>395</v>
      </c>
      <c s="4" r="D49" t="s">
        <v>405</v>
      </c>
    </row>
    <row spans="1:6" r="50">
      <c s="4" r="A50" t="s">
        <v>406</v>
      </c>
      <c s="7" r="B50" t="n">
        <v>275000000</v>
      </c>
      <c s="7" r="E50" t="n">
        <v>275000000</v>
      </c>
    </row>
    <row spans="1:6" r="51">
      <c s="4" r="A51" t="s">
        <v>407</v>
      </c>
    </row>
    <row spans="1:6" r="52">
      <c s="3" r="A52" t="s">
        <v>331</v>
      </c>
    </row>
    <row spans="1:6" r="53">
      <c s="4" r="A53" t="s">
        <v>376</v>
      </c>
      <c s="4" r="D53" t="s">
        <v>403</v>
      </c>
    </row>
    <row spans="1:6" r="54">
      <c s="4" r="A54" t="s">
        <v>378</v>
      </c>
      <c s="7" r="D54" t="n">
        <v>425000000</v>
      </c>
    </row>
    <row spans="1:6" r="55">
      <c s="4" r="A55" t="s">
        <v>381</v>
      </c>
      <c s="4" r="E55" t="s">
        <v>404</v>
      </c>
    </row>
    <row spans="1:6" r="56">
      <c s="4" r="A56" t="s">
        <v>408</v>
      </c>
      <c s="6" r="D56" t="n">
        <v>250000000</v>
      </c>
    </row>
    <row spans="1:6" r="57">
      <c s="4" r="A57" t="s">
        <v>409</v>
      </c>
      <c s="7" r="D57" t="n">
        <v>25000000</v>
      </c>
    </row>
    <row spans="1:6" r="58">
      <c s="4" r="A58" t="s">
        <v>339</v>
      </c>
    </row>
    <row spans="1:6" r="59">
      <c s="3" r="A59" t="s">
        <v>331</v>
      </c>
    </row>
    <row spans="1:6" r="60">
      <c s="4" r="A60" t="s">
        <v>44</v>
      </c>
      <c s="7" r="B60" t="n">
        <v>242900000</v>
      </c>
      <c s="7" r="E60" t="n">
        <v>242900000</v>
      </c>
    </row>
    <row spans="1:6" r="61">
      <c s="4" r="A61" t="s">
        <v>357</v>
      </c>
      <c s="4" r="B61" t="s">
        <v>358</v>
      </c>
      <c s="4" r="E61" t="s">
        <v>358</v>
      </c>
      <c s="4" r="F61" t="s">
        <v>358</v>
      </c>
    </row>
    <row spans="1:6" r="62">
      <c s="4" r="A62" t="s">
        <v>376</v>
      </c>
      <c s="4" r="E62" t="s">
        <v>410</v>
      </c>
    </row>
    <row spans="1:6" r="63">
      <c s="4" r="A63" t="s">
        <v>411</v>
      </c>
    </row>
    <row spans="1:6" r="64">
      <c s="3" r="A64" t="s">
        <v>331</v>
      </c>
    </row>
    <row spans="1:6" r="65">
      <c s="4" r="A65" t="s">
        <v>376</v>
      </c>
      <c s="4" r="E65" t="s">
        <v>377</v>
      </c>
    </row>
    <row spans="1:6" r="66">
      <c s="4" r="A66" t="s">
        <v>378</v>
      </c>
      <c s="7" r="B66" t="n">
        <v>1020000000</v>
      </c>
      <c s="7" r="E66" t="n">
        <v>1020000000</v>
      </c>
    </row>
    <row spans="1:6" r="67">
      <c s="4" r="A67" t="s">
        <v>412</v>
      </c>
    </row>
    <row spans="1:6" r="68">
      <c s="3" r="A68" t="s">
        <v>331</v>
      </c>
    </row>
    <row spans="1:6" r="69">
      <c s="4" r="A69" t="s">
        <v>376</v>
      </c>
      <c s="4" r="E69" t="s">
        <v>413</v>
      </c>
    </row>
    <row spans="1:6" r="70">
      <c s="4" r="A70" t="s">
        <v>378</v>
      </c>
      <c s="7" r="B70" t="n">
        <v>1700000000</v>
      </c>
      <c s="7" r="E70" t="n">
        <v>1700000000</v>
      </c>
    </row>
    <row spans="1:6" r="71">
      <c s="4" r="A71" t="s">
        <v>414</v>
      </c>
    </row>
    <row spans="1:6" r="72">
      <c s="3" r="A72" t="s">
        <v>331</v>
      </c>
    </row>
    <row spans="1:6" r="73">
      <c s="4" r="A73" t="s">
        <v>415</v>
      </c>
      <c s="4" r="C73" t="s">
        <v>369</v>
      </c>
    </row>
    <row spans="1:6" r="74">
      <c s="4" r="A74" t="s">
        <v>416</v>
      </c>
    </row>
    <row spans="1:6" r="75">
      <c s="3" r="A75" t="s">
        <v>331</v>
      </c>
    </row>
    <row spans="1:6" r="76">
      <c s="4" r="A76" t="s">
        <v>415</v>
      </c>
      <c s="4" r="C76" t="s">
        <v>417</v>
      </c>
    </row>
    <row spans="1:6" r="77">
      <c s="4" r="A77" t="s">
        <v>418</v>
      </c>
    </row>
    <row spans="1:6" r="78">
      <c s="3" r="A78" t="s">
        <v>331</v>
      </c>
    </row>
    <row spans="1:6" r="79">
      <c s="4" r="A79" t="s">
        <v>415</v>
      </c>
      <c s="4" r="C79" t="s">
        <v>419</v>
      </c>
    </row>
    <row spans="1:6" r="80">
      <c s="4" r="A80" t="s">
        <v>420</v>
      </c>
    </row>
    <row spans="1:6" r="81">
      <c s="3" r="A81" t="s">
        <v>331</v>
      </c>
    </row>
    <row spans="1:6" r="82">
      <c s="4" r="A82" t="s">
        <v>415</v>
      </c>
      <c s="4" r="C82" t="s">
        <v>421</v>
      </c>
    </row>
    <row spans="1:6" r="83">
      <c s="4" r="A83" t="s">
        <v>422</v>
      </c>
    </row>
    <row spans="1:6" r="84">
      <c s="3" r="A84" t="s">
        <v>331</v>
      </c>
    </row>
    <row spans="1:6" r="85">
      <c s="4" r="A85" t="s">
        <v>423</v>
      </c>
      <c s="4" r="E85" t="s">
        <v>387</v>
      </c>
    </row>
    <row spans="1:6" r="86">
      <c s="4" r="A86" t="s">
        <v>424</v>
      </c>
    </row>
    <row spans="1:6" r="87">
      <c s="3" r="A87" t="s">
        <v>331</v>
      </c>
    </row>
    <row spans="1:6" r="88">
      <c s="4" r="A88" t="s">
        <v>425</v>
      </c>
      <c s="4" r="E88" t="s">
        <v>417</v>
      </c>
    </row>
    <row spans="1:6" r="89">
      <c s="4" r="A89" t="s">
        <v>426</v>
      </c>
    </row>
    <row spans="1:6" r="90">
      <c s="3" r="A90" t="s">
        <v>331</v>
      </c>
    </row>
    <row spans="1:6" r="91">
      <c s="4" r="A91" t="s">
        <v>427</v>
      </c>
      <c s="4" r="B91" t="s">
        <v>428</v>
      </c>
      <c s="4" r="E91" t="s">
        <v>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2"/>
    <col customWidth="1" max="3" min="3" width="33"/>
  </cols>
  <sheetData>
    <row spans="1:3" r="1">
      <c s="1" r="A1" t="s">
        <v>429</v>
      </c>
      <c s="2" r="B1" t="s">
        <v>430</v>
      </c>
      <c s="2" r="C1" t="s">
        <v>431</v>
      </c>
    </row>
    <row spans="1:3" r="2">
      <c s="4" r="A2" t="s">
        <v>338</v>
      </c>
    </row>
    <row spans="1:3" r="3">
      <c s="3" r="A3" t="s">
        <v>432</v>
      </c>
    </row>
    <row spans="1:3" r="4">
      <c s="4" r="A4" t="s">
        <v>433</v>
      </c>
      <c s="7" r="C4" t="n">
        <v>0</v>
      </c>
    </row>
    <row spans="1:3" r="5">
      <c s="4" r="A5" t="s">
        <v>434</v>
      </c>
    </row>
    <row spans="1:3" r="6">
      <c s="3" r="A6" t="s">
        <v>432</v>
      </c>
    </row>
    <row spans="1:3" r="7">
      <c s="4" r="A7" t="s">
        <v>433</v>
      </c>
      <c s="6" r="C7" t="n">
        <v>26000000</v>
      </c>
    </row>
    <row spans="1:3" r="8">
      <c s="4" r="A8" t="s">
        <v>435</v>
      </c>
    </row>
    <row spans="1:3" r="9">
      <c s="3" r="A9" t="s">
        <v>432</v>
      </c>
    </row>
    <row spans="1:3" r="10">
      <c s="4" r="A10" t="s">
        <v>436</v>
      </c>
      <c s="6" r="C10" t="n">
        <v>100000000</v>
      </c>
    </row>
    <row spans="1:3" r="11">
      <c s="4" r="A11" t="s">
        <v>437</v>
      </c>
    </row>
    <row spans="1:3" r="12">
      <c s="3" r="A12" t="s">
        <v>432</v>
      </c>
    </row>
    <row spans="1:3" r="13">
      <c s="4" r="A13" t="s">
        <v>436</v>
      </c>
      <c s="6" r="C13" t="n">
        <v>30000000</v>
      </c>
    </row>
    <row spans="1:3" r="14">
      <c s="4" r="A14" t="s">
        <v>438</v>
      </c>
    </row>
    <row spans="1:3" r="15">
      <c s="3" r="A15" t="s">
        <v>432</v>
      </c>
    </row>
    <row spans="1:3" r="16">
      <c s="4" r="A16" t="s">
        <v>436</v>
      </c>
      <c s="6" r="C16" t="n">
        <v>500000000</v>
      </c>
    </row>
    <row spans="1:3" r="17">
      <c s="4" r="A17" t="s">
        <v>439</v>
      </c>
    </row>
    <row spans="1:3" r="18">
      <c s="3" r="A18" t="s">
        <v>432</v>
      </c>
    </row>
    <row spans="1:3" r="19">
      <c s="4" r="A19" t="s">
        <v>440</v>
      </c>
      <c s="6" r="C19" t="n">
        <v>120000000</v>
      </c>
    </row>
    <row spans="1:3" r="20">
      <c s="4" r="A20" t="s">
        <v>441</v>
      </c>
    </row>
    <row spans="1:3" r="21">
      <c s="3" r="A21" t="s">
        <v>432</v>
      </c>
    </row>
    <row spans="1:3" r="22">
      <c s="4" r="A22" t="s">
        <v>440</v>
      </c>
      <c s="7" r="C22" t="n">
        <v>80000000</v>
      </c>
    </row>
    <row spans="1:3" r="23">
      <c s="4" r="A23" t="s">
        <v>442</v>
      </c>
    </row>
    <row spans="1:3" r="24">
      <c s="3" r="A24" t="s">
        <v>432</v>
      </c>
    </row>
    <row spans="1:3" r="25">
      <c s="4" r="A25" t="s">
        <v>443</v>
      </c>
      <c s="4" r="B25" t="s">
        <v>444</v>
      </c>
    </row>
    <row spans="1:3" r="26">
      <c s="4" r="A26" t="s">
        <v>445</v>
      </c>
      <c s="7" r="B26" t="n">
        <v>161000000</v>
      </c>
    </row>
    <row spans="1:3" r="27">
      <c s="4" r="A27" t="s">
        <v>446</v>
      </c>
      <c s="6" r="B27" t="n">
        <v>8</v>
      </c>
    </row>
    <row spans="1:3" r="28">
      <c s="4" r="A28" t="s">
        <v>447</v>
      </c>
    </row>
    <row spans="1:3" r="29">
      <c s="3" r="A29" t="s">
        <v>432</v>
      </c>
    </row>
    <row spans="1:3" r="30">
      <c s="4" r="A30" t="s">
        <v>267</v>
      </c>
      <c s="6" r="C30" t="n">
        <v>18</v>
      </c>
    </row>
    <row spans="1:3" r="31">
      <c s="4" r="A31" t="s">
        <v>448</v>
      </c>
    </row>
    <row spans="1:3" r="32">
      <c s="3" r="A32" t="s">
        <v>432</v>
      </c>
    </row>
    <row spans="1:3" r="33">
      <c s="4" r="A33" t="s">
        <v>433</v>
      </c>
      <c s="7" r="C33" t="n">
        <v>39000000</v>
      </c>
    </row>
    <row spans="1:3" r="34">
      <c s="4" r="A34" t="s">
        <v>449</v>
      </c>
    </row>
    <row spans="1:3" r="35">
      <c s="3" r="A35" t="s">
        <v>432</v>
      </c>
    </row>
    <row spans="1:3" r="36">
      <c s="4" r="A36" t="s">
        <v>445</v>
      </c>
      <c s="6" r="C36" t="n">
        <v>29000000</v>
      </c>
    </row>
    <row spans="1:3" r="37">
      <c s="4" r="A37" t="s">
        <v>450</v>
      </c>
      <c s="7" r="C37" t="n">
        <v>145000000</v>
      </c>
    </row>
    <row spans="1:3" r="38">
      <c s="4" r="A38" t="s">
        <v>451</v>
      </c>
      <c s="6" r="C38"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2</v>
      </c>
      <c s="2" r="B1" t="s">
        <v>1</v>
      </c>
    </row>
    <row spans="1:3" r="2">
      <c s="2" r="B2" t="s">
        <v>2</v>
      </c>
      <c s="2" r="C2" t="s">
        <v>70</v>
      </c>
    </row>
    <row spans="1:3" r="3">
      <c s="3" r="A3" t="s">
        <v>453</v>
      </c>
    </row>
    <row spans="1:3" r="4">
      <c s="4" r="A4" t="s">
        <v>454</v>
      </c>
      <c s="7" r="B4" t="n">
        <v>66799</v>
      </c>
      <c s="7" r="C4" t="n">
        <v>169850</v>
      </c>
    </row>
    <row spans="1:3" r="5">
      <c s="4" r="A5" t="s">
        <v>455</v>
      </c>
      <c s="6" r="C5" t="n">
        <v>19967</v>
      </c>
    </row>
    <row spans="1:3" r="6">
      <c s="4" r="A6" t="s">
        <v>456</v>
      </c>
      <c s="6" r="C6" t="n">
        <v>-8</v>
      </c>
    </row>
    <row spans="1:3" r="7">
      <c s="4" r="A7" t="s">
        <v>457</v>
      </c>
      <c s="7" r="B7" t="n">
        <v>66799</v>
      </c>
      <c s="7" r="C7" t="n">
        <v>189809</v>
      </c>
    </row>
    <row spans="1:3" r="8">
      <c s="3" r="A8" t="s">
        <v>458</v>
      </c>
    </row>
    <row spans="1:3" r="9">
      <c s="4" r="A9" t="s">
        <v>459</v>
      </c>
      <c s="6" r="B9" t="n">
        <v>565056</v>
      </c>
      <c s="6" r="C9" t="n">
        <v>491422</v>
      </c>
    </row>
    <row spans="1:3" r="10">
      <c s="4" r="A10" t="s">
        <v>460</v>
      </c>
      <c s="6" r="B10" t="n">
        <v>4399</v>
      </c>
      <c s="6" r="C10" t="n">
        <v>5836</v>
      </c>
    </row>
    <row spans="1:3" r="11">
      <c s="4" r="A11" t="s">
        <v>461</v>
      </c>
      <c s="6" r="C11" t="n">
        <v>78054</v>
      </c>
    </row>
    <row spans="1:3" r="12">
      <c s="4" r="A12" t="s">
        <v>462</v>
      </c>
      <c s="6" r="B12" t="n">
        <v>569455</v>
      </c>
      <c s="6" r="C12" t="n">
        <v>575312</v>
      </c>
    </row>
    <row spans="1:3" r="13">
      <c s="4" r="A13" t="s">
        <v>463</v>
      </c>
      <c s="6" r="B13" t="n">
        <v>6456</v>
      </c>
      <c s="6" r="C13" t="n">
        <v>46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1134356</v>
      </c>
      <c s="7" r="C4" t="n">
        <v>1278502</v>
      </c>
    </row>
    <row spans="1:3" r="5">
      <c s="4" r="A5" t="s">
        <v>73</v>
      </c>
      <c s="6" r="B5" t="n">
        <v>489486</v>
      </c>
      <c s="6" r="C5" t="n">
        <v>459425</v>
      </c>
    </row>
    <row spans="1:3" r="6">
      <c s="4" r="A6" t="s">
        <v>74</v>
      </c>
      <c s="6" r="B6" t="n">
        <v>377105</v>
      </c>
      <c s="6" r="C6" t="n">
        <v>384101</v>
      </c>
    </row>
    <row spans="1:3" r="7">
      <c s="4" r="A7" t="s">
        <v>75</v>
      </c>
      <c s="6" r="B7" t="n">
        <v>118326</v>
      </c>
      <c s="6" r="C7" t="n">
        <v>125968</v>
      </c>
    </row>
    <row spans="1:3" r="8">
      <c s="4" r="A8" t="s">
        <v>76</v>
      </c>
      <c s="6" r="B8" t="n">
        <v>45473</v>
      </c>
      <c s="6" r="C8" t="n">
        <v>45037</v>
      </c>
    </row>
    <row spans="1:3" r="9">
      <c s="4" r="A9" t="s">
        <v>77</v>
      </c>
      <c s="6" r="B9" t="n">
        <v>117525</v>
      </c>
      <c s="6" r="C9" t="n">
        <v>126550</v>
      </c>
    </row>
    <row spans="1:3" r="10">
      <c s="4" r="A10" t="s">
        <v>78</v>
      </c>
      <c s="6" r="B10" t="n">
        <v>101049</v>
      </c>
      <c s="6" r="C10" t="n">
        <v>101060</v>
      </c>
    </row>
    <row spans="1:3" r="11">
      <c s="4" r="A11" t="s">
        <v>79</v>
      </c>
      <c s="6" r="B11" t="n">
        <v>2383320</v>
      </c>
      <c s="6" r="C11" t="n">
        <v>2520643</v>
      </c>
    </row>
    <row spans="1:3" r="12">
      <c s="4" r="A12" t="s">
        <v>80</v>
      </c>
      <c s="6" r="B12" t="n">
        <v>-173634</v>
      </c>
      <c s="6" r="C12" t="n">
        <v>-188399</v>
      </c>
    </row>
    <row spans="1:3" r="13">
      <c s="4" r="A13" t="s">
        <v>81</v>
      </c>
      <c s="6" r="B13" t="n">
        <v>2209686</v>
      </c>
      <c s="6" r="C13" t="n">
        <v>2332244</v>
      </c>
    </row>
    <row spans="1:3" r="14">
      <c s="3" r="A14" t="s">
        <v>82</v>
      </c>
    </row>
    <row spans="1:3" r="15">
      <c s="4" r="A15" t="s">
        <v>72</v>
      </c>
      <c s="6" r="B15" t="n">
        <v>640569</v>
      </c>
      <c s="6" r="C15" t="n">
        <v>782808</v>
      </c>
    </row>
    <row spans="1:3" r="16">
      <c s="4" r="A16" t="s">
        <v>73</v>
      </c>
      <c s="6" r="B16" t="n">
        <v>144742</v>
      </c>
      <c s="6" r="C16" t="n">
        <v>141313</v>
      </c>
    </row>
    <row spans="1:3" r="17">
      <c s="4" r="A17" t="s">
        <v>74</v>
      </c>
      <c s="6" r="B17" t="n">
        <v>221296</v>
      </c>
      <c s="6" r="C17" t="n">
        <v>221521</v>
      </c>
    </row>
    <row spans="1:3" r="18">
      <c s="4" r="A18" t="s">
        <v>75</v>
      </c>
      <c s="6" r="B18" t="n">
        <v>92288</v>
      </c>
      <c s="6" r="C18" t="n">
        <v>96999</v>
      </c>
    </row>
    <row spans="1:3" r="19">
      <c s="4" r="A19" t="s">
        <v>76</v>
      </c>
      <c s="6" r="B19" t="n">
        <v>22001</v>
      </c>
      <c s="6" r="C19" t="n">
        <v>24096</v>
      </c>
    </row>
    <row spans="1:3" r="20">
      <c s="4" r="A20" t="s">
        <v>77</v>
      </c>
      <c s="6" r="B20" t="n">
        <v>79768</v>
      </c>
      <c s="6" r="C20" t="n">
        <v>84323</v>
      </c>
    </row>
    <row spans="1:3" r="21">
      <c s="4" r="A21" t="s">
        <v>78</v>
      </c>
      <c s="6" r="B21" t="n">
        <v>101049</v>
      </c>
      <c s="6" r="C21" t="n">
        <v>101060</v>
      </c>
    </row>
    <row spans="1:3" r="22">
      <c s="4" r="A22" t="s">
        <v>83</v>
      </c>
      <c s="6" r="B22" t="n">
        <v>308543</v>
      </c>
      <c s="6" r="C22" t="n">
        <v>328173</v>
      </c>
    </row>
    <row spans="1:3" r="23">
      <c s="4" r="A23" t="s">
        <v>84</v>
      </c>
      <c s="6" r="B23" t="n">
        <v>71248</v>
      </c>
      <c s="6" r="C23" t="n">
        <v>50356</v>
      </c>
    </row>
    <row spans="1:3" r="24">
      <c s="4" r="A24" t="s">
        <v>85</v>
      </c>
      <c s="6" r="B24" t="n">
        <v>21960</v>
      </c>
      <c s="6" r="C24" t="n">
        <v>15871</v>
      </c>
    </row>
    <row spans="1:3" r="25">
      <c s="4" r="A25" t="s">
        <v>86</v>
      </c>
      <c s="6" r="B25" t="n">
        <v>5131</v>
      </c>
      <c s="6" r="C25" t="n">
        <v>1589</v>
      </c>
    </row>
    <row spans="1:3" r="26">
      <c s="4" r="A26" t="s">
        <v>87</v>
      </c>
      <c s="6" r="B26" t="n">
        <v>199839</v>
      </c>
      <c s="6" r="C26" t="n">
        <v>206412</v>
      </c>
    </row>
    <row spans="1:3" r="27">
      <c s="4" r="A27" t="s">
        <v>88</v>
      </c>
      <c s="6" r="B27" t="n">
        <v>1908434</v>
      </c>
      <c s="6" r="C27" t="n">
        <v>2054521</v>
      </c>
    </row>
    <row spans="1:3" r="28">
      <c s="4" r="A28" t="s">
        <v>89</v>
      </c>
      <c s="6" r="B28" t="n">
        <v>14702</v>
      </c>
      <c s="6" r="C28" t="n">
        <v>117381</v>
      </c>
    </row>
    <row spans="1:3" r="29">
      <c s="4" r="A29" t="s">
        <v>90</v>
      </c>
      <c s="6" r="B29" t="n">
        <v>315954</v>
      </c>
      <c s="6" r="C29" t="n">
        <v>395104</v>
      </c>
    </row>
    <row spans="1:3" r="30">
      <c s="3" r="A30" t="s">
        <v>91</v>
      </c>
    </row>
    <row spans="1:3" r="31">
      <c s="4" r="A31" t="s">
        <v>92</v>
      </c>
      <c s="6" r="B31" t="n">
        <v>-184669</v>
      </c>
      <c s="6" r="C31" t="n">
        <v>-216262</v>
      </c>
    </row>
    <row spans="1:3" r="32">
      <c s="4" r="A32" t="s">
        <v>93</v>
      </c>
      <c s="6" r="B32" t="n">
        <v>-18212</v>
      </c>
      <c s="6" r="C32" t="n">
        <v>-19011</v>
      </c>
    </row>
    <row spans="1:3" r="33">
      <c s="4" r="A33" t="s">
        <v>94</v>
      </c>
      <c s="6" r="B33" t="n">
        <v>-565</v>
      </c>
      <c s="6" r="C33" t="n">
        <v>-3490</v>
      </c>
    </row>
    <row spans="1:3" r="34">
      <c s="4" r="A34" t="s">
        <v>95</v>
      </c>
      <c s="6" r="B34" t="n">
        <v>-203446</v>
      </c>
      <c s="6" r="C34" t="n">
        <v>-238763</v>
      </c>
    </row>
    <row spans="1:3" r="35">
      <c s="4" r="A35" t="s">
        <v>96</v>
      </c>
      <c s="6" r="B35" t="n">
        <v>112508</v>
      </c>
      <c s="6" r="C35" t="n">
        <v>156341</v>
      </c>
    </row>
    <row spans="1:3" r="36">
      <c s="4" r="A36" t="s">
        <v>97</v>
      </c>
      <c s="6" r="B36" t="n">
        <v>-21310</v>
      </c>
      <c s="6" r="C36" t="n">
        <v>56305</v>
      </c>
    </row>
    <row spans="1:3" r="37">
      <c s="4" r="A37" t="s">
        <v>98</v>
      </c>
      <c s="6" r="B37" t="n">
        <v>91198</v>
      </c>
      <c s="6" r="C37" t="n">
        <v>212646</v>
      </c>
    </row>
    <row spans="1:3" r="38">
      <c s="4" r="A38" t="s">
        <v>99</v>
      </c>
      <c s="6" r="B38" t="n">
        <v>-24399</v>
      </c>
      <c s="6" r="C38" t="n">
        <v>-42796</v>
      </c>
    </row>
    <row spans="1:3" r="39">
      <c s="4" r="A39" t="s">
        <v>100</v>
      </c>
      <c s="7" r="B39" t="n">
        <v>66799</v>
      </c>
      <c s="7" r="C39" t="n">
        <v>169850</v>
      </c>
    </row>
    <row spans="1:3" r="40">
      <c s="3" r="A40" t="s">
        <v>101</v>
      </c>
    </row>
    <row spans="1:3" r="41">
      <c s="4" r="A41" t="s">
        <v>102</v>
      </c>
      <c s="8" r="B41" t="n">
        <v>0.12</v>
      </c>
      <c s="8" r="C41" t="n">
        <v>0.35</v>
      </c>
    </row>
    <row spans="1:3" r="42">
      <c s="4" r="A42" t="s">
        <v>103</v>
      </c>
      <c s="8" r="B42" t="n">
        <v>0.12</v>
      </c>
      <c s="8" r="C42"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64</v>
      </c>
      <c s="2" r="B1" t="s">
        <v>243</v>
      </c>
      <c s="2" r="C1" t="s">
        <v>1</v>
      </c>
    </row>
    <row spans="1:4" r="2">
      <c s="2" r="B2" t="s">
        <v>465</v>
      </c>
      <c s="2" r="C2" t="s">
        <v>2</v>
      </c>
      <c s="2" r="D2" t="s">
        <v>70</v>
      </c>
    </row>
    <row spans="1:4" r="3">
      <c s="3" r="A3" t="s">
        <v>466</v>
      </c>
    </row>
    <row spans="1:4" r="4">
      <c s="4" r="A4" t="s">
        <v>463</v>
      </c>
      <c s="6" r="C4" t="n">
        <v>6456</v>
      </c>
      <c s="6" r="D4" t="n">
        <v>4627</v>
      </c>
    </row>
    <row spans="1:4" r="5">
      <c s="4" r="A5" t="s">
        <v>467</v>
      </c>
    </row>
    <row spans="1:4" r="6">
      <c s="3" r="A6" t="s">
        <v>466</v>
      </c>
    </row>
    <row spans="1:4" r="7">
      <c s="4" r="A7" t="s">
        <v>356</v>
      </c>
      <c s="7" r="B7" t="n">
        <v>1450</v>
      </c>
    </row>
    <row spans="1:4" r="8">
      <c s="4" r="A8" t="s">
        <v>357</v>
      </c>
      <c s="4" r="B8" t="s">
        <v>468</v>
      </c>
    </row>
    <row spans="1:4" r="9">
      <c s="4" r="A9" t="s">
        <v>469</v>
      </c>
      <c s="6" r="B9" t="n">
        <v>78000</v>
      </c>
    </row>
    <row spans="1:4" r="10">
      <c s="4" r="A10" t="s">
        <v>470</v>
      </c>
      <c s="6" r="B10" t="n">
        <v>6000</v>
      </c>
    </row>
    <row spans="1:4" r="11">
      <c s="4" r="A11" t="s">
        <v>471</v>
      </c>
    </row>
    <row spans="1:4" r="12">
      <c s="3" r="A12" t="s">
        <v>466</v>
      </c>
    </row>
    <row spans="1:4" r="13">
      <c s="4" r="A13" t="s">
        <v>463</v>
      </c>
      <c s="6" r="D13" t="n">
        <v>6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243</v>
      </c>
      <c s="2" r="D1" t="s">
        <v>1</v>
      </c>
    </row>
    <row spans="1:5" r="2">
      <c s="2" r="B2" t="s">
        <v>244</v>
      </c>
      <c s="2" r="C2" t="s">
        <v>70</v>
      </c>
      <c s="2" r="D2" t="s">
        <v>2</v>
      </c>
      <c s="2" r="E2" t="s">
        <v>70</v>
      </c>
    </row>
    <row spans="1:5" r="3">
      <c s="3" r="A3" t="s">
        <v>473</v>
      </c>
    </row>
    <row spans="1:5" r="4">
      <c s="4" r="A4" t="s">
        <v>140</v>
      </c>
      <c s="7" r="D4" t="n">
        <v>2267</v>
      </c>
      <c s="7" r="E4" t="n">
        <v>202624</v>
      </c>
    </row>
    <row spans="1:5" r="5">
      <c s="4" r="A5" t="s">
        <v>258</v>
      </c>
    </row>
    <row spans="1:5" r="6">
      <c s="3" r="A6" t="s">
        <v>473</v>
      </c>
    </row>
    <row spans="1:5" r="7">
      <c s="4" r="A7" t="s">
        <v>250</v>
      </c>
      <c s="4" r="B7" t="s">
        <v>259</v>
      </c>
      <c s="4" r="D7" t="s">
        <v>259</v>
      </c>
    </row>
    <row spans="1:5" r="8">
      <c s="4" r="A8" t="s">
        <v>474</v>
      </c>
    </row>
    <row spans="1:5" r="9">
      <c s="3" r="A9" t="s">
        <v>473</v>
      </c>
    </row>
    <row spans="1:5" r="10">
      <c s="4" r="A10" t="s">
        <v>475</v>
      </c>
      <c s="7" r="B10" t="n">
        <v>46000</v>
      </c>
    </row>
    <row spans="1:5" r="11">
      <c s="4" r="A11" t="s">
        <v>476</v>
      </c>
      <c s="7" r="B11" t="n">
        <v>23000</v>
      </c>
    </row>
    <row spans="1:5" r="12">
      <c s="4" r="A12" t="s">
        <v>477</v>
      </c>
    </row>
    <row spans="1:5" r="13">
      <c s="3" r="A13" t="s">
        <v>473</v>
      </c>
    </row>
    <row spans="1:5" r="14">
      <c s="4" r="A14" t="s">
        <v>478</v>
      </c>
      <c s="7" r="C14" t="n">
        <v>400000</v>
      </c>
    </row>
    <row spans="1:5" r="15">
      <c s="4" r="A15" t="s">
        <v>479</v>
      </c>
      <c s="6" r="C15" t="n">
        <v>204000</v>
      </c>
    </row>
    <row spans="1:5" r="16">
      <c s="4" r="A16" t="s">
        <v>140</v>
      </c>
      <c s="7" r="C16" t="n">
        <v>19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0</v>
      </c>
      <c s="2" r="B1" t="s">
        <v>1</v>
      </c>
    </row>
    <row spans="1:3" r="2">
      <c s="2" r="B2" t="s">
        <v>2</v>
      </c>
      <c s="2" r="C2" t="s">
        <v>70</v>
      </c>
    </row>
    <row spans="1:3" r="3">
      <c s="3" r="A3" t="s">
        <v>481</v>
      </c>
    </row>
    <row spans="1:3" r="4">
      <c s="4" r="A4" t="s">
        <v>482</v>
      </c>
      <c s="7" r="B4" t="n">
        <v>7764427</v>
      </c>
    </row>
    <row spans="1:3" r="5">
      <c s="4" r="A5" t="s">
        <v>98</v>
      </c>
      <c s="6" r="B5" t="n">
        <v>91198</v>
      </c>
      <c s="7" r="C5" t="n">
        <v>212646</v>
      </c>
    </row>
    <row spans="1:3" r="6">
      <c s="4" r="A6" t="s">
        <v>483</v>
      </c>
      <c s="6" r="B6" t="n">
        <v>-4765</v>
      </c>
      <c s="7" r="C6" t="n">
        <v>2476</v>
      </c>
    </row>
    <row spans="1:3" r="7">
      <c s="4" r="A7" t="s">
        <v>118</v>
      </c>
      <c s="6" r="B7" t="n">
        <v>12086</v>
      </c>
    </row>
    <row spans="1:3" r="8">
      <c s="4" r="A8" t="s">
        <v>484</v>
      </c>
      <c s="6" r="B8" t="n">
        <v>962</v>
      </c>
    </row>
    <row spans="1:3" r="9">
      <c s="4" r="A9" t="s">
        <v>485</v>
      </c>
      <c s="6" r="B9" t="n">
        <v>-2448</v>
      </c>
    </row>
    <row spans="1:3" r="10">
      <c s="4" r="A10" t="s">
        <v>486</v>
      </c>
      <c s="6" r="B10" t="n">
        <v>5817</v>
      </c>
    </row>
    <row spans="1:3" r="11">
      <c s="4" r="A11" t="s">
        <v>487</v>
      </c>
      <c s="6" r="B11" t="n">
        <v>-2267</v>
      </c>
    </row>
    <row spans="1:3" r="12">
      <c s="4" r="A12" t="s">
        <v>482</v>
      </c>
      <c s="6" r="B12" t="n">
        <v>7865010</v>
      </c>
    </row>
    <row spans="1:3" r="13">
      <c s="4" r="A13" t="s">
        <v>488</v>
      </c>
    </row>
    <row spans="1:3" r="14">
      <c s="3" r="A14" t="s">
        <v>481</v>
      </c>
    </row>
    <row spans="1:3" r="15">
      <c s="4" r="A15" t="s">
        <v>482</v>
      </c>
      <c s="6" r="B15" t="n">
        <v>5119927</v>
      </c>
    </row>
    <row spans="1:3" r="16">
      <c s="4" r="A16" t="s">
        <v>98</v>
      </c>
      <c s="6" r="B16" t="n">
        <v>66799</v>
      </c>
    </row>
    <row spans="1:3" r="17">
      <c s="4" r="A17" t="s">
        <v>483</v>
      </c>
      <c s="6" r="B17" t="n">
        <v>-2400</v>
      </c>
    </row>
    <row spans="1:3" r="18">
      <c s="4" r="A18" t="s">
        <v>118</v>
      </c>
      <c s="6" r="B18" t="n">
        <v>11242</v>
      </c>
    </row>
    <row spans="1:3" r="19">
      <c s="4" r="A19" t="s">
        <v>484</v>
      </c>
      <c s="6" r="B19" t="n">
        <v>962</v>
      </c>
    </row>
    <row spans="1:3" r="20">
      <c s="4" r="A20" t="s">
        <v>485</v>
      </c>
      <c s="6" r="B20" t="n">
        <v>-2448</v>
      </c>
    </row>
    <row spans="1:3" r="21">
      <c s="4" r="A21" t="s">
        <v>486</v>
      </c>
      <c s="6" r="B21" t="n">
        <v>5817</v>
      </c>
    </row>
    <row spans="1:3" r="22">
      <c s="4" r="A22" t="s">
        <v>482</v>
      </c>
      <c s="6" r="B22" t="n">
        <v>5199899</v>
      </c>
    </row>
    <row spans="1:3" r="23">
      <c s="4" r="A23" t="s">
        <v>489</v>
      </c>
    </row>
    <row spans="1:3" r="24">
      <c s="3" r="A24" t="s">
        <v>481</v>
      </c>
    </row>
    <row spans="1:3" r="25">
      <c s="4" r="A25" t="s">
        <v>482</v>
      </c>
      <c s="6" r="B25" t="n">
        <v>2644500</v>
      </c>
    </row>
    <row spans="1:3" r="26">
      <c s="4" r="A26" t="s">
        <v>98</v>
      </c>
      <c s="6" r="B26" t="n">
        <v>24399</v>
      </c>
    </row>
    <row spans="1:3" r="27">
      <c s="4" r="A27" t="s">
        <v>483</v>
      </c>
      <c s="6" r="B27" t="n">
        <v>-2365</v>
      </c>
    </row>
    <row spans="1:3" r="28">
      <c s="4" r="A28" t="s">
        <v>118</v>
      </c>
      <c s="6" r="B28" t="n">
        <v>844</v>
      </c>
    </row>
    <row spans="1:3" r="29">
      <c s="4" r="A29" t="s">
        <v>487</v>
      </c>
      <c s="6" r="B29" t="n">
        <v>-2267</v>
      </c>
    </row>
    <row spans="1:3" r="30">
      <c s="4" r="A30" t="s">
        <v>482</v>
      </c>
      <c s="7" r="B30" t="n">
        <v>26651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70</v>
      </c>
    </row>
    <row spans="1:3" r="3">
      <c s="3" r="A3" t="s">
        <v>491</v>
      </c>
    </row>
    <row spans="1:3" r="4">
      <c s="4" r="A4" t="s">
        <v>492</v>
      </c>
      <c s="7" r="B4" t="n">
        <v>14022</v>
      </c>
    </row>
    <row spans="1:3" r="5">
      <c s="4" r="A5" t="s">
        <v>483</v>
      </c>
      <c s="6" r="B5" t="n">
        <v>-4765</v>
      </c>
      <c s="7" r="C5" t="n">
        <v>2476</v>
      </c>
    </row>
    <row spans="1:3" r="6">
      <c s="4" r="A6" t="s">
        <v>493</v>
      </c>
      <c s="6" r="B6" t="n">
        <v>11622</v>
      </c>
    </row>
    <row spans="1:3" r="7">
      <c s="4" r="A7" t="s">
        <v>488</v>
      </c>
    </row>
    <row spans="1:3" r="8">
      <c s="3" r="A8" t="s">
        <v>491</v>
      </c>
    </row>
    <row spans="1:3" r="9">
      <c s="4" r="A9" t="s">
        <v>483</v>
      </c>
      <c s="7" r="B9" t="n">
        <v>-2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spans="1:2" r="1">
      <c s="1" r="A1" t="s">
        <v>494</v>
      </c>
      <c s="2" r="B1" t="s">
        <v>495</v>
      </c>
    </row>
    <row spans="1:2" r="2">
      <c s="4" r="A2" t="s">
        <v>222</v>
      </c>
    </row>
    <row spans="1:2" r="3">
      <c s="3" r="A3" t="s">
        <v>496</v>
      </c>
    </row>
    <row spans="1:2" r="4">
      <c s="4" r="A4" t="s">
        <v>497</v>
      </c>
      <c s="6" r="B4" t="n">
        <v>22</v>
      </c>
    </row>
    <row spans="1:2" r="5">
      <c s="4" r="A5" t="s">
        <v>498</v>
      </c>
    </row>
    <row spans="1:2" r="6">
      <c s="3" r="A6" t="s">
        <v>496</v>
      </c>
    </row>
    <row spans="1:2" r="7">
      <c s="4" r="A7" t="s">
        <v>497</v>
      </c>
      <c s="6" r="B7" t="n">
        <v>3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499</v>
      </c>
      <c s="2" r="B1" t="s">
        <v>1</v>
      </c>
    </row>
    <row spans="1:2" r="2">
      <c s="2" r="B2" t="s">
        <v>500</v>
      </c>
    </row>
    <row spans="1:2" r="3">
      <c s="3" r="A3" t="s">
        <v>496</v>
      </c>
    </row>
    <row spans="1:2" r="4">
      <c s="4" r="A4" t="s">
        <v>501</v>
      </c>
      <c s="6" r="B4" t="n">
        <v>14131</v>
      </c>
    </row>
    <row spans="1:2" r="5">
      <c s="4" r="A5" t="s">
        <v>502</v>
      </c>
      <c s="6" r="B5" t="n">
        <v>25</v>
      </c>
    </row>
    <row spans="1:2" r="6">
      <c s="4" r="A6" t="s">
        <v>503</v>
      </c>
      <c s="6" r="B6" t="n">
        <v>-882</v>
      </c>
    </row>
    <row spans="1:2" r="7">
      <c s="4" r="A7" t="s">
        <v>504</v>
      </c>
      <c s="6" r="B7" t="n">
        <v>-47</v>
      </c>
    </row>
    <row spans="1:2" r="8">
      <c s="4" r="A8" t="s">
        <v>505</v>
      </c>
      <c s="6" r="B8" t="n">
        <v>13227</v>
      </c>
    </row>
    <row spans="1:2" r="9">
      <c s="4" r="A9" t="s">
        <v>506</v>
      </c>
      <c s="6" r="B9" t="n">
        <v>8246</v>
      </c>
    </row>
    <row spans="1:2" r="10">
      <c s="4" r="A10" t="s">
        <v>507</v>
      </c>
      <c s="8" r="B10" t="n">
        <v>14.82</v>
      </c>
    </row>
    <row spans="1:2" r="11">
      <c s="4" r="A11" t="s">
        <v>508</v>
      </c>
      <c s="10" r="B11" t="n">
        <v>19.82</v>
      </c>
    </row>
    <row spans="1:2" r="12">
      <c s="4" r="A12" t="s">
        <v>509</v>
      </c>
      <c s="10" r="B12" t="n">
        <v>10.36</v>
      </c>
    </row>
    <row spans="1:2" r="13">
      <c s="4" r="A13" t="s">
        <v>510</v>
      </c>
      <c s="10" r="B13" t="n">
        <v>20.76</v>
      </c>
    </row>
    <row spans="1:2" r="14">
      <c s="4" r="A14" t="s">
        <v>511</v>
      </c>
      <c s="10" r="B14" t="n">
        <v>15.1</v>
      </c>
    </row>
    <row spans="1:2" r="15">
      <c s="4" r="A15" t="s">
        <v>512</v>
      </c>
      <c s="8" r="B15" t="n">
        <v>12.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513</v>
      </c>
      <c s="2" r="B1" t="s">
        <v>1</v>
      </c>
    </row>
    <row spans="1:2" r="2">
      <c s="2" r="B2" t="s">
        <v>500</v>
      </c>
    </row>
    <row spans="1:2" r="3">
      <c s="4" r="A3" t="s">
        <v>514</v>
      </c>
    </row>
    <row spans="1:2" r="4">
      <c s="3" r="A4" t="s">
        <v>496</v>
      </c>
    </row>
    <row spans="1:2" r="5">
      <c s="4" r="A5" t="s">
        <v>515</v>
      </c>
      <c s="6" r="B5" t="n">
        <v>1578</v>
      </c>
    </row>
    <row spans="1:2" r="6">
      <c s="4" r="A6" t="s">
        <v>516</v>
      </c>
      <c s="6" r="B6" t="n">
        <v>-15</v>
      </c>
    </row>
    <row spans="1:2" r="7">
      <c s="4" r="A7" t="s">
        <v>517</v>
      </c>
      <c s="6" r="B7" t="n">
        <v>1563</v>
      </c>
    </row>
    <row spans="1:2" r="8">
      <c s="4" r="A8" t="s">
        <v>518</v>
      </c>
      <c s="8" r="B8" t="n">
        <v>20.05</v>
      </c>
    </row>
    <row spans="1:2" r="9">
      <c s="4" r="A9" t="s">
        <v>519</v>
      </c>
      <c s="10" r="B9" t="n">
        <v>20.51</v>
      </c>
    </row>
    <row spans="1:2" r="10">
      <c s="4" r="A10" t="s">
        <v>520</v>
      </c>
      <c s="8" r="B10" t="n">
        <v>20.05</v>
      </c>
    </row>
    <row spans="1:2" r="11">
      <c s="4" r="A11" t="s">
        <v>521</v>
      </c>
    </row>
    <row spans="1:2" r="12">
      <c s="3" r="A12" t="s">
        <v>496</v>
      </c>
    </row>
    <row spans="1:2" r="13">
      <c s="4" r="A13" t="s">
        <v>515</v>
      </c>
      <c s="6" r="B13" t="n">
        <v>1818</v>
      </c>
    </row>
    <row spans="1:2" r="14">
      <c s="4" r="A14" t="s">
        <v>517</v>
      </c>
      <c s="6" r="B14" t="n">
        <v>1818</v>
      </c>
    </row>
    <row spans="1:2" r="15">
      <c s="4" r="A15" t="s">
        <v>518</v>
      </c>
      <c s="8" r="B15" t="n">
        <v>18.54</v>
      </c>
    </row>
    <row spans="1:2" r="16">
      <c s="4" r="A16" t="s">
        <v>520</v>
      </c>
      <c s="10" r="B16" t="n">
        <v>18.54</v>
      </c>
    </row>
    <row spans="1:2" r="17">
      <c s="4" r="A17" t="s">
        <v>522</v>
      </c>
      <c s="10" r="B17" t="n">
        <v>26.18</v>
      </c>
    </row>
    <row spans="1:2" r="18">
      <c s="4" r="A18" t="s">
        <v>523</v>
      </c>
      <c s="8" r="B18" t="n">
        <v>26.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524</v>
      </c>
      <c s="2" r="B1" t="s">
        <v>1</v>
      </c>
    </row>
    <row spans="1:2" r="2">
      <c s="2" r="B2" t="s">
        <v>500</v>
      </c>
    </row>
    <row spans="1:2" r="3">
      <c s="3" r="A3" t="s">
        <v>496</v>
      </c>
    </row>
    <row spans="1:2" r="4">
      <c s="4" r="A4" t="s">
        <v>515</v>
      </c>
      <c s="6" r="B4" t="n">
        <v>494</v>
      </c>
    </row>
    <row spans="1:2" r="5">
      <c s="4" r="A5" t="s">
        <v>502</v>
      </c>
      <c s="6" r="B5" t="n">
        <v>291</v>
      </c>
    </row>
    <row spans="1:2" r="6">
      <c s="4" r="A6" t="s">
        <v>517</v>
      </c>
      <c s="6" r="B6" t="n">
        <v>785</v>
      </c>
    </row>
    <row spans="1:2" r="7">
      <c s="4" r="A7" t="s">
        <v>525</v>
      </c>
      <c s="8" r="B7" t="n">
        <v>29.03</v>
      </c>
    </row>
    <row spans="1:2" r="8">
      <c s="4" r="A8" t="s">
        <v>526</v>
      </c>
      <c s="10" r="B8" t="n">
        <v>23.87</v>
      </c>
    </row>
    <row spans="1:2" r="9">
      <c s="4" r="A9" t="s">
        <v>527</v>
      </c>
      <c s="8" r="B9" t="n">
        <v>27.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28</v>
      </c>
      <c s="2" r="B1" t="s">
        <v>1</v>
      </c>
    </row>
    <row spans="1:2" r="2">
      <c s="2" r="B2" t="s">
        <v>500</v>
      </c>
    </row>
    <row spans="1:2" r="3">
      <c s="3" r="A3" t="s">
        <v>496</v>
      </c>
    </row>
    <row spans="1:2" r="4">
      <c s="4" r="A4" t="s">
        <v>501</v>
      </c>
      <c s="6" r="B4" t="n">
        <v>49211</v>
      </c>
    </row>
    <row spans="1:2" r="5">
      <c s="4" r="A5" t="s">
        <v>502</v>
      </c>
      <c s="6" r="B5" t="n">
        <v>230</v>
      </c>
    </row>
    <row spans="1:2" r="6">
      <c s="4" r="A6" t="s">
        <v>504</v>
      </c>
      <c s="6" r="B6" t="n">
        <v>-2459</v>
      </c>
    </row>
    <row spans="1:2" r="7">
      <c s="4" r="A7" t="s">
        <v>505</v>
      </c>
      <c s="6" r="B7" t="n">
        <v>46982</v>
      </c>
    </row>
    <row spans="1:2" r="8">
      <c s="4" r="A8" t="s">
        <v>506</v>
      </c>
      <c s="6" r="B8" t="n">
        <v>17371</v>
      </c>
    </row>
    <row spans="1:2" r="9">
      <c s="4" r="A9" t="s">
        <v>507</v>
      </c>
      <c s="8" r="B9" t="n">
        <v>2.54</v>
      </c>
    </row>
    <row spans="1:2" r="10">
      <c s="4" r="A10" t="s">
        <v>508</v>
      </c>
      <c s="10" r="B10" t="n">
        <v>1.18</v>
      </c>
    </row>
    <row spans="1:2" r="11">
      <c s="4" r="A11" t="s">
        <v>510</v>
      </c>
      <c s="10" r="B11" t="n">
        <v>2.44</v>
      </c>
    </row>
    <row spans="1:2" r="12">
      <c s="4" r="A12" t="s">
        <v>511</v>
      </c>
      <c s="10" r="B12" t="n">
        <v>2.54</v>
      </c>
    </row>
    <row spans="1:2" r="13">
      <c s="4" r="A13" t="s">
        <v>512</v>
      </c>
      <c s="8" r="B13" t="n">
        <v>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9</v>
      </c>
      <c s="2" r="B1" t="s">
        <v>1</v>
      </c>
    </row>
    <row spans="1:3" r="2">
      <c s="2" r="B2" t="s">
        <v>2</v>
      </c>
      <c s="2" r="C2" t="s">
        <v>70</v>
      </c>
    </row>
    <row spans="1:3" r="3">
      <c s="3" r="A3" t="s">
        <v>530</v>
      </c>
    </row>
    <row spans="1:3" r="4">
      <c s="4" r="A4" t="s">
        <v>531</v>
      </c>
      <c s="7" r="B4" t="n">
        <v>12086</v>
      </c>
      <c s="7" r="C4" t="n">
        <v>10702</v>
      </c>
    </row>
    <row spans="1:3" r="5">
      <c s="4" r="A5" t="s">
        <v>532</v>
      </c>
      <c s="6" r="B5" t="n">
        <v>-320</v>
      </c>
      <c s="6" r="C5" t="n">
        <v>-290</v>
      </c>
    </row>
    <row spans="1:3" r="6">
      <c s="4" r="A6" t="s">
        <v>533</v>
      </c>
      <c s="6" r="B6" t="n">
        <v>11766</v>
      </c>
      <c s="6" r="C6" t="n">
        <v>10412</v>
      </c>
    </row>
    <row spans="1:3" r="7">
      <c s="4" r="A7" t="s">
        <v>534</v>
      </c>
      <c s="6" r="B7" t="n">
        <v>-3675</v>
      </c>
      <c s="6" r="C7" t="n">
        <v>-2634</v>
      </c>
    </row>
    <row spans="1:3" r="8">
      <c s="4" r="A8" t="s">
        <v>535</v>
      </c>
      <c s="6" r="B8" t="n">
        <v>8091</v>
      </c>
      <c s="6" r="C8" t="n">
        <v>7778</v>
      </c>
    </row>
    <row spans="1:3" r="9">
      <c s="4" r="A9" t="s">
        <v>222</v>
      </c>
    </row>
    <row spans="1:3" r="10">
      <c s="3" r="A10" t="s">
        <v>530</v>
      </c>
    </row>
    <row spans="1:3" r="11">
      <c s="4" r="A11" t="s">
        <v>531</v>
      </c>
      <c s="6" r="B11" t="n">
        <v>10364</v>
      </c>
      <c s="6" r="C11" t="n">
        <v>7942</v>
      </c>
    </row>
    <row spans="1:3" r="12">
      <c s="4" r="A12" t="s">
        <v>229</v>
      </c>
    </row>
    <row spans="1:3" r="13">
      <c s="3" r="A13" t="s">
        <v>530</v>
      </c>
    </row>
    <row spans="1:3" r="14">
      <c s="4" r="A14" t="s">
        <v>531</v>
      </c>
      <c s="7" r="B14" t="n">
        <v>1722</v>
      </c>
      <c s="7" r="C14" t="n">
        <v>2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04</v>
      </c>
      <c s="2" r="B1" t="s">
        <v>1</v>
      </c>
    </row>
    <row spans="1:3" r="2">
      <c s="2" r="B2" t="s">
        <v>2</v>
      </c>
      <c s="2" r="C2" t="s">
        <v>70</v>
      </c>
    </row>
    <row spans="1:3" r="3">
      <c s="3" r="A3" t="s">
        <v>105</v>
      </c>
    </row>
    <row spans="1:3" r="4">
      <c s="4" r="A4" t="s">
        <v>98</v>
      </c>
      <c s="7" r="B4" t="n">
        <v>91198</v>
      </c>
      <c s="7" r="C4" t="n">
        <v>212646</v>
      </c>
    </row>
    <row spans="1:3" r="5">
      <c s="3" r="A5" t="s">
        <v>106</v>
      </c>
    </row>
    <row spans="1:3" r="6">
      <c s="4" r="A6" t="s">
        <v>107</v>
      </c>
      <c s="6" r="B6" t="n">
        <v>-4765</v>
      </c>
      <c s="6" r="C6" t="n">
        <v>2476</v>
      </c>
    </row>
    <row spans="1:3" r="7">
      <c s="4" r="A7" t="s">
        <v>77</v>
      </c>
      <c s="6" r="C7" t="n">
        <v>-672</v>
      </c>
    </row>
    <row spans="1:3" r="8">
      <c s="4" r="A8" t="s">
        <v>108</v>
      </c>
      <c s="6" r="B8" t="n">
        <v>-4765</v>
      </c>
      <c s="6" r="C8" t="n">
        <v>1804</v>
      </c>
    </row>
    <row spans="1:3" r="9">
      <c s="4" r="A9" t="s">
        <v>109</v>
      </c>
      <c s="6" r="B9" t="n">
        <v>86433</v>
      </c>
      <c s="6" r="C9" t="n">
        <v>214450</v>
      </c>
    </row>
    <row spans="1:3" r="10">
      <c s="4" r="A10" t="s">
        <v>110</v>
      </c>
      <c s="6" r="B10" t="n">
        <v>-22034</v>
      </c>
      <c s="6" r="C10" t="n">
        <v>-44011</v>
      </c>
    </row>
    <row spans="1:3" r="11">
      <c s="4" r="A11" t="s">
        <v>111</v>
      </c>
      <c s="7" r="B11" t="n">
        <v>64399</v>
      </c>
      <c s="7" r="C11" t="n">
        <v>170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536</v>
      </c>
      <c s="2" r="B1" t="s">
        <v>1</v>
      </c>
    </row>
    <row spans="1:2" r="2">
      <c s="2" r="B2" t="s">
        <v>537</v>
      </c>
    </row>
    <row spans="1:2" r="3">
      <c s="3" r="A3" t="s">
        <v>177</v>
      </c>
    </row>
    <row spans="1:2" r="4">
      <c s="4" r="A4" t="s">
        <v>538</v>
      </c>
      <c s="6" r="B4" t="n">
        <v>2</v>
      </c>
    </row>
    <row spans="1:2" r="5">
      <c s="4" r="A5" t="s">
        <v>248</v>
      </c>
      <c s="6" r="B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9</v>
      </c>
      <c s="2" r="B1" t="s">
        <v>1</v>
      </c>
    </row>
    <row spans="1:3" r="2">
      <c s="2" r="B2" t="s">
        <v>2</v>
      </c>
      <c s="2" r="C2" t="s">
        <v>70</v>
      </c>
    </row>
    <row spans="1:3" r="3">
      <c s="3" r="A3" t="s">
        <v>540</v>
      </c>
    </row>
    <row spans="1:3" r="4">
      <c s="4" r="A4" t="s">
        <v>541</v>
      </c>
      <c s="7" r="B4" t="n">
        <v>2209686</v>
      </c>
      <c s="7" r="C4" t="n">
        <v>2332244</v>
      </c>
    </row>
    <row spans="1:3" r="5">
      <c s="3" r="A5" t="s">
        <v>542</v>
      </c>
    </row>
    <row spans="1:3" r="6">
      <c s="4" r="A6" t="s">
        <v>85</v>
      </c>
      <c s="6" r="B6" t="n">
        <v>-21960</v>
      </c>
      <c s="6" r="C6" t="n">
        <v>-15871</v>
      </c>
    </row>
    <row spans="1:3" r="7">
      <c s="4" r="A7" t="s">
        <v>86</v>
      </c>
      <c s="6" r="B7" t="n">
        <v>-5131</v>
      </c>
      <c s="6" r="C7" t="n">
        <v>-1589</v>
      </c>
    </row>
    <row spans="1:3" r="8">
      <c s="4" r="A8" t="s">
        <v>87</v>
      </c>
      <c s="6" r="B8" t="n">
        <v>-199839</v>
      </c>
      <c s="6" r="C8" t="n">
        <v>-206412</v>
      </c>
    </row>
    <row spans="1:3" r="9">
      <c s="4" r="A9" t="s">
        <v>90</v>
      </c>
      <c s="6" r="B9" t="n">
        <v>315954</v>
      </c>
      <c s="6" r="C9" t="n">
        <v>395104</v>
      </c>
    </row>
    <row spans="1:3" r="10">
      <c s="3" r="A10" t="s">
        <v>91</v>
      </c>
    </row>
    <row spans="1:3" r="11">
      <c s="4" r="A11" t="s">
        <v>92</v>
      </c>
      <c s="6" r="B11" t="n">
        <v>-184669</v>
      </c>
      <c s="6" r="C11" t="n">
        <v>-216262</v>
      </c>
    </row>
    <row spans="1:3" r="12">
      <c s="4" r="A12" t="s">
        <v>93</v>
      </c>
      <c s="6" r="B12" t="n">
        <v>-18212</v>
      </c>
      <c s="6" r="C12" t="n">
        <v>-19011</v>
      </c>
    </row>
    <row spans="1:3" r="13">
      <c s="4" r="A13" t="s">
        <v>94</v>
      </c>
      <c s="6" r="B13" t="n">
        <v>-565</v>
      </c>
      <c s="6" r="C13" t="n">
        <v>-3490</v>
      </c>
    </row>
    <row spans="1:3" r="14">
      <c s="4" r="A14" t="s">
        <v>95</v>
      </c>
      <c s="6" r="B14" t="n">
        <v>-203446</v>
      </c>
      <c s="6" r="C14" t="n">
        <v>-238763</v>
      </c>
    </row>
    <row spans="1:3" r="15">
      <c s="4" r="A15" t="s">
        <v>96</v>
      </c>
      <c s="6" r="B15" t="n">
        <v>112508</v>
      </c>
      <c s="6" r="C15" t="n">
        <v>156341</v>
      </c>
    </row>
    <row spans="1:3" r="16">
      <c s="4" r="A16" t="s">
        <v>97</v>
      </c>
      <c s="6" r="B16" t="n">
        <v>-21310</v>
      </c>
      <c s="6" r="C16" t="n">
        <v>56305</v>
      </c>
    </row>
    <row spans="1:3" r="17">
      <c s="4" r="A17" t="s">
        <v>98</v>
      </c>
      <c s="6" r="B17" t="n">
        <v>91198</v>
      </c>
      <c s="6" r="C17" t="n">
        <v>212646</v>
      </c>
    </row>
    <row spans="1:3" r="18">
      <c s="4" r="A18" t="s">
        <v>99</v>
      </c>
      <c s="6" r="B18" t="n">
        <v>-24399</v>
      </c>
      <c s="6" r="C18" t="n">
        <v>-42796</v>
      </c>
    </row>
    <row spans="1:3" r="19">
      <c s="4" r="A19" t="s">
        <v>100</v>
      </c>
      <c s="6" r="B19" t="n">
        <v>66799</v>
      </c>
      <c s="6" r="C19" t="n">
        <v>169850</v>
      </c>
    </row>
    <row spans="1:3" r="20">
      <c s="4" r="A20" t="s">
        <v>543</v>
      </c>
    </row>
    <row spans="1:3" r="21">
      <c s="3" r="A21" t="s">
        <v>540</v>
      </c>
    </row>
    <row spans="1:3" r="22">
      <c s="4" r="A22" t="s">
        <v>541</v>
      </c>
      <c s="6" r="B22" t="n">
        <v>2088252</v>
      </c>
      <c s="6" r="C22" t="n">
        <v>2207982</v>
      </c>
    </row>
    <row spans="1:3" r="23">
      <c s="4" r="A23" t="s">
        <v>544</v>
      </c>
      <c s="6" r="B23" t="n">
        <v>599054</v>
      </c>
      <c s="6" r="C23" t="n">
        <v>538335</v>
      </c>
    </row>
    <row spans="1:3" r="24">
      <c s="4" r="A24" t="s">
        <v>545</v>
      </c>
    </row>
    <row spans="1:3" r="25">
      <c s="3" r="A25" t="s">
        <v>540</v>
      </c>
    </row>
    <row spans="1:3" r="26">
      <c s="4" r="A26" t="s">
        <v>541</v>
      </c>
      <c s="6" r="B26" t="n">
        <v>1619223</v>
      </c>
      <c s="6" r="C26" t="n">
        <v>1577895</v>
      </c>
    </row>
    <row spans="1:3" r="27">
      <c s="4" r="A27" t="s">
        <v>544</v>
      </c>
      <c s="6" r="B27" t="n">
        <v>484931</v>
      </c>
      <c s="6" r="C27" t="n">
        <v>389879</v>
      </c>
    </row>
    <row spans="1:3" r="28">
      <c s="4" r="A28" t="s">
        <v>546</v>
      </c>
    </row>
    <row spans="1:3" r="29">
      <c s="3" r="A29" t="s">
        <v>540</v>
      </c>
    </row>
    <row spans="1:3" r="30">
      <c s="4" r="A30" t="s">
        <v>541</v>
      </c>
      <c s="6" r="B30" t="n">
        <v>469029</v>
      </c>
      <c s="6" r="C30" t="n">
        <v>630087</v>
      </c>
    </row>
    <row spans="1:3" r="31">
      <c s="4" r="A31" t="s">
        <v>544</v>
      </c>
      <c s="6" r="B31" t="n">
        <v>114123</v>
      </c>
      <c s="6" r="C31" t="n">
        <v>148456</v>
      </c>
    </row>
    <row spans="1:3" r="32">
      <c s="4" r="A32" t="s">
        <v>547</v>
      </c>
    </row>
    <row spans="1:3" r="33">
      <c s="3" r="A33" t="s">
        <v>540</v>
      </c>
    </row>
    <row spans="1:3" r="34">
      <c s="4" r="A34" t="s">
        <v>541</v>
      </c>
      <c s="6" r="B34" t="n">
        <v>121434</v>
      </c>
      <c s="6" r="C34" t="n">
        <v>124262</v>
      </c>
    </row>
    <row spans="1:3" r="35">
      <c s="3" r="A35" t="s">
        <v>542</v>
      </c>
    </row>
    <row spans="1:3" r="36">
      <c s="4" r="A36" t="s">
        <v>548</v>
      </c>
      <c s="7" r="B36" t="n">
        <v>-56170</v>
      </c>
      <c s="7" r="C36" t="n">
        <v>806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1</v>
      </c>
    </row>
    <row spans="1:3" r="2">
      <c s="2" r="B2" t="s">
        <v>2</v>
      </c>
      <c s="2" r="C2" t="s">
        <v>70</v>
      </c>
    </row>
    <row spans="1:3" r="3">
      <c s="4" r="A3" t="s">
        <v>550</v>
      </c>
    </row>
    <row spans="1:3" r="4">
      <c s="3" r="A4" t="s">
        <v>551</v>
      </c>
    </row>
    <row spans="1:3" r="5">
      <c s="4" r="A5" t="s">
        <v>552</v>
      </c>
      <c s="4" r="B5" t="s">
        <v>553</v>
      </c>
    </row>
    <row spans="1:3" r="6">
      <c s="4" r="A6" t="s">
        <v>554</v>
      </c>
      <c s="4" r="B6" t="s">
        <v>555</v>
      </c>
    </row>
    <row spans="1:3" r="7">
      <c s="4" r="A7" t="s">
        <v>556</v>
      </c>
      <c s="7" r="B7" t="n">
        <v>8000000</v>
      </c>
      <c s="7" r="C7" t="n">
        <v>11000000</v>
      </c>
    </row>
    <row spans="1:3" r="8">
      <c s="4" r="A8" t="s">
        <v>557</v>
      </c>
    </row>
    <row spans="1:3" r="9">
      <c s="3" r="A9" t="s">
        <v>551</v>
      </c>
    </row>
    <row spans="1:3" r="10">
      <c s="4" r="A10" t="s">
        <v>558</v>
      </c>
      <c s="7" r="B10" t="n">
        <v>62000000</v>
      </c>
    </row>
    <row spans="1:3" r="11">
      <c s="4" r="A11" t="s">
        <v>559</v>
      </c>
    </row>
    <row spans="1:3" r="12">
      <c s="3" r="A12" t="s">
        <v>551</v>
      </c>
    </row>
    <row spans="1:3" r="13">
      <c s="4" r="A13" t="s">
        <v>554</v>
      </c>
      <c s="4" r="B13" t="s">
        <v>361</v>
      </c>
    </row>
    <row spans="1:3" r="14">
      <c s="4" r="A14" t="s">
        <v>560</v>
      </c>
      <c s="4" r="B14" t="s">
        <v>561</v>
      </c>
    </row>
    <row spans="1:3" r="15">
      <c s="4" r="A15" t="s">
        <v>562</v>
      </c>
      <c s="7" r="B15" t="n">
        <v>0</v>
      </c>
      <c s="7" r="C15" t="n">
        <v>10000000</v>
      </c>
    </row>
    <row spans="1:3" r="16">
      <c s="4" r="A16" t="s">
        <v>563</v>
      </c>
    </row>
    <row spans="1:3" r="17">
      <c s="3" r="A17" t="s">
        <v>551</v>
      </c>
    </row>
    <row spans="1:3" r="18">
      <c s="4" r="A18" t="s">
        <v>562</v>
      </c>
      <c s="7" r="B18" t="n">
        <v>29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21"/>
    <col customWidth="1" max="6" min="6" width="21"/>
  </cols>
  <sheetData>
    <row spans="1:6" r="1">
      <c s="1" r="A1" t="s">
        <v>564</v>
      </c>
      <c s="2" r="B1" t="s">
        <v>565</v>
      </c>
      <c s="2" r="C1" t="s">
        <v>566</v>
      </c>
      <c s="2" r="D1" t="s">
        <v>567</v>
      </c>
      <c s="2" r="E1" t="s">
        <v>568</v>
      </c>
      <c s="2" r="F1" t="s">
        <v>569</v>
      </c>
    </row>
    <row spans="1:6" r="2">
      <c s="3" r="A2" t="s">
        <v>570</v>
      </c>
    </row>
    <row spans="1:6" r="3">
      <c s="4" r="A3" t="s">
        <v>571</v>
      </c>
      <c s="4" r="D3" t="s">
        <v>572</v>
      </c>
    </row>
    <row spans="1:6" r="4">
      <c s="4" r="A4" t="s">
        <v>573</v>
      </c>
      <c s="4" r="D4" t="s">
        <v>294</v>
      </c>
    </row>
    <row spans="1:6" r="5">
      <c s="4" r="A5" t="s">
        <v>574</v>
      </c>
      <c s="6" r="D5" t="n">
        <v>4</v>
      </c>
    </row>
    <row spans="1:6" r="6">
      <c s="4" r="A6" t="s">
        <v>575</v>
      </c>
      <c s="4" r="D6" t="s">
        <v>287</v>
      </c>
    </row>
    <row spans="1:6" r="7">
      <c s="4" r="A7" t="s">
        <v>576</v>
      </c>
      <c s="4" r="D7" t="s">
        <v>577</v>
      </c>
    </row>
    <row spans="1:6" r="8">
      <c s="4" r="A8" t="s">
        <v>578</v>
      </c>
      <c s="4" r="D8" t="s">
        <v>579</v>
      </c>
    </row>
    <row spans="1:6" r="9">
      <c s="4" r="A9" t="s">
        <v>580</v>
      </c>
      <c s="4" r="D9" t="s">
        <v>581</v>
      </c>
    </row>
    <row spans="1:6" r="10">
      <c s="4" r="A10" t="s">
        <v>116</v>
      </c>
      <c s="7" r="D10" t="n">
        <v>-661000</v>
      </c>
    </row>
    <row spans="1:6" r="11">
      <c s="4" r="A11" t="s">
        <v>582</v>
      </c>
    </row>
    <row spans="1:6" r="12">
      <c s="3" r="A12" t="s">
        <v>570</v>
      </c>
    </row>
    <row spans="1:6" r="13">
      <c s="4" r="A13" t="s">
        <v>378</v>
      </c>
      <c s="7" r="D13" t="n">
        <v>4000000000</v>
      </c>
    </row>
    <row spans="1:6" r="14">
      <c s="4" r="A14" t="s">
        <v>341</v>
      </c>
    </row>
    <row spans="1:6" r="15">
      <c s="3" r="A15" t="s">
        <v>570</v>
      </c>
    </row>
    <row spans="1:6" r="16">
      <c s="4" r="A16" t="s">
        <v>357</v>
      </c>
      <c s="4" r="D16" t="s">
        <v>360</v>
      </c>
      <c s="4" r="F16" t="s">
        <v>360</v>
      </c>
    </row>
    <row spans="1:6" r="17">
      <c s="4" r="A17" t="s">
        <v>583</v>
      </c>
      <c s="7" r="D17" t="n">
        <v>732700000</v>
      </c>
      <c s="7" r="F17" t="n">
        <v>732700000</v>
      </c>
    </row>
    <row spans="1:6" r="18">
      <c s="4" r="A18" t="s">
        <v>584</v>
      </c>
    </row>
    <row spans="1:6" r="19">
      <c s="3" r="A19" t="s">
        <v>570</v>
      </c>
    </row>
    <row spans="1:6" r="20">
      <c s="4" r="A20" t="s">
        <v>357</v>
      </c>
      <c s="4" r="D20" t="s">
        <v>360</v>
      </c>
    </row>
    <row spans="1:6" r="21">
      <c s="4" r="A21" t="s">
        <v>585</v>
      </c>
    </row>
    <row spans="1:6" r="22">
      <c s="3" r="A22" t="s">
        <v>570</v>
      </c>
    </row>
    <row spans="1:6" r="23">
      <c s="4" r="A23" t="s">
        <v>357</v>
      </c>
      <c s="4" r="D23" t="s">
        <v>361</v>
      </c>
    </row>
    <row spans="1:6" r="24">
      <c s="4" r="A24" t="s">
        <v>586</v>
      </c>
    </row>
    <row spans="1:6" r="25">
      <c s="3" r="A25" t="s">
        <v>570</v>
      </c>
    </row>
    <row spans="1:6" r="26">
      <c s="4" r="A26" t="s">
        <v>587</v>
      </c>
      <c s="4" r="D26" t="s">
        <v>588</v>
      </c>
    </row>
    <row spans="1:6" r="27">
      <c s="4" r="A27" t="s">
        <v>589</v>
      </c>
    </row>
    <row spans="1:6" r="28">
      <c s="3" r="A28" t="s">
        <v>570</v>
      </c>
    </row>
    <row spans="1:6" r="29">
      <c s="4" r="A29" t="s">
        <v>357</v>
      </c>
      <c s="4" r="D29" t="s">
        <v>360</v>
      </c>
    </row>
    <row spans="1:6" r="30">
      <c s="4" r="A30" t="s">
        <v>590</v>
      </c>
    </row>
    <row spans="1:6" r="31">
      <c s="3" r="A31" t="s">
        <v>570</v>
      </c>
    </row>
    <row spans="1:6" r="32">
      <c s="4" r="A32" t="s">
        <v>357</v>
      </c>
      <c s="4" r="D32" t="s">
        <v>361</v>
      </c>
    </row>
    <row spans="1:6" r="33">
      <c s="4" r="A33" t="s">
        <v>591</v>
      </c>
    </row>
    <row spans="1:6" r="34">
      <c s="3" r="A34" t="s">
        <v>570</v>
      </c>
    </row>
    <row spans="1:6" r="35">
      <c s="4" r="A35" t="s">
        <v>116</v>
      </c>
      <c s="7" r="B35" t="n">
        <v>-22000000</v>
      </c>
    </row>
    <row spans="1:6" r="36">
      <c s="4" r="A36" t="s">
        <v>592</v>
      </c>
    </row>
    <row spans="1:6" r="37">
      <c s="3" r="A37" t="s">
        <v>570</v>
      </c>
    </row>
    <row spans="1:6" r="38">
      <c s="4" r="A38" t="s">
        <v>593</v>
      </c>
      <c s="6" r="B38" t="n">
        <v>1230000000</v>
      </c>
    </row>
    <row spans="1:6" r="39">
      <c s="4" r="A39" t="s">
        <v>594</v>
      </c>
    </row>
    <row spans="1:6" r="40">
      <c s="3" r="A40" t="s">
        <v>570</v>
      </c>
    </row>
    <row spans="1:6" r="41">
      <c s="4" r="A41" t="s">
        <v>593</v>
      </c>
      <c s="7" r="B41" t="n">
        <v>1230000000</v>
      </c>
    </row>
    <row spans="1:6" r="42">
      <c s="4" r="A42" t="s">
        <v>595</v>
      </c>
    </row>
    <row spans="1:6" r="43">
      <c s="3" r="A43" t="s">
        <v>570</v>
      </c>
    </row>
    <row spans="1:6" r="44">
      <c s="4" r="A44" t="s">
        <v>596</v>
      </c>
      <c s="7" r="D44" t="n">
        <v>550000000</v>
      </c>
    </row>
    <row spans="1:6" r="45">
      <c s="4" r="A45" t="s">
        <v>597</v>
      </c>
    </row>
    <row spans="1:6" r="46">
      <c s="3" r="A46" t="s">
        <v>570</v>
      </c>
    </row>
    <row spans="1:6" r="47">
      <c s="4" r="A47" t="s">
        <v>596</v>
      </c>
      <c s="7" r="D47" t="n">
        <v>495000000</v>
      </c>
    </row>
    <row spans="1:6" r="48">
      <c s="4" r="A48" t="s">
        <v>598</v>
      </c>
      <c s="4" r="D48" t="s">
        <v>599</v>
      </c>
    </row>
    <row spans="1:6" r="49">
      <c s="4" r="A49" t="s">
        <v>600</v>
      </c>
      <c s="4" r="D49" t="s">
        <v>601</v>
      </c>
    </row>
    <row spans="1:6" r="50">
      <c s="4" r="A50" t="s">
        <v>602</v>
      </c>
    </row>
    <row spans="1:6" r="51">
      <c s="3" r="A51" t="s">
        <v>570</v>
      </c>
    </row>
    <row spans="1:6" r="52">
      <c s="4" r="A52" t="s">
        <v>596</v>
      </c>
      <c s="7" r="D52" t="n">
        <v>55000000</v>
      </c>
    </row>
    <row spans="1:6" r="53">
      <c s="4" r="A53" t="s">
        <v>598</v>
      </c>
      <c s="4" r="D53" t="s">
        <v>361</v>
      </c>
    </row>
    <row spans="1:6" r="54">
      <c s="4" r="A54" t="s">
        <v>603</v>
      </c>
    </row>
    <row spans="1:6" r="55">
      <c s="3" r="A55" t="s">
        <v>570</v>
      </c>
    </row>
    <row spans="1:6" r="56">
      <c s="4" r="A56" t="s">
        <v>378</v>
      </c>
      <c s="7" r="C56" t="n">
        <v>600000000</v>
      </c>
    </row>
    <row spans="1:6" r="57">
      <c s="4" r="A57" t="s">
        <v>381</v>
      </c>
      <c s="4" r="C57" t="s">
        <v>404</v>
      </c>
    </row>
    <row spans="1:6" r="58">
      <c s="4" r="A58" t="s">
        <v>604</v>
      </c>
      <c s="7" r="C58" t="n">
        <v>0</v>
      </c>
    </row>
    <row spans="1:6" r="59">
      <c s="4" r="A59" t="s">
        <v>605</v>
      </c>
    </row>
    <row spans="1:6" r="60">
      <c s="3" r="A60" t="s">
        <v>570</v>
      </c>
    </row>
    <row spans="1:6" r="61">
      <c s="4" r="A61" t="s">
        <v>116</v>
      </c>
      <c s="6" r="C61" t="n">
        <v>-27000000</v>
      </c>
    </row>
    <row spans="1:6" r="62">
      <c s="4" r="A62" t="s">
        <v>606</v>
      </c>
    </row>
    <row spans="1:6" r="63">
      <c s="3" r="A63" t="s">
        <v>570</v>
      </c>
    </row>
    <row spans="1:6" r="64">
      <c s="4" r="A64" t="s">
        <v>378</v>
      </c>
      <c s="7" r="C64" t="n">
        <v>1250000000</v>
      </c>
    </row>
    <row spans="1:6" r="65">
      <c s="4" r="A65" t="s">
        <v>607</v>
      </c>
      <c s="4" r="C65" t="s">
        <v>608</v>
      </c>
    </row>
    <row spans="1:6" r="66">
      <c s="4" r="A66" t="s">
        <v>609</v>
      </c>
    </row>
    <row spans="1:6" r="67">
      <c s="3" r="A67" t="s">
        <v>570</v>
      </c>
    </row>
    <row spans="1:6" r="68">
      <c s="4" r="A68" t="s">
        <v>378</v>
      </c>
      <c s="7" r="C68" t="n">
        <v>300000000</v>
      </c>
    </row>
    <row spans="1:6" r="69">
      <c s="4" r="A69" t="s">
        <v>381</v>
      </c>
      <c s="4" r="C69" t="s">
        <v>404</v>
      </c>
    </row>
    <row spans="1:6" r="70">
      <c s="4" r="A70" t="s">
        <v>607</v>
      </c>
      <c s="6" r="C70" t="n">
        <v>2021</v>
      </c>
    </row>
    <row spans="1:6" r="71">
      <c s="4" r="A71" t="s">
        <v>610</v>
      </c>
      <c s="4" r="C71" t="s">
        <v>421</v>
      </c>
    </row>
    <row spans="1:6" r="72">
      <c s="4" r="A72" t="s">
        <v>611</v>
      </c>
    </row>
    <row spans="1:6" r="73">
      <c s="3" r="A73" t="s">
        <v>570</v>
      </c>
    </row>
    <row spans="1:6" r="74">
      <c s="4" r="A74" t="s">
        <v>384</v>
      </c>
      <c s="4" r="C74" t="s">
        <v>612</v>
      </c>
    </row>
    <row spans="1:6" r="75">
      <c s="4" r="A75" t="s">
        <v>613</v>
      </c>
    </row>
    <row spans="1:6" r="76">
      <c s="3" r="A76" t="s">
        <v>570</v>
      </c>
    </row>
    <row spans="1:6" r="77">
      <c s="4" r="A77" t="s">
        <v>384</v>
      </c>
      <c s="4" r="C77" t="s">
        <v>393</v>
      </c>
    </row>
    <row spans="1:6" r="78">
      <c s="4" r="A78" t="s">
        <v>614</v>
      </c>
    </row>
    <row spans="1:6" r="79">
      <c s="3" r="A79" t="s">
        <v>570</v>
      </c>
    </row>
    <row spans="1:6" r="80">
      <c s="4" r="A80" t="s">
        <v>384</v>
      </c>
      <c s="4" r="C80" t="s">
        <v>612</v>
      </c>
    </row>
    <row spans="1:6" r="81">
      <c s="4" r="A81" t="s">
        <v>615</v>
      </c>
    </row>
    <row spans="1:6" r="82">
      <c s="3" r="A82" t="s">
        <v>570</v>
      </c>
    </row>
    <row spans="1:6" r="83">
      <c s="4" r="A83" t="s">
        <v>378</v>
      </c>
      <c s="7" r="C83" t="n">
        <v>250000000</v>
      </c>
    </row>
    <row spans="1:6" r="84">
      <c s="4" r="A84" t="s">
        <v>381</v>
      </c>
      <c s="4" r="C84" t="s">
        <v>404</v>
      </c>
    </row>
    <row spans="1:6" r="85">
      <c s="4" r="A85" t="s">
        <v>604</v>
      </c>
      <c s="7" r="C85" t="n">
        <v>0</v>
      </c>
    </row>
    <row spans="1:6" r="86">
      <c s="4" r="A86" t="s">
        <v>610</v>
      </c>
      <c s="4" r="C86" t="s">
        <v>421</v>
      </c>
    </row>
    <row spans="1:6" r="87">
      <c s="4" r="A87" t="s">
        <v>607</v>
      </c>
      <c s="4" r="C87" t="s">
        <v>608</v>
      </c>
    </row>
    <row spans="1:6" r="88">
      <c s="4" r="A88" t="s">
        <v>616</v>
      </c>
    </row>
    <row spans="1:6" r="89">
      <c s="3" r="A89" t="s">
        <v>570</v>
      </c>
    </row>
    <row spans="1:6" r="90">
      <c s="4" r="A90" t="s">
        <v>384</v>
      </c>
      <c s="4" r="C90" t="s">
        <v>612</v>
      </c>
    </row>
    <row spans="1:6" r="91">
      <c s="4" r="A91" t="s">
        <v>617</v>
      </c>
    </row>
    <row spans="1:6" r="92">
      <c s="3" r="A92" t="s">
        <v>570</v>
      </c>
    </row>
    <row spans="1:6" r="93">
      <c s="4" r="A93" t="s">
        <v>384</v>
      </c>
      <c s="4" r="C93" t="s">
        <v>553</v>
      </c>
    </row>
    <row spans="1:6" r="94">
      <c s="4" r="A94" t="s">
        <v>618</v>
      </c>
    </row>
    <row spans="1:6" r="95">
      <c s="3" r="A95" t="s">
        <v>570</v>
      </c>
    </row>
    <row spans="1:6" r="96">
      <c s="4" r="A96" t="s">
        <v>384</v>
      </c>
      <c s="4" r="C96" t="s">
        <v>612</v>
      </c>
    </row>
    <row spans="1:6" r="97">
      <c s="4" r="A97" t="s">
        <v>619</v>
      </c>
    </row>
    <row spans="1:6" r="98">
      <c s="3" r="A98" t="s">
        <v>570</v>
      </c>
    </row>
    <row spans="1:6" r="99">
      <c s="4" r="A99" t="s">
        <v>378</v>
      </c>
      <c s="7" r="C99" t="n">
        <v>1850000000</v>
      </c>
    </row>
    <row spans="1:6" r="100">
      <c s="4" r="A100" t="s">
        <v>381</v>
      </c>
      <c s="4" r="C100" t="s">
        <v>404</v>
      </c>
    </row>
    <row spans="1:6" r="101">
      <c s="4" r="A101" t="s">
        <v>620</v>
      </c>
      <c s="4" r="C101" t="s">
        <v>621</v>
      </c>
    </row>
    <row spans="1:6" r="102">
      <c s="4" r="A102" t="s">
        <v>607</v>
      </c>
      <c s="6" r="C102" t="n">
        <v>2023</v>
      </c>
    </row>
    <row spans="1:6" r="103">
      <c s="4" r="A103" t="s">
        <v>622</v>
      </c>
      <c s="4" r="C103" t="s">
        <v>623</v>
      </c>
    </row>
    <row spans="1:6" r="104">
      <c s="4" r="A104" t="s">
        <v>610</v>
      </c>
      <c s="4" r="C104" t="s">
        <v>624</v>
      </c>
    </row>
    <row spans="1:6" r="105">
      <c s="4" r="A105" t="s">
        <v>625</v>
      </c>
    </row>
    <row spans="1:6" r="106">
      <c s="3" r="A106" t="s">
        <v>570</v>
      </c>
    </row>
    <row spans="1:6" r="107">
      <c s="4" r="A107" t="s">
        <v>384</v>
      </c>
      <c s="4" r="C107" t="s">
        <v>626</v>
      </c>
    </row>
    <row spans="1:6" r="108">
      <c s="4" r="A108" t="s">
        <v>627</v>
      </c>
    </row>
    <row spans="1:6" r="109">
      <c s="3" r="A109" t="s">
        <v>570</v>
      </c>
    </row>
    <row spans="1:6" r="110">
      <c s="4" r="A110" t="s">
        <v>583</v>
      </c>
      <c s="7" r="E110" t="n">
        <v>1050000000</v>
      </c>
    </row>
    <row spans="1:6" r="111">
      <c s="4" r="A111" t="s">
        <v>628</v>
      </c>
      <c s="4" r="C111" t="s">
        <v>629</v>
      </c>
    </row>
    <row spans="1:6" r="112">
      <c s="4" r="A112" t="s">
        <v>630</v>
      </c>
      <c s="4" r="C112" t="s">
        <v>631</v>
      </c>
    </row>
    <row spans="1:6" r="113">
      <c s="4" r="A113" t="s">
        <v>632</v>
      </c>
      <c s="4" r="E113" t="s">
        <v>633</v>
      </c>
    </row>
    <row spans="1:6" r="114">
      <c s="4" r="A114" t="s">
        <v>634</v>
      </c>
    </row>
    <row spans="1:6" r="115">
      <c s="3" r="A115" t="s">
        <v>570</v>
      </c>
    </row>
    <row spans="1:6" r="116">
      <c s="4" r="A116" t="s">
        <v>635</v>
      </c>
      <c s="4" r="D116" t="s">
        <v>636</v>
      </c>
    </row>
    <row spans="1:6" r="117">
      <c s="4" r="A117" t="s">
        <v>637</v>
      </c>
      <c s="4" r="D117" t="s">
        <v>638</v>
      </c>
    </row>
    <row spans="1:6" r="118">
      <c s="4" r="A118" t="s">
        <v>639</v>
      </c>
    </row>
    <row spans="1:6" r="119">
      <c s="3" r="A119" t="s">
        <v>570</v>
      </c>
    </row>
    <row spans="1:6" r="120">
      <c s="4" r="A120" t="s">
        <v>640</v>
      </c>
      <c s="4" r="D120" t="s">
        <v>641</v>
      </c>
    </row>
    <row spans="1:6" r="121">
      <c s="4" r="A121" t="s">
        <v>642</v>
      </c>
      <c s="4" r="D121" t="s">
        <v>633</v>
      </c>
    </row>
    <row spans="1:6" r="122">
      <c s="4" r="A122" t="s">
        <v>643</v>
      </c>
    </row>
    <row spans="1:6" r="123">
      <c s="3" r="A123" t="s">
        <v>570</v>
      </c>
    </row>
    <row spans="1:6" r="124">
      <c s="4" r="A124" t="s">
        <v>644</v>
      </c>
      <c s="6" r="C124" t="n">
        <v>57500000</v>
      </c>
    </row>
    <row spans="1:6" r="125">
      <c s="4" r="A125" t="s">
        <v>645</v>
      </c>
      <c s="6" r="C125" t="n">
        <v>7500000</v>
      </c>
    </row>
    <row spans="1:6" r="126">
      <c s="4" r="A126" t="s">
        <v>646</v>
      </c>
      <c s="7" r="C126" t="n">
        <v>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25</v>
      </c>
    </row>
    <row spans="1:3" r="2">
      <c s="3" r="A2" t="s">
        <v>648</v>
      </c>
    </row>
    <row spans="1:3" r="3">
      <c s="4" r="A3" t="s">
        <v>26</v>
      </c>
      <c s="7" r="B3" t="n">
        <v>2401644</v>
      </c>
      <c s="7" r="C3" t="n">
        <v>2408749</v>
      </c>
    </row>
    <row spans="1:3" r="4">
      <c s="4" r="A4" t="s">
        <v>33</v>
      </c>
      <c s="6" r="B4" t="n">
        <v>15692731</v>
      </c>
      <c s="6" r="C4" t="n">
        <v>15371795</v>
      </c>
    </row>
    <row spans="1:3" r="5">
      <c s="4" r="A5" t="s">
        <v>35</v>
      </c>
      <c s="6" r="B5" t="n">
        <v>1478501</v>
      </c>
      <c s="6" r="C5" t="n">
        <v>1491497</v>
      </c>
    </row>
    <row spans="1:3" r="6">
      <c s="4" r="A6" t="s">
        <v>649</v>
      </c>
      <c s="6" r="B6" t="n">
        <v>5924414</v>
      </c>
      <c s="6" r="C6" t="n">
        <v>5943137</v>
      </c>
    </row>
    <row spans="1:3" r="7">
      <c s="4" r="A7" t="s">
        <v>40</v>
      </c>
      <c s="6" r="B7" t="n">
        <v>25497290</v>
      </c>
      <c s="6" r="C7" t="n">
        <v>25215178</v>
      </c>
    </row>
    <row spans="1:3" r="8">
      <c s="4" r="A8" t="s">
        <v>41</v>
      </c>
      <c s="6" r="B8" t="n">
        <v>2088311</v>
      </c>
      <c s="6" r="C8" t="n">
        <v>2237951</v>
      </c>
    </row>
    <row spans="1:3" r="9">
      <c s="4" r="A9" t="s">
        <v>48</v>
      </c>
      <c s="6" r="B9" t="n">
        <v>2687946</v>
      </c>
      <c s="6" r="C9" t="n">
        <v>2680576</v>
      </c>
    </row>
    <row spans="1:3" r="10">
      <c s="4" r="A10" t="s">
        <v>49</v>
      </c>
      <c s="6" r="B10" t="n">
        <v>12686381</v>
      </c>
      <c s="6" r="C10" t="n">
        <v>12368311</v>
      </c>
    </row>
    <row spans="1:3" r="11">
      <c s="4" r="A11" t="s">
        <v>50</v>
      </c>
      <c s="6" r="B11" t="n">
        <v>163392</v>
      </c>
      <c s="6" r="C11" t="n">
        <v>157663</v>
      </c>
    </row>
    <row spans="1:3" r="12">
      <c s="4" r="A12" t="s">
        <v>650</v>
      </c>
      <c s="6" r="B12" t="n">
        <v>17626030</v>
      </c>
      <c s="6" r="C12" t="n">
        <v>17444501</v>
      </c>
    </row>
    <row spans="1:3" r="13">
      <c s="4" r="A13" t="s">
        <v>53</v>
      </c>
      <c s="6" r="B13" t="n">
        <v>6250</v>
      </c>
      <c s="6" r="C13" t="n">
        <v>6250</v>
      </c>
    </row>
    <row spans="1:3" r="14">
      <c s="4" r="A14" t="s">
        <v>651</v>
      </c>
      <c s="6" r="B14" t="n">
        <v>5199899</v>
      </c>
      <c s="6" r="C14" t="n">
        <v>5119927</v>
      </c>
    </row>
    <row spans="1:3" r="15">
      <c s="4" r="A15" t="s">
        <v>60</v>
      </c>
      <c s="6" r="B15" t="n">
        <v>2665111</v>
      </c>
      <c s="6" r="C15" t="n">
        <v>2644500</v>
      </c>
    </row>
    <row spans="1:3" r="16">
      <c s="4" r="A16" t="s">
        <v>61</v>
      </c>
      <c s="6" r="B16" t="n">
        <v>7865010</v>
      </c>
      <c s="6" r="C16" t="n">
        <v>7764427</v>
      </c>
    </row>
    <row spans="1:3" r="17">
      <c s="4" r="A17" t="s">
        <v>62</v>
      </c>
      <c s="6" r="B17" t="n">
        <v>25497290</v>
      </c>
      <c s="6" r="C17" t="n">
        <v>25215178</v>
      </c>
    </row>
    <row spans="1:3" r="18">
      <c s="4" r="A18" t="s">
        <v>652</v>
      </c>
    </row>
    <row spans="1:3" r="19">
      <c s="3" r="A19" t="s">
        <v>648</v>
      </c>
    </row>
    <row spans="1:3" r="20">
      <c s="4" r="A20" t="s">
        <v>26</v>
      </c>
      <c s="6" r="B20" t="n">
        <v>540552</v>
      </c>
      <c s="6" r="C20" t="n">
        <v>561310</v>
      </c>
    </row>
    <row spans="1:3" r="21">
      <c s="4" r="A21" t="s">
        <v>653</v>
      </c>
      <c s="6" r="B21" t="n">
        <v>20471064</v>
      </c>
      <c s="6" r="C21" t="n">
        <v>20226258</v>
      </c>
    </row>
    <row spans="1:3" r="22">
      <c s="4" r="A22" t="s">
        <v>649</v>
      </c>
      <c s="6" r="B22" t="n">
        <v>41824</v>
      </c>
      <c s="6" r="C22" t="n">
        <v>38577</v>
      </c>
    </row>
    <row spans="1:3" r="23">
      <c s="4" r="A23" t="s">
        <v>40</v>
      </c>
      <c s="6" r="B23" t="n">
        <v>21053440</v>
      </c>
      <c s="6" r="C23" t="n">
        <v>20826145</v>
      </c>
    </row>
    <row spans="1:3" r="24">
      <c s="4" r="A24" t="s">
        <v>41</v>
      </c>
      <c s="6" r="B24" t="n">
        <v>417023</v>
      </c>
      <c s="6" r="C24" t="n">
        <v>536165</v>
      </c>
    </row>
    <row spans="1:3" r="25">
      <c s="4" r="A25" t="s">
        <v>654</v>
      </c>
      <c s="6" r="B25" t="n">
        <v>2560016</v>
      </c>
      <c s="6" r="C25" t="n">
        <v>2390461</v>
      </c>
    </row>
    <row spans="1:3" r="26">
      <c s="4" r="A26" t="s">
        <v>48</v>
      </c>
      <c s="6" r="B26" t="n">
        <v>2376330</v>
      </c>
      <c s="6" r="C26" t="n">
        <v>2366443</v>
      </c>
    </row>
    <row spans="1:3" r="27">
      <c s="4" r="A27" t="s">
        <v>49</v>
      </c>
      <c s="6" r="B27" t="n">
        <v>10477773</v>
      </c>
      <c s="6" r="C27" t="n">
        <v>10393197</v>
      </c>
    </row>
    <row spans="1:3" r="28">
      <c s="4" r="A28" t="s">
        <v>50</v>
      </c>
      <c s="6" r="B28" t="n">
        <v>22399</v>
      </c>
      <c s="6" r="C28" t="n">
        <v>19952</v>
      </c>
    </row>
    <row spans="1:3" r="29">
      <c s="4" r="A29" t="s">
        <v>650</v>
      </c>
      <c s="6" r="B29" t="n">
        <v>15853541</v>
      </c>
      <c s="6" r="C29" t="n">
        <v>15706218</v>
      </c>
    </row>
    <row spans="1:3" r="30">
      <c s="4" r="A30" t="s">
        <v>651</v>
      </c>
      <c s="6" r="B30" t="n">
        <v>5199899</v>
      </c>
      <c s="6" r="C30" t="n">
        <v>5119927</v>
      </c>
    </row>
    <row spans="1:3" r="31">
      <c s="4" r="A31" t="s">
        <v>61</v>
      </c>
      <c s="6" r="B31" t="n">
        <v>5199899</v>
      </c>
      <c s="6" r="C31" t="n">
        <v>5119927</v>
      </c>
    </row>
    <row spans="1:3" r="32">
      <c s="4" r="A32" t="s">
        <v>62</v>
      </c>
      <c s="6" r="B32" t="n">
        <v>21053440</v>
      </c>
      <c s="6" r="C32" t="n">
        <v>20826145</v>
      </c>
    </row>
    <row spans="1:3" r="33">
      <c s="4" r="A33" t="s">
        <v>655</v>
      </c>
    </row>
    <row spans="1:3" r="34">
      <c s="3" r="A34" t="s">
        <v>648</v>
      </c>
    </row>
    <row spans="1:3" r="35">
      <c s="4" r="A35" t="s">
        <v>26</v>
      </c>
      <c s="6" r="B35" t="n">
        <v>898946</v>
      </c>
      <c s="6" r="C35" t="n">
        <v>932374</v>
      </c>
    </row>
    <row spans="1:3" r="36">
      <c s="4" r="A36" t="s">
        <v>33</v>
      </c>
      <c s="6" r="B36" t="n">
        <v>12304888</v>
      </c>
      <c s="6" r="C36" t="n">
        <v>12364382</v>
      </c>
    </row>
    <row spans="1:3" r="37">
      <c s="4" r="A37" t="s">
        <v>653</v>
      </c>
      <c s="6" r="B37" t="n">
        <v>2962803</v>
      </c>
      <c s="6" r="C37" t="n">
        <v>2956404</v>
      </c>
    </row>
    <row spans="1:3" r="38">
      <c s="4" r="A38" t="s">
        <v>35</v>
      </c>
      <c s="6" r="B38" t="n">
        <v>1447079</v>
      </c>
      <c s="6" r="C38" t="n">
        <v>1460084</v>
      </c>
    </row>
    <row spans="1:3" r="39">
      <c s="4" r="A39" t="s">
        <v>654</v>
      </c>
      <c s="6" r="B39" t="n">
        <v>3500753</v>
      </c>
      <c s="6" r="C39" t="n">
        <v>3234271</v>
      </c>
    </row>
    <row spans="1:3" r="40">
      <c s="4" r="A40" t="s">
        <v>649</v>
      </c>
      <c s="6" r="B40" t="n">
        <v>447431</v>
      </c>
      <c s="6" r="C40" t="n">
        <v>444333</v>
      </c>
    </row>
    <row spans="1:3" r="41">
      <c s="4" r="A41" t="s">
        <v>40</v>
      </c>
      <c s="6" r="B41" t="n">
        <v>21561900</v>
      </c>
      <c s="6" r="C41" t="n">
        <v>21391848</v>
      </c>
    </row>
    <row spans="1:3" r="42">
      <c s="4" r="A42" t="s">
        <v>41</v>
      </c>
      <c s="6" r="B42" t="n">
        <v>915160</v>
      </c>
      <c s="6" r="C42" t="n">
        <v>994570</v>
      </c>
    </row>
    <row spans="1:3" r="43">
      <c s="4" r="A43" t="s">
        <v>49</v>
      </c>
      <c s="6" r="B43" t="n">
        <v>2836</v>
      </c>
      <c s="6" r="C43" t="n">
        <v>4837</v>
      </c>
    </row>
    <row spans="1:3" r="44">
      <c s="4" r="A44" t="s">
        <v>50</v>
      </c>
      <c s="6" r="B44" t="n">
        <v>61421</v>
      </c>
      <c s="6" r="C44" t="n">
        <v>67212</v>
      </c>
    </row>
    <row spans="1:3" r="45">
      <c s="4" r="A45" t="s">
        <v>650</v>
      </c>
      <c s="6" r="B45" t="n">
        <v>979417</v>
      </c>
      <c s="6" r="C45" t="n">
        <v>1066619</v>
      </c>
    </row>
    <row spans="1:3" r="46">
      <c s="4" r="A46" t="s">
        <v>651</v>
      </c>
      <c s="6" r="B46" t="n">
        <v>20582483</v>
      </c>
      <c s="6" r="C46" t="n">
        <v>20325229</v>
      </c>
    </row>
    <row spans="1:3" r="47">
      <c s="4" r="A47" t="s">
        <v>61</v>
      </c>
      <c s="6" r="B47" t="n">
        <v>20582483</v>
      </c>
      <c s="6" r="C47" t="n">
        <v>20325229</v>
      </c>
    </row>
    <row spans="1:3" r="48">
      <c s="4" r="A48" t="s">
        <v>62</v>
      </c>
      <c s="6" r="B48" t="n">
        <v>21561900</v>
      </c>
      <c s="6" r="C48" t="n">
        <v>21391848</v>
      </c>
    </row>
    <row spans="1:3" r="49">
      <c s="4" r="A49" t="s">
        <v>656</v>
      </c>
    </row>
    <row spans="1:3" r="50">
      <c s="3" r="A50" t="s">
        <v>648</v>
      </c>
    </row>
    <row spans="1:3" r="51">
      <c s="4" r="A51" t="s">
        <v>26</v>
      </c>
      <c s="6" r="B51" t="n">
        <v>962615</v>
      </c>
      <c s="6" r="C51" t="n">
        <v>915979</v>
      </c>
    </row>
    <row spans="1:3" r="52">
      <c s="4" r="A52" t="s">
        <v>33</v>
      </c>
      <c s="6" r="B52" t="n">
        <v>3399814</v>
      </c>
      <c s="6" r="C52" t="n">
        <v>3019384</v>
      </c>
    </row>
    <row spans="1:3" r="53">
      <c s="4" r="A53" t="s">
        <v>35</v>
      </c>
      <c s="6" r="B53" t="n">
        <v>6422</v>
      </c>
      <c s="6" r="C53" t="n">
        <v>6413</v>
      </c>
    </row>
    <row spans="1:3" r="54">
      <c s="4" r="A54" t="s">
        <v>649</v>
      </c>
      <c s="6" r="B54" t="n">
        <v>5435159</v>
      </c>
      <c s="6" r="C54" t="n">
        <v>5460227</v>
      </c>
    </row>
    <row spans="1:3" r="55">
      <c s="4" r="A55" t="s">
        <v>40</v>
      </c>
      <c s="6" r="B55" t="n">
        <v>9804010</v>
      </c>
      <c s="6" r="C55" t="n">
        <v>9402003</v>
      </c>
    </row>
    <row spans="1:3" r="56">
      <c s="4" r="A56" t="s">
        <v>41</v>
      </c>
      <c s="6" r="B56" t="n">
        <v>756596</v>
      </c>
      <c s="6" r="C56" t="n">
        <v>708130</v>
      </c>
    </row>
    <row spans="1:3" r="57">
      <c s="4" r="A57" t="s">
        <v>654</v>
      </c>
      <c s="6" r="B57" t="n">
        <v>940737</v>
      </c>
      <c s="6" r="C57" t="n">
        <v>843810</v>
      </c>
    </row>
    <row spans="1:3" r="58">
      <c s="4" r="A58" t="s">
        <v>48</v>
      </c>
      <c s="6" r="B58" t="n">
        <v>311616</v>
      </c>
      <c s="6" r="C58" t="n">
        <v>314133</v>
      </c>
    </row>
    <row spans="1:3" r="59">
      <c s="4" r="A59" t="s">
        <v>49</v>
      </c>
      <c s="6" r="B59" t="n">
        <v>2205772</v>
      </c>
      <c s="6" r="C59" t="n">
        <v>1970277</v>
      </c>
    </row>
    <row spans="1:3" r="60">
      <c s="4" r="A60" t="s">
        <v>50</v>
      </c>
      <c s="6" r="B60" t="n">
        <v>79572</v>
      </c>
      <c s="6" r="C60" t="n">
        <v>70499</v>
      </c>
    </row>
    <row spans="1:3" r="61">
      <c s="4" r="A61" t="s">
        <v>650</v>
      </c>
      <c s="6" r="B61" t="n">
        <v>4294293</v>
      </c>
      <c s="6" r="C61" t="n">
        <v>3906849</v>
      </c>
    </row>
    <row spans="1:3" r="62">
      <c s="4" r="A62" t="s">
        <v>53</v>
      </c>
      <c s="6" r="B62" t="n">
        <v>6250</v>
      </c>
      <c s="6" r="C62" t="n">
        <v>6250</v>
      </c>
    </row>
    <row spans="1:3" r="63">
      <c s="4" r="A63" t="s">
        <v>651</v>
      </c>
      <c s="6" r="B63" t="n">
        <v>2838356</v>
      </c>
      <c s="6" r="C63" t="n">
        <v>2844404</v>
      </c>
    </row>
    <row spans="1:3" r="64">
      <c s="4" r="A64" t="s">
        <v>60</v>
      </c>
      <c s="6" r="B64" t="n">
        <v>2665111</v>
      </c>
      <c s="6" r="C64" t="n">
        <v>2644500</v>
      </c>
    </row>
    <row spans="1:3" r="65">
      <c s="4" r="A65" t="s">
        <v>61</v>
      </c>
      <c s="6" r="B65" t="n">
        <v>5503467</v>
      </c>
      <c s="6" r="C65" t="n">
        <v>5488904</v>
      </c>
    </row>
    <row spans="1:3" r="66">
      <c s="4" r="A66" t="s">
        <v>62</v>
      </c>
      <c s="6" r="B66" t="n">
        <v>9804010</v>
      </c>
      <c s="6" r="C66" t="n">
        <v>9402003</v>
      </c>
    </row>
    <row spans="1:3" r="67">
      <c s="4" r="A67" t="s">
        <v>657</v>
      </c>
    </row>
    <row spans="1:3" r="68">
      <c s="3" r="A68" t="s">
        <v>648</v>
      </c>
    </row>
    <row spans="1:3" r="69">
      <c s="4" r="A69" t="s">
        <v>26</v>
      </c>
      <c s="6" r="B69" t="n">
        <v>-469</v>
      </c>
      <c s="6" r="C69" t="n">
        <v>-914</v>
      </c>
    </row>
    <row spans="1:3" r="70">
      <c s="4" r="A70" t="s">
        <v>33</v>
      </c>
      <c s="6" r="B70" t="n">
        <v>-11971</v>
      </c>
      <c s="6" r="C70" t="n">
        <v>-11971</v>
      </c>
    </row>
    <row spans="1:3" r="71">
      <c s="4" r="A71" t="s">
        <v>653</v>
      </c>
      <c s="6" r="B71" t="n">
        <v>-23433867</v>
      </c>
      <c s="6" r="C71" t="n">
        <v>-23182662</v>
      </c>
    </row>
    <row spans="1:3" r="72">
      <c s="4" r="A72" t="s">
        <v>35</v>
      </c>
      <c s="6" r="B72" t="n">
        <v>25000</v>
      </c>
      <c s="6" r="C72" t="n">
        <v>25000</v>
      </c>
    </row>
    <row spans="1:3" r="73">
      <c s="4" r="A73" t="s">
        <v>654</v>
      </c>
      <c s="6" r="B73" t="n">
        <v>-3500753</v>
      </c>
      <c s="6" r="C73" t="n">
        <v>-3234271</v>
      </c>
    </row>
    <row spans="1:3" r="74">
      <c s="4" r="A74" t="s">
        <v>40</v>
      </c>
      <c s="6" r="B74" t="n">
        <v>-26922060</v>
      </c>
      <c s="6" r="C74" t="n">
        <v>-26404818</v>
      </c>
    </row>
    <row spans="1:3" r="75">
      <c s="4" r="A75" t="s">
        <v>41</v>
      </c>
      <c s="6" r="B75" t="n">
        <v>-468</v>
      </c>
      <c s="6" r="C75" t="n">
        <v>-914</v>
      </c>
    </row>
    <row spans="1:3" r="76">
      <c s="4" r="A76" t="s">
        <v>654</v>
      </c>
      <c s="6" r="B76" t="n">
        <v>-3500753</v>
      </c>
      <c s="6" r="C76" t="n">
        <v>-3234271</v>
      </c>
    </row>
    <row spans="1:3" r="77">
      <c s="4" r="A77" t="s">
        <v>650</v>
      </c>
      <c s="6" r="B77" t="n">
        <v>-3501221</v>
      </c>
      <c s="6" r="C77" t="n">
        <v>-3235185</v>
      </c>
    </row>
    <row spans="1:3" r="78">
      <c s="4" r="A78" t="s">
        <v>651</v>
      </c>
      <c s="6" r="B78" t="n">
        <v>-23420839</v>
      </c>
      <c s="6" r="C78" t="n">
        <v>-23169633</v>
      </c>
    </row>
    <row spans="1:3" r="79">
      <c s="4" r="A79" t="s">
        <v>61</v>
      </c>
      <c s="6" r="B79" t="n">
        <v>-23420839</v>
      </c>
      <c s="6" r="C79" t="n">
        <v>-23169633</v>
      </c>
    </row>
    <row spans="1:3" r="80">
      <c s="4" r="A80" t="s">
        <v>62</v>
      </c>
      <c s="7" r="B80" t="n">
        <v>-26922060</v>
      </c>
      <c s="7" r="C80" t="n">
        <v>-264048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8</v>
      </c>
      <c s="2" r="B1" t="s">
        <v>1</v>
      </c>
    </row>
    <row spans="1:3" r="2">
      <c s="2" r="B2" t="s">
        <v>2</v>
      </c>
      <c s="2" r="C2" t="s">
        <v>70</v>
      </c>
    </row>
    <row spans="1:3" r="3">
      <c s="3" r="A3" t="s">
        <v>659</v>
      </c>
    </row>
    <row spans="1:3" r="4">
      <c s="4" r="A4" t="s">
        <v>541</v>
      </c>
      <c s="7" r="B4" t="n">
        <v>2209686</v>
      </c>
      <c s="7" r="C4" t="n">
        <v>2332244</v>
      </c>
    </row>
    <row spans="1:3" r="5">
      <c s="3" r="A5" t="s">
        <v>82</v>
      </c>
    </row>
    <row spans="1:3" r="6">
      <c s="4" r="A6" t="s">
        <v>660</v>
      </c>
      <c s="6" r="B6" t="n">
        <v>1301713</v>
      </c>
      <c s="6" r="C6" t="n">
        <v>1452120</v>
      </c>
    </row>
    <row spans="1:3" r="7">
      <c s="4" r="A7" t="s">
        <v>83</v>
      </c>
      <c s="6" r="B7" t="n">
        <v>308543</v>
      </c>
      <c s="6" r="C7" t="n">
        <v>328173</v>
      </c>
    </row>
    <row spans="1:3" r="8">
      <c s="4" r="A8" t="s">
        <v>84</v>
      </c>
      <c s="6" r="B8" t="n">
        <v>71248</v>
      </c>
      <c s="6" r="C8" t="n">
        <v>50356</v>
      </c>
    </row>
    <row spans="1:3" r="9">
      <c s="4" r="A9" t="s">
        <v>85</v>
      </c>
      <c s="6" r="B9" t="n">
        <v>21960</v>
      </c>
      <c s="6" r="C9" t="n">
        <v>15871</v>
      </c>
    </row>
    <row spans="1:3" r="10">
      <c s="4" r="A10" t="s">
        <v>86</v>
      </c>
      <c s="6" r="B10" t="n">
        <v>5131</v>
      </c>
      <c s="6" r="C10" t="n">
        <v>1589</v>
      </c>
    </row>
    <row spans="1:3" r="11">
      <c s="4" r="A11" t="s">
        <v>87</v>
      </c>
      <c s="6" r="B11" t="n">
        <v>199839</v>
      </c>
      <c s="6" r="C11" t="n">
        <v>206412</v>
      </c>
    </row>
    <row spans="1:3" r="12">
      <c s="4" r="A12" t="s">
        <v>88</v>
      </c>
      <c s="6" r="B12" t="n">
        <v>1908434</v>
      </c>
      <c s="6" r="C12" t="n">
        <v>2054521</v>
      </c>
    </row>
    <row spans="1:3" r="13">
      <c s="4" r="A13" t="s">
        <v>89</v>
      </c>
      <c s="6" r="B13" t="n">
        <v>14702</v>
      </c>
      <c s="6" r="C13" t="n">
        <v>117381</v>
      </c>
    </row>
    <row spans="1:3" r="14">
      <c s="4" r="A14" t="s">
        <v>90</v>
      </c>
      <c s="6" r="B14" t="n">
        <v>315954</v>
      </c>
      <c s="6" r="C14" t="n">
        <v>395104</v>
      </c>
    </row>
    <row spans="1:3" r="15">
      <c s="4" r="A15" t="s">
        <v>92</v>
      </c>
      <c s="6" r="B15" t="n">
        <v>-184669</v>
      </c>
      <c s="6" r="C15" t="n">
        <v>-216262</v>
      </c>
    </row>
    <row spans="1:3" r="16">
      <c s="4" r="A16" t="s">
        <v>94</v>
      </c>
      <c s="6" r="B16" t="n">
        <v>-18777</v>
      </c>
      <c s="6" r="C16" t="n">
        <v>-22501</v>
      </c>
    </row>
    <row spans="1:3" r="17">
      <c s="4" r="A17" t="s">
        <v>96</v>
      </c>
      <c s="6" r="B17" t="n">
        <v>112508</v>
      </c>
      <c s="6" r="C17" t="n">
        <v>156341</v>
      </c>
    </row>
    <row spans="1:3" r="18">
      <c s="4" r="A18" t="s">
        <v>97</v>
      </c>
      <c s="6" r="B18" t="n">
        <v>-21310</v>
      </c>
      <c s="6" r="C18" t="n">
        <v>56305</v>
      </c>
    </row>
    <row spans="1:3" r="19">
      <c s="4" r="A19" t="s">
        <v>98</v>
      </c>
      <c s="6" r="B19" t="n">
        <v>91198</v>
      </c>
      <c s="6" r="C19" t="n">
        <v>212646</v>
      </c>
    </row>
    <row spans="1:3" r="20">
      <c s="4" r="A20" t="s">
        <v>99</v>
      </c>
      <c s="6" r="B20" t="n">
        <v>-24399</v>
      </c>
      <c s="6" r="C20" t="n">
        <v>-42796</v>
      </c>
    </row>
    <row spans="1:3" r="21">
      <c s="4" r="A21" t="s">
        <v>100</v>
      </c>
      <c s="6" r="B21" t="n">
        <v>66799</v>
      </c>
      <c s="6" r="C21" t="n">
        <v>169850</v>
      </c>
    </row>
    <row spans="1:3" r="22">
      <c s="4" r="A22" t="s">
        <v>315</v>
      </c>
      <c s="6" r="B22" t="n">
        <v>91198</v>
      </c>
      <c s="6" r="C22" t="n">
        <v>212646</v>
      </c>
    </row>
    <row spans="1:3" r="23">
      <c s="3" r="A23" t="s">
        <v>106</v>
      </c>
    </row>
    <row spans="1:3" r="24">
      <c s="4" r="A24" t="s">
        <v>107</v>
      </c>
      <c s="6" r="B24" t="n">
        <v>-4765</v>
      </c>
      <c s="6" r="C24" t="n">
        <v>2476</v>
      </c>
    </row>
    <row spans="1:3" r="25">
      <c s="4" r="A25" t="s">
        <v>77</v>
      </c>
      <c s="6" r="C25" t="n">
        <v>-672</v>
      </c>
    </row>
    <row spans="1:3" r="26">
      <c s="4" r="A26" t="s">
        <v>108</v>
      </c>
      <c s="6" r="B26" t="n">
        <v>-4765</v>
      </c>
      <c s="6" r="C26" t="n">
        <v>1804</v>
      </c>
    </row>
    <row spans="1:3" r="27">
      <c s="4" r="A27" t="s">
        <v>109</v>
      </c>
      <c s="6" r="B27" t="n">
        <v>86433</v>
      </c>
      <c s="6" r="C27" t="n">
        <v>214450</v>
      </c>
    </row>
    <row spans="1:3" r="28">
      <c s="4" r="A28" t="s">
        <v>110</v>
      </c>
      <c s="6" r="B28" t="n">
        <v>-22034</v>
      </c>
      <c s="6" r="C28" t="n">
        <v>-44011</v>
      </c>
    </row>
    <row spans="1:3" r="29">
      <c s="4" r="A29" t="s">
        <v>111</v>
      </c>
      <c s="6" r="B29" t="n">
        <v>64399</v>
      </c>
      <c s="6" r="C29" t="n">
        <v>170439</v>
      </c>
    </row>
    <row spans="1:3" r="30">
      <c s="4" r="A30" t="s">
        <v>652</v>
      </c>
    </row>
    <row spans="1:3" r="31">
      <c s="3" r="A31" t="s">
        <v>659</v>
      </c>
    </row>
    <row spans="1:3" r="32">
      <c s="4" r="A32" t="s">
        <v>661</v>
      </c>
      <c s="6" r="B32" t="n">
        <v>286193</v>
      </c>
      <c s="6" r="C32" t="n">
        <v>327766</v>
      </c>
    </row>
    <row spans="1:3" r="33">
      <c s="3" r="A33" t="s">
        <v>82</v>
      </c>
    </row>
    <row spans="1:3" r="34">
      <c s="4" r="A34" t="s">
        <v>660</v>
      </c>
      <c s="6" r="B34" t="n">
        <v>2122</v>
      </c>
      <c s="6" r="C34" t="n">
        <v>1500</v>
      </c>
    </row>
    <row spans="1:3" r="35">
      <c s="4" r="A35" t="s">
        <v>83</v>
      </c>
      <c s="6" r="B35" t="n">
        <v>1613</v>
      </c>
      <c s="6" r="C35" t="n">
        <v>1201</v>
      </c>
    </row>
    <row spans="1:3" r="36">
      <c s="4" r="A36" t="s">
        <v>84</v>
      </c>
      <c s="6" r="B36" t="n">
        <v>34556</v>
      </c>
      <c s="6" r="C36" t="n">
        <v>15516</v>
      </c>
    </row>
    <row spans="1:3" r="37">
      <c s="4" r="A37" t="s">
        <v>88</v>
      </c>
      <c s="6" r="B37" t="n">
        <v>38291</v>
      </c>
      <c s="6" r="C37" t="n">
        <v>18217</v>
      </c>
    </row>
    <row spans="1:3" r="38">
      <c s="4" r="A38" t="s">
        <v>90</v>
      </c>
      <c s="6" r="B38" t="n">
        <v>247902</v>
      </c>
      <c s="6" r="C38" t="n">
        <v>309549</v>
      </c>
    </row>
    <row spans="1:3" r="39">
      <c s="4" r="A39" t="s">
        <v>92</v>
      </c>
      <c s="6" r="B39" t="n">
        <v>-175694</v>
      </c>
      <c s="6" r="C39" t="n">
        <v>-211077</v>
      </c>
    </row>
    <row spans="1:3" r="40">
      <c s="4" r="A40" t="s">
        <v>94</v>
      </c>
      <c s="6" r="B40" t="n">
        <v>13874</v>
      </c>
      <c s="6" r="C40" t="n">
        <v>12879</v>
      </c>
    </row>
    <row spans="1:3" r="41">
      <c s="4" r="A41" t="s">
        <v>96</v>
      </c>
      <c s="6" r="B41" t="n">
        <v>86082</v>
      </c>
      <c s="6" r="C41" t="n">
        <v>111351</v>
      </c>
    </row>
    <row spans="1:3" r="42">
      <c s="4" r="A42" t="s">
        <v>97</v>
      </c>
      <c s="6" r="B42" t="n">
        <v>-19283</v>
      </c>
      <c s="6" r="C42" t="n">
        <v>58499</v>
      </c>
    </row>
    <row spans="1:3" r="43">
      <c s="4" r="A43" t="s">
        <v>98</v>
      </c>
      <c s="6" r="B43" t="n">
        <v>66799</v>
      </c>
      <c s="6" r="C43" t="n">
        <v>169850</v>
      </c>
    </row>
    <row spans="1:3" r="44">
      <c s="4" r="A44" t="s">
        <v>100</v>
      </c>
      <c s="6" r="B44" t="n">
        <v>66799</v>
      </c>
      <c s="6" r="C44" t="n">
        <v>169850</v>
      </c>
    </row>
    <row spans="1:3" r="45">
      <c s="4" r="A45" t="s">
        <v>315</v>
      </c>
      <c s="6" r="B45" t="n">
        <v>66799</v>
      </c>
      <c s="6" r="C45" t="n">
        <v>169850</v>
      </c>
    </row>
    <row spans="1:3" r="46">
      <c s="3" r="A46" t="s">
        <v>106</v>
      </c>
    </row>
    <row spans="1:3" r="47">
      <c s="4" r="A47" t="s">
        <v>107</v>
      </c>
      <c s="6" r="B47" t="n">
        <v>-2400</v>
      </c>
      <c s="6" r="C47" t="n">
        <v>1261</v>
      </c>
    </row>
    <row spans="1:3" r="48">
      <c s="4" r="A48" t="s">
        <v>77</v>
      </c>
      <c s="6" r="C48" t="n">
        <v>-672</v>
      </c>
    </row>
    <row spans="1:3" r="49">
      <c s="4" r="A49" t="s">
        <v>108</v>
      </c>
      <c s="6" r="B49" t="n">
        <v>-2400</v>
      </c>
      <c s="6" r="C49" t="n">
        <v>589</v>
      </c>
    </row>
    <row spans="1:3" r="50">
      <c s="4" r="A50" t="s">
        <v>109</v>
      </c>
      <c s="6" r="B50" t="n">
        <v>64399</v>
      </c>
      <c s="6" r="C50" t="n">
        <v>170439</v>
      </c>
    </row>
    <row spans="1:3" r="51">
      <c s="4" r="A51" t="s">
        <v>111</v>
      </c>
      <c s="6" r="B51" t="n">
        <v>64399</v>
      </c>
      <c s="6" r="C51" t="n">
        <v>170439</v>
      </c>
    </row>
    <row spans="1:3" r="52">
      <c s="4" r="A52" t="s">
        <v>655</v>
      </c>
    </row>
    <row spans="1:3" r="53">
      <c s="3" r="A53" t="s">
        <v>659</v>
      </c>
    </row>
    <row spans="1:3" r="54">
      <c s="4" r="A54" t="s">
        <v>541</v>
      </c>
      <c s="6" r="B54" t="n">
        <v>1600525</v>
      </c>
      <c s="6" r="C54" t="n">
        <v>1569282</v>
      </c>
    </row>
    <row spans="1:3" r="55">
      <c s="4" r="A55" t="s">
        <v>661</v>
      </c>
      <c s="6" r="B55" t="n">
        <v>41311</v>
      </c>
      <c s="6" r="C55" t="n">
        <v>44966</v>
      </c>
    </row>
    <row spans="1:3" r="56">
      <c s="3" r="A56" t="s">
        <v>82</v>
      </c>
    </row>
    <row spans="1:3" r="57">
      <c s="4" r="A57" t="s">
        <v>660</v>
      </c>
      <c s="6" r="B57" t="n">
        <v>904060</v>
      </c>
      <c s="6" r="C57" t="n">
        <v>937439</v>
      </c>
    </row>
    <row spans="1:3" r="58">
      <c s="4" r="A58" t="s">
        <v>83</v>
      </c>
      <c s="6" r="B58" t="n">
        <v>252357</v>
      </c>
      <c s="6" r="C58" t="n">
        <v>269554</v>
      </c>
    </row>
    <row spans="1:3" r="59">
      <c s="4" r="A59" t="s">
        <v>84</v>
      </c>
      <c s="6" r="B59" t="n">
        <v>36543</v>
      </c>
      <c s="6" r="C59" t="n">
        <v>35204</v>
      </c>
    </row>
    <row spans="1:3" r="60">
      <c s="4" r="A60" t="s">
        <v>85</v>
      </c>
      <c s="6" r="B60" t="n">
        <v>3446</v>
      </c>
      <c s="6" r="C60" t="n">
        <v>917</v>
      </c>
    </row>
    <row spans="1:3" r="61">
      <c s="4" r="A61" t="s">
        <v>86</v>
      </c>
      <c s="6" r="B61" t="n">
        <v>5141</v>
      </c>
      <c s="6" r="C61" t="n">
        <v>1257</v>
      </c>
    </row>
    <row spans="1:3" r="62">
      <c s="4" r="A62" t="s">
        <v>87</v>
      </c>
      <c s="6" r="B62" t="n">
        <v>132988</v>
      </c>
      <c s="6" r="C62" t="n">
        <v>127818</v>
      </c>
    </row>
    <row spans="1:3" r="63">
      <c s="4" r="A63" t="s">
        <v>88</v>
      </c>
      <c s="6" r="B63" t="n">
        <v>1334535</v>
      </c>
      <c s="6" r="C63" t="n">
        <v>1372189</v>
      </c>
    </row>
    <row spans="1:3" r="64">
      <c s="4" r="A64" t="s">
        <v>89</v>
      </c>
      <c s="6" r="B64" t="n">
        <v>14790</v>
      </c>
      <c s="6" r="C64" t="n">
        <v>117265</v>
      </c>
    </row>
    <row spans="1:3" r="65">
      <c s="4" r="A65" t="s">
        <v>90</v>
      </c>
      <c s="6" r="B65" t="n">
        <v>322091</v>
      </c>
      <c s="6" r="C65" t="n">
        <v>359324</v>
      </c>
    </row>
    <row spans="1:3" r="66">
      <c s="4" r="A66" t="s">
        <v>92</v>
      </c>
      <c s="6" r="B66" t="n">
        <v>-195</v>
      </c>
      <c s="6" r="C66" t="n">
        <v>-288</v>
      </c>
    </row>
    <row spans="1:3" r="67">
      <c s="4" r="A67" t="s">
        <v>94</v>
      </c>
      <c s="6" r="B67" t="n">
        <v>-19536</v>
      </c>
      <c s="6" r="C67" t="n">
        <v>-20738</v>
      </c>
    </row>
    <row spans="1:3" r="68">
      <c s="4" r="A68" t="s">
        <v>96</v>
      </c>
      <c s="6" r="B68" t="n">
        <v>302360</v>
      </c>
      <c s="6" r="C68" t="n">
        <v>338298</v>
      </c>
    </row>
    <row spans="1:3" r="69">
      <c s="4" r="A69" t="s">
        <v>97</v>
      </c>
      <c s="6" r="B69" t="n">
        <v>-3719</v>
      </c>
      <c s="6" r="C69" t="n">
        <v>-1686</v>
      </c>
    </row>
    <row spans="1:3" r="70">
      <c s="4" r="A70" t="s">
        <v>98</v>
      </c>
      <c s="6" r="B70" t="n">
        <v>298641</v>
      </c>
      <c s="6" r="C70" t="n">
        <v>336612</v>
      </c>
    </row>
    <row spans="1:3" r="71">
      <c s="4" r="A71" t="s">
        <v>100</v>
      </c>
      <c s="6" r="B71" t="n">
        <v>298641</v>
      </c>
      <c s="6" r="C71" t="n">
        <v>336612</v>
      </c>
    </row>
    <row spans="1:3" r="72">
      <c s="4" r="A72" t="s">
        <v>315</v>
      </c>
      <c s="6" r="B72" t="n">
        <v>298641</v>
      </c>
      <c s="6" r="C72" t="n">
        <v>336612</v>
      </c>
    </row>
    <row spans="1:3" r="73">
      <c s="3" r="A73" t="s">
        <v>106</v>
      </c>
    </row>
    <row spans="1:3" r="74">
      <c s="4" r="A74" t="s">
        <v>107</v>
      </c>
      <c s="6" r="B74" t="n">
        <v>-2400</v>
      </c>
      <c s="6" r="C74" t="n">
        <v>1261</v>
      </c>
    </row>
    <row spans="1:3" r="75">
      <c s="4" r="A75" t="s">
        <v>77</v>
      </c>
      <c s="6" r="C75" t="n">
        <v>-672</v>
      </c>
    </row>
    <row spans="1:3" r="76">
      <c s="4" r="A76" t="s">
        <v>108</v>
      </c>
      <c s="6" r="B76" t="n">
        <v>-2400</v>
      </c>
      <c s="6" r="C76" t="n">
        <v>589</v>
      </c>
    </row>
    <row spans="1:3" r="77">
      <c s="4" r="A77" t="s">
        <v>109</v>
      </c>
      <c s="6" r="B77" t="n">
        <v>296241</v>
      </c>
      <c s="6" r="C77" t="n">
        <v>337201</v>
      </c>
    </row>
    <row spans="1:3" r="78">
      <c s="4" r="A78" t="s">
        <v>111</v>
      </c>
      <c s="6" r="B78" t="n">
        <v>296241</v>
      </c>
      <c s="6" r="C78" t="n">
        <v>337201</v>
      </c>
    </row>
    <row spans="1:3" r="79">
      <c s="4" r="A79" t="s">
        <v>656</v>
      </c>
    </row>
    <row spans="1:3" r="80">
      <c s="3" r="A80" t="s">
        <v>659</v>
      </c>
    </row>
    <row spans="1:3" r="81">
      <c s="4" r="A81" t="s">
        <v>541</v>
      </c>
      <c s="6" r="B81" t="n">
        <v>610009</v>
      </c>
      <c s="6" r="C81" t="n">
        <v>763685</v>
      </c>
    </row>
    <row spans="1:3" r="82">
      <c s="3" r="A82" t="s">
        <v>82</v>
      </c>
    </row>
    <row spans="1:3" r="83">
      <c s="4" r="A83" t="s">
        <v>660</v>
      </c>
      <c s="6" r="B83" t="n">
        <v>396379</v>
      </c>
      <c s="6" r="C83" t="n">
        <v>513904</v>
      </c>
    </row>
    <row spans="1:3" r="84">
      <c s="4" r="A84" t="s">
        <v>83</v>
      </c>
      <c s="6" r="B84" t="n">
        <v>54573</v>
      </c>
      <c s="6" r="C84" t="n">
        <v>57418</v>
      </c>
    </row>
    <row spans="1:3" r="85">
      <c s="4" r="A85" t="s">
        <v>84</v>
      </c>
      <c s="6" r="B85" t="n">
        <v>149</v>
      </c>
      <c s="6" r="C85" t="n">
        <v>-364</v>
      </c>
    </row>
    <row spans="1:3" r="86">
      <c s="4" r="A86" t="s">
        <v>85</v>
      </c>
      <c s="6" r="B86" t="n">
        <v>18514</v>
      </c>
      <c s="6" r="C86" t="n">
        <v>14954</v>
      </c>
    </row>
    <row spans="1:3" r="87">
      <c s="4" r="A87" t="s">
        <v>86</v>
      </c>
      <c s="6" r="B87" t="n">
        <v>-10</v>
      </c>
      <c s="6" r="C87" t="n">
        <v>332</v>
      </c>
    </row>
    <row spans="1:3" r="88">
      <c s="4" r="A88" t="s">
        <v>87</v>
      </c>
      <c s="6" r="B88" t="n">
        <v>66851</v>
      </c>
      <c s="6" r="C88" t="n">
        <v>78594</v>
      </c>
    </row>
    <row spans="1:3" r="89">
      <c s="4" r="A89" t="s">
        <v>88</v>
      </c>
      <c s="6" r="B89" t="n">
        <v>536456</v>
      </c>
      <c s="6" r="C89" t="n">
        <v>664838</v>
      </c>
    </row>
    <row spans="1:3" r="90">
      <c s="4" r="A90" t="s">
        <v>89</v>
      </c>
      <c s="6" r="B90" t="n">
        <v>-88</v>
      </c>
      <c s="6" r="C90" t="n">
        <v>116</v>
      </c>
    </row>
    <row spans="1:3" r="91">
      <c s="4" r="A91" t="s">
        <v>90</v>
      </c>
      <c s="6" r="B91" t="n">
        <v>73465</v>
      </c>
      <c s="6" r="C91" t="n">
        <v>98963</v>
      </c>
    </row>
    <row spans="1:3" r="92">
      <c s="4" r="A92" t="s">
        <v>92</v>
      </c>
      <c s="6" r="B92" t="n">
        <v>-8780</v>
      </c>
      <c s="6" r="C92" t="n">
        <v>-4897</v>
      </c>
    </row>
    <row spans="1:3" r="93">
      <c s="4" r="A93" t="s">
        <v>94</v>
      </c>
      <c s="6" r="B93" t="n">
        <v>-13115</v>
      </c>
      <c s="6" r="C93" t="n">
        <v>-14642</v>
      </c>
    </row>
    <row spans="1:3" r="94">
      <c s="4" r="A94" t="s">
        <v>96</v>
      </c>
      <c s="6" r="B94" t="n">
        <v>51570</v>
      </c>
      <c s="6" r="C94" t="n">
        <v>79424</v>
      </c>
    </row>
    <row spans="1:3" r="95">
      <c s="4" r="A95" t="s">
        <v>97</v>
      </c>
      <c s="6" r="B95" t="n">
        <v>1692</v>
      </c>
      <c s="6" r="C95" t="n">
        <v>-508</v>
      </c>
    </row>
    <row spans="1:3" r="96">
      <c s="4" r="A96" t="s">
        <v>98</v>
      </c>
      <c s="6" r="B96" t="n">
        <v>53262</v>
      </c>
      <c s="6" r="C96" t="n">
        <v>78916</v>
      </c>
    </row>
    <row spans="1:3" r="97">
      <c s="4" r="A97" t="s">
        <v>99</v>
      </c>
      <c s="6" r="B97" t="n">
        <v>-24399</v>
      </c>
      <c s="6" r="C97" t="n">
        <v>-42796</v>
      </c>
    </row>
    <row spans="1:3" r="98">
      <c s="4" r="A98" t="s">
        <v>100</v>
      </c>
      <c s="6" r="B98" t="n">
        <v>28863</v>
      </c>
      <c s="6" r="C98" t="n">
        <v>36120</v>
      </c>
    </row>
    <row spans="1:3" r="99">
      <c s="4" r="A99" t="s">
        <v>315</v>
      </c>
      <c s="6" r="B99" t="n">
        <v>53262</v>
      </c>
      <c s="6" r="C99" t="n">
        <v>78916</v>
      </c>
    </row>
    <row spans="1:3" r="100">
      <c s="3" r="A100" t="s">
        <v>106</v>
      </c>
    </row>
    <row spans="1:3" r="101">
      <c s="4" r="A101" t="s">
        <v>107</v>
      </c>
      <c s="6" r="B101" t="n">
        <v>-4765</v>
      </c>
      <c s="6" r="C101" t="n">
        <v>2476</v>
      </c>
    </row>
    <row spans="1:3" r="102">
      <c s="4" r="A102" t="s">
        <v>108</v>
      </c>
      <c s="6" r="B102" t="n">
        <v>-4765</v>
      </c>
      <c s="6" r="C102" t="n">
        <v>2476</v>
      </c>
    </row>
    <row spans="1:3" r="103">
      <c s="4" r="A103" t="s">
        <v>109</v>
      </c>
      <c s="6" r="B103" t="n">
        <v>48497</v>
      </c>
      <c s="6" r="C103" t="n">
        <v>81392</v>
      </c>
    </row>
    <row spans="1:3" r="104">
      <c s="4" r="A104" t="s">
        <v>110</v>
      </c>
      <c s="6" r="B104" t="n">
        <v>-22034</v>
      </c>
      <c s="6" r="C104" t="n">
        <v>-44011</v>
      </c>
    </row>
    <row spans="1:3" r="105">
      <c s="4" r="A105" t="s">
        <v>111</v>
      </c>
      <c s="6" r="B105" t="n">
        <v>26463</v>
      </c>
      <c s="6" r="C105" t="n">
        <v>37381</v>
      </c>
    </row>
    <row spans="1:3" r="106">
      <c s="4" r="A106" t="s">
        <v>657</v>
      </c>
    </row>
    <row spans="1:3" r="107">
      <c s="3" r="A107" t="s">
        <v>659</v>
      </c>
    </row>
    <row spans="1:3" r="108">
      <c s="4" r="A108" t="s">
        <v>541</v>
      </c>
      <c s="6" r="B108" t="n">
        <v>-848</v>
      </c>
      <c s="6" r="C108" t="n">
        <v>-723</v>
      </c>
    </row>
    <row spans="1:3" r="109">
      <c s="4" r="A109" t="s">
        <v>661</v>
      </c>
      <c s="6" r="B109" t="n">
        <v>-327504</v>
      </c>
      <c s="6" r="C109" t="n">
        <v>-372732</v>
      </c>
    </row>
    <row spans="1:3" r="110">
      <c s="3" r="A110" t="s">
        <v>82</v>
      </c>
    </row>
    <row spans="1:3" r="111">
      <c s="4" r="A111" t="s">
        <v>660</v>
      </c>
      <c s="6" r="B111" t="n">
        <v>-848</v>
      </c>
      <c s="6" r="C111" t="n">
        <v>-723</v>
      </c>
    </row>
    <row spans="1:3" r="112">
      <c s="4" r="A112" t="s">
        <v>88</v>
      </c>
      <c s="6" r="B112" t="n">
        <v>-848</v>
      </c>
      <c s="6" r="C112" t="n">
        <v>-723</v>
      </c>
    </row>
    <row spans="1:3" r="113">
      <c s="4" r="A113" t="s">
        <v>90</v>
      </c>
      <c s="6" r="B113" t="n">
        <v>-327504</v>
      </c>
      <c s="6" r="C113" t="n">
        <v>-372732</v>
      </c>
    </row>
    <row spans="1:3" r="114">
      <c s="4" r="A114" t="s">
        <v>96</v>
      </c>
      <c s="6" r="B114" t="n">
        <v>-327504</v>
      </c>
      <c s="6" r="C114" t="n">
        <v>-372732</v>
      </c>
    </row>
    <row spans="1:3" r="115">
      <c s="4" r="A115" t="s">
        <v>98</v>
      </c>
      <c s="6" r="B115" t="n">
        <v>-327504</v>
      </c>
      <c s="6" r="C115" t="n">
        <v>-372732</v>
      </c>
    </row>
    <row spans="1:3" r="116">
      <c s="4" r="A116" t="s">
        <v>100</v>
      </c>
      <c s="6" r="B116" t="n">
        <v>-327504</v>
      </c>
      <c s="6" r="C116" t="n">
        <v>-372732</v>
      </c>
    </row>
    <row spans="1:3" r="117">
      <c s="4" r="A117" t="s">
        <v>315</v>
      </c>
      <c s="6" r="B117" t="n">
        <v>-327504</v>
      </c>
      <c s="6" r="C117" t="n">
        <v>-372732</v>
      </c>
    </row>
    <row spans="1:3" r="118">
      <c s="3" r="A118" t="s">
        <v>106</v>
      </c>
    </row>
    <row spans="1:3" r="119">
      <c s="4" r="A119" t="s">
        <v>107</v>
      </c>
      <c s="6" r="B119" t="n">
        <v>4800</v>
      </c>
      <c s="6" r="C119" t="n">
        <v>-2522</v>
      </c>
    </row>
    <row spans="1:3" r="120">
      <c s="4" r="A120" t="s">
        <v>77</v>
      </c>
      <c s="6" r="C120" t="n">
        <v>672</v>
      </c>
    </row>
    <row spans="1:3" r="121">
      <c s="4" r="A121" t="s">
        <v>108</v>
      </c>
      <c s="6" r="B121" t="n">
        <v>4800</v>
      </c>
      <c s="6" r="C121" t="n">
        <v>-1850</v>
      </c>
    </row>
    <row spans="1:3" r="122">
      <c s="4" r="A122" t="s">
        <v>109</v>
      </c>
      <c s="6" r="B122" t="n">
        <v>-322704</v>
      </c>
      <c s="6" r="C122" t="n">
        <v>-374582</v>
      </c>
    </row>
    <row spans="1:3" r="123">
      <c s="4" r="A123" t="s">
        <v>111</v>
      </c>
      <c s="7" r="B123" t="n">
        <v>-322704</v>
      </c>
      <c s="7" r="C123" t="n">
        <v>-3745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62</v>
      </c>
      <c s="2" r="B1" t="s">
        <v>1</v>
      </c>
    </row>
    <row spans="1:3" r="2">
      <c s="2" r="B2" t="s">
        <v>663</v>
      </c>
      <c s="2" r="C2" t="s">
        <v>664</v>
      </c>
    </row>
    <row spans="1:3" r="3">
      <c s="3" r="A3" t="s">
        <v>113</v>
      </c>
    </row>
    <row spans="1:3" r="4">
      <c s="4" r="A4" t="s">
        <v>665</v>
      </c>
      <c s="7" r="B4" t="n">
        <v>224596</v>
      </c>
      <c s="7" r="C4" t="n">
        <v>175648</v>
      </c>
    </row>
    <row spans="1:3" r="5">
      <c s="3" r="A5" t="s">
        <v>128</v>
      </c>
    </row>
    <row spans="1:3" r="6">
      <c s="4" r="A6" t="s">
        <v>129</v>
      </c>
      <c s="6" r="B6" t="n">
        <v>-427499</v>
      </c>
      <c s="6" r="C6" t="n">
        <v>-292329</v>
      </c>
    </row>
    <row spans="1:3" r="7">
      <c s="4" r="A7" t="s">
        <v>130</v>
      </c>
      <c s="6" r="B7" t="n">
        <v>227</v>
      </c>
      <c s="6" r="C7" t="n">
        <v>164</v>
      </c>
    </row>
    <row spans="1:3" r="8">
      <c s="4" r="A8" t="s">
        <v>35</v>
      </c>
      <c s="6" r="B8" t="n">
        <v>-1555</v>
      </c>
      <c s="6" r="C8" t="n">
        <v>-160079</v>
      </c>
    </row>
    <row spans="1:3" r="9">
      <c s="4" r="A9" t="s">
        <v>131</v>
      </c>
      <c s="6" r="B9" t="n">
        <v>1629</v>
      </c>
      <c s="6" r="C9" t="n">
        <v>1111</v>
      </c>
    </row>
    <row spans="1:3" r="10">
      <c s="4" r="A10" t="s">
        <v>132</v>
      </c>
      <c s="6" r="C10" t="n">
        <v>570000</v>
      </c>
    </row>
    <row spans="1:3" r="11">
      <c s="4" r="A11" t="s">
        <v>77</v>
      </c>
      <c s="6" r="B11" t="n">
        <v>-2826</v>
      </c>
      <c s="6" r="C11" t="n">
        <v>-2070</v>
      </c>
    </row>
    <row spans="1:3" r="12">
      <c s="4" r="A12" t="s">
        <v>133</v>
      </c>
      <c s="6" r="B12" t="n">
        <v>-430024</v>
      </c>
      <c s="6" r="C12" t="n">
        <v>116797</v>
      </c>
    </row>
    <row spans="1:3" r="13">
      <c s="3" r="A13" t="s">
        <v>134</v>
      </c>
    </row>
    <row spans="1:3" r="14">
      <c s="4" r="A14" t="s">
        <v>666</v>
      </c>
      <c s="6" r="B14" t="n">
        <v>243000</v>
      </c>
      <c s="6" r="C14" t="n">
        <v>-1318626</v>
      </c>
    </row>
    <row spans="1:3" r="15">
      <c s="4" r="A15" t="s">
        <v>136</v>
      </c>
      <c s="6" r="C15" t="n">
        <v>1710625</v>
      </c>
    </row>
    <row spans="1:3" r="16">
      <c s="4" r="A16" t="s">
        <v>137</v>
      </c>
      <c s="6" r="B16" t="n">
        <v>-2661</v>
      </c>
    </row>
    <row spans="1:3" r="17">
      <c s="4" r="A17" t="s">
        <v>138</v>
      </c>
      <c s="6" r="B17" t="n">
        <v>-32577</v>
      </c>
    </row>
    <row spans="1:3" r="18">
      <c s="4" r="A18" t="s">
        <v>139</v>
      </c>
      <c s="6" r="B18" t="n">
        <v>1035</v>
      </c>
      <c s="6" r="C18" t="n">
        <v>142</v>
      </c>
    </row>
    <row spans="1:3" r="19">
      <c s="4" r="A19" t="s">
        <v>140</v>
      </c>
      <c s="6" r="B19" t="n">
        <v>-2267</v>
      </c>
      <c s="6" r="C19" t="n">
        <v>-202624</v>
      </c>
    </row>
    <row spans="1:3" r="20">
      <c s="4" r="A20" t="s">
        <v>77</v>
      </c>
      <c s="6" r="B20" t="n">
        <v>-5568</v>
      </c>
      <c s="6" r="C20" t="n">
        <v>-294</v>
      </c>
    </row>
    <row spans="1:3" r="21">
      <c s="4" r="A21" t="s">
        <v>141</v>
      </c>
      <c s="6" r="B21" t="n">
        <v>200962</v>
      </c>
      <c s="6" r="C21" t="n">
        <v>189223</v>
      </c>
    </row>
    <row spans="1:3" r="22">
      <c s="4" r="A22" t="s">
        <v>142</v>
      </c>
      <c s="6" r="B22" t="n">
        <v>-941</v>
      </c>
      <c s="6" r="C22" t="n">
        <v>704</v>
      </c>
    </row>
    <row spans="1:3" r="23">
      <c s="3" r="A23" t="s">
        <v>27</v>
      </c>
    </row>
    <row spans="1:3" r="24">
      <c s="4" r="A24" t="s">
        <v>143</v>
      </c>
      <c s="6" r="B24" t="n">
        <v>-5407</v>
      </c>
      <c s="6" r="C24" t="n">
        <v>482372</v>
      </c>
    </row>
    <row spans="1:3" r="25">
      <c s="4" r="A25" t="s">
        <v>144</v>
      </c>
      <c s="6" r="C25" t="n">
        <v>-552</v>
      </c>
    </row>
    <row spans="1:3" r="26">
      <c s="4" r="A26" t="s">
        <v>145</v>
      </c>
      <c s="6" r="B26" t="n">
        <v>1670312</v>
      </c>
      <c s="6" r="C26" t="n">
        <v>1713715</v>
      </c>
    </row>
    <row spans="1:3" r="27">
      <c s="4" r="A27" t="s">
        <v>146</v>
      </c>
      <c s="6" r="B27" t="n">
        <v>1664905</v>
      </c>
      <c s="6" r="C27" t="n">
        <v>2195535</v>
      </c>
    </row>
    <row spans="1:3" r="28">
      <c s="4" r="A28" t="s">
        <v>652</v>
      </c>
    </row>
    <row spans="1:3" r="29">
      <c s="3" r="A29" t="s">
        <v>113</v>
      </c>
    </row>
    <row spans="1:3" r="30">
      <c s="4" r="A30" t="s">
        <v>665</v>
      </c>
      <c s="6" r="B30" t="n">
        <v>-206511</v>
      </c>
      <c s="6" r="C30" t="n">
        <v>-217074</v>
      </c>
    </row>
    <row spans="1:3" r="31">
      <c s="3" r="A31" t="s">
        <v>128</v>
      </c>
    </row>
    <row spans="1:3" r="32">
      <c s="4" r="A32" t="s">
        <v>35</v>
      </c>
      <c s="6" r="C32" t="n">
        <v>-140732</v>
      </c>
    </row>
    <row spans="1:3" r="33">
      <c s="4" r="A33" t="s">
        <v>132</v>
      </c>
      <c s="6" r="C33" t="n">
        <v>570000</v>
      </c>
    </row>
    <row spans="1:3" r="34">
      <c s="4" r="A34" t="s">
        <v>133</v>
      </c>
      <c s="6" r="C34" t="n">
        <v>429268</v>
      </c>
    </row>
    <row spans="1:3" r="35">
      <c s="3" r="A35" t="s">
        <v>134</v>
      </c>
    </row>
    <row spans="1:3" r="36">
      <c s="4" r="A36" t="s">
        <v>666</v>
      </c>
      <c s="6" r="B36" t="n">
        <v>-7000</v>
      </c>
      <c s="6" r="C36" t="n">
        <v>-1267625</v>
      </c>
    </row>
    <row spans="1:3" r="37">
      <c s="4" r="A37" t="s">
        <v>136</v>
      </c>
      <c s="6" r="C37" t="n">
        <v>1260625</v>
      </c>
    </row>
    <row spans="1:3" r="38">
      <c s="4" r="A38" t="s">
        <v>138</v>
      </c>
      <c s="6" r="B38" t="n">
        <v>-27</v>
      </c>
    </row>
    <row spans="1:3" r="39">
      <c s="4" r="A39" t="s">
        <v>139</v>
      </c>
      <c s="6" r="B39" t="n">
        <v>1035</v>
      </c>
      <c s="6" r="C39" t="n">
        <v>142</v>
      </c>
    </row>
    <row spans="1:3" r="40">
      <c s="4" r="A40" t="s">
        <v>654</v>
      </c>
      <c s="6" r="B40" t="n">
        <v>199554</v>
      </c>
      <c s="6" r="C40" t="n">
        <v>187337</v>
      </c>
    </row>
    <row spans="1:3" r="41">
      <c s="4" r="A41" t="s">
        <v>77</v>
      </c>
      <c s="6" r="B41" t="n">
        <v>-2449</v>
      </c>
      <c s="6" r="C41" t="n">
        <v>-294</v>
      </c>
    </row>
    <row spans="1:3" r="42">
      <c s="4" r="A42" t="s">
        <v>141</v>
      </c>
      <c s="6" r="B42" t="n">
        <v>191113</v>
      </c>
      <c s="6" r="C42" t="n">
        <v>180185</v>
      </c>
    </row>
    <row spans="1:3" r="43">
      <c s="3" r="A43" t="s">
        <v>27</v>
      </c>
    </row>
    <row spans="1:3" r="44">
      <c s="4" r="A44" t="s">
        <v>143</v>
      </c>
      <c s="6" r="B44" t="n">
        <v>-15398</v>
      </c>
      <c s="6" r="C44" t="n">
        <v>392379</v>
      </c>
    </row>
    <row spans="1:3" r="45">
      <c s="4" r="A45" t="s">
        <v>145</v>
      </c>
      <c s="6" r="B45" t="n">
        <v>538856</v>
      </c>
      <c s="6" r="C45" t="n">
        <v>799508</v>
      </c>
    </row>
    <row spans="1:3" r="46">
      <c s="4" r="A46" t="s">
        <v>146</v>
      </c>
      <c s="6" r="B46" t="n">
        <v>523458</v>
      </c>
      <c s="6" r="C46" t="n">
        <v>1191887</v>
      </c>
    </row>
    <row spans="1:3" r="47">
      <c s="4" r="A47" t="s">
        <v>655</v>
      </c>
    </row>
    <row spans="1:3" r="48">
      <c s="3" r="A48" t="s">
        <v>113</v>
      </c>
    </row>
    <row spans="1:3" r="49">
      <c s="4" r="A49" t="s">
        <v>665</v>
      </c>
      <c s="6" r="B49" t="n">
        <v>303576</v>
      </c>
      <c s="6" r="C49" t="n">
        <v>293772</v>
      </c>
    </row>
    <row spans="1:3" r="50">
      <c s="3" r="A50" t="s">
        <v>128</v>
      </c>
    </row>
    <row spans="1:3" r="51">
      <c s="4" r="A51" t="s">
        <v>129</v>
      </c>
      <c s="6" r="B51" t="n">
        <v>-78454</v>
      </c>
      <c s="6" r="C51" t="n">
        <v>-105509</v>
      </c>
    </row>
    <row spans="1:3" r="52">
      <c s="4" r="A52" t="s">
        <v>130</v>
      </c>
      <c s="6" r="B52" t="n">
        <v>89</v>
      </c>
      <c s="6" r="C52" t="n">
        <v>100</v>
      </c>
    </row>
    <row spans="1:3" r="53">
      <c s="4" r="A53" t="s">
        <v>35</v>
      </c>
      <c s="6" r="B53" t="n">
        <v>-1555</v>
      </c>
      <c s="6" r="C53" t="n">
        <v>-19347</v>
      </c>
    </row>
    <row spans="1:3" r="54">
      <c s="4" r="A54" t="s">
        <v>131</v>
      </c>
      <c s="6" r="B54" t="n">
        <v>1629</v>
      </c>
      <c s="6" r="C54" t="n">
        <v>1111</v>
      </c>
    </row>
    <row spans="1:3" r="55">
      <c s="4" r="A55" t="s">
        <v>654</v>
      </c>
      <c s="6" r="B55" t="n">
        <v>-266482</v>
      </c>
      <c s="6" r="C55" t="n">
        <v>-214237</v>
      </c>
    </row>
    <row spans="1:3" r="56">
      <c s="4" r="A56" t="s">
        <v>77</v>
      </c>
      <c s="6" r="B56" t="n">
        <v>-1988</v>
      </c>
      <c s="6" r="C56" t="n">
        <v>-2070</v>
      </c>
    </row>
    <row spans="1:3" r="57">
      <c s="4" r="A57" t="s">
        <v>133</v>
      </c>
      <c s="6" r="B57" t="n">
        <v>-346761</v>
      </c>
      <c s="6" r="C57" t="n">
        <v>-339952</v>
      </c>
    </row>
    <row spans="1:3" r="58">
      <c s="3" r="A58" t="s">
        <v>134</v>
      </c>
    </row>
    <row spans="1:3" r="59">
      <c s="4" r="A59" t="s">
        <v>137</v>
      </c>
      <c s="6" r="B59" t="n">
        <v>-2661</v>
      </c>
    </row>
    <row spans="1:3" r="60">
      <c s="4" r="A60" t="s">
        <v>654</v>
      </c>
      <c s="6" r="B60" t="n">
        <v>3760</v>
      </c>
      <c s="6" r="C60" t="n">
        <v>10520</v>
      </c>
    </row>
    <row spans="1:3" r="61">
      <c s="4" r="A61" t="s">
        <v>77</v>
      </c>
      <c s="6" r="B61" t="n">
        <v>-3119</v>
      </c>
      <c s="6" r="C61" t="n">
        <v>-2</v>
      </c>
    </row>
    <row spans="1:3" r="62">
      <c s="4" r="A62" t="s">
        <v>141</v>
      </c>
      <c s="6" r="B62" t="n">
        <v>-2020</v>
      </c>
      <c s="6" r="C62" t="n">
        <v>10518</v>
      </c>
    </row>
    <row spans="1:3" r="63">
      <c s="3" r="A63" t="s">
        <v>27</v>
      </c>
    </row>
    <row spans="1:3" r="64">
      <c s="4" r="A64" t="s">
        <v>143</v>
      </c>
      <c s="6" r="B64" t="n">
        <v>-45205</v>
      </c>
      <c s="6" r="C64" t="n">
        <v>-35662</v>
      </c>
    </row>
    <row spans="1:3" r="65">
      <c s="4" r="A65" t="s">
        <v>144</v>
      </c>
      <c s="6" r="C65" t="n">
        <v>-552</v>
      </c>
    </row>
    <row spans="1:3" r="66">
      <c s="4" r="A66" t="s">
        <v>145</v>
      </c>
      <c s="6" r="B66" t="n">
        <v>304168</v>
      </c>
      <c s="6" r="C66" t="n">
        <v>255655</v>
      </c>
    </row>
    <row spans="1:3" r="67">
      <c s="4" r="A67" t="s">
        <v>146</v>
      </c>
      <c s="6" r="B67" t="n">
        <v>258963</v>
      </c>
      <c s="6" r="C67" t="n">
        <v>219441</v>
      </c>
    </row>
    <row spans="1:3" r="68">
      <c s="4" r="A68" t="s">
        <v>656</v>
      </c>
    </row>
    <row spans="1:3" r="69">
      <c s="3" r="A69" t="s">
        <v>113</v>
      </c>
    </row>
    <row spans="1:3" r="70">
      <c s="4" r="A70" t="s">
        <v>665</v>
      </c>
      <c s="6" r="B70" t="n">
        <v>127531</v>
      </c>
      <c s="6" r="C70" t="n">
        <v>98950</v>
      </c>
    </row>
    <row spans="1:3" r="71">
      <c s="3" r="A71" t="s">
        <v>128</v>
      </c>
    </row>
    <row spans="1:3" r="72">
      <c s="4" r="A72" t="s">
        <v>129</v>
      </c>
      <c s="6" r="B72" t="n">
        <v>-349045</v>
      </c>
      <c s="6" r="C72" t="n">
        <v>-186820</v>
      </c>
    </row>
    <row spans="1:3" r="73">
      <c s="4" r="A73" t="s">
        <v>130</v>
      </c>
      <c s="6" r="B73" t="n">
        <v>138</v>
      </c>
      <c s="6" r="C73" t="n">
        <v>64</v>
      </c>
    </row>
    <row spans="1:3" r="74">
      <c s="4" r="A74" t="s">
        <v>77</v>
      </c>
      <c s="6" r="B74" t="n">
        <v>-838</v>
      </c>
    </row>
    <row spans="1:3" r="75">
      <c s="4" r="A75" t="s">
        <v>133</v>
      </c>
      <c s="6" r="B75" t="n">
        <v>-349745</v>
      </c>
      <c s="6" r="C75" t="n">
        <v>-186756</v>
      </c>
    </row>
    <row spans="1:3" r="76">
      <c s="3" r="A76" t="s">
        <v>134</v>
      </c>
    </row>
    <row spans="1:3" r="77">
      <c s="4" r="A77" t="s">
        <v>666</v>
      </c>
      <c s="6" r="B77" t="n">
        <v>250000</v>
      </c>
      <c s="6" r="C77" t="n">
        <v>-51001</v>
      </c>
    </row>
    <row spans="1:3" r="78">
      <c s="4" r="A78" t="s">
        <v>136</v>
      </c>
      <c s="6" r="C78" t="n">
        <v>450000</v>
      </c>
    </row>
    <row spans="1:3" r="79">
      <c s="4" r="A79" t="s">
        <v>138</v>
      </c>
      <c s="6" r="B79" t="n">
        <v>-32550</v>
      </c>
    </row>
    <row spans="1:3" r="80">
      <c s="4" r="A80" t="s">
        <v>654</v>
      </c>
      <c s="6" r="B80" t="n">
        <v>63168</v>
      </c>
      <c s="6" r="C80" t="n">
        <v>16380</v>
      </c>
    </row>
    <row spans="1:3" r="81">
      <c s="4" r="A81" t="s">
        <v>140</v>
      </c>
      <c s="6" r="B81" t="n">
        <v>-2267</v>
      </c>
      <c s="6" r="C81" t="n">
        <v>-202624</v>
      </c>
    </row>
    <row spans="1:3" r="82">
      <c s="4" r="A82" t="s">
        <v>77</v>
      </c>
      <c s="6" r="C82" t="n">
        <v>2</v>
      </c>
    </row>
    <row spans="1:3" r="83">
      <c s="4" r="A83" t="s">
        <v>141</v>
      </c>
      <c s="6" r="B83" t="n">
        <v>278351</v>
      </c>
      <c s="6" r="C83" t="n">
        <v>212757</v>
      </c>
    </row>
    <row spans="1:3" r="84">
      <c s="4" r="A84" t="s">
        <v>142</v>
      </c>
      <c s="6" r="B84" t="n">
        <v>-941</v>
      </c>
      <c s="6" r="C84" t="n">
        <v>704</v>
      </c>
    </row>
    <row spans="1:3" r="85">
      <c s="3" r="A85" t="s">
        <v>27</v>
      </c>
    </row>
    <row spans="1:3" r="86">
      <c s="4" r="A86" t="s">
        <v>143</v>
      </c>
      <c s="6" r="B86" t="n">
        <v>55196</v>
      </c>
      <c s="6" r="C86" t="n">
        <v>125655</v>
      </c>
    </row>
    <row spans="1:3" r="87">
      <c s="4" r="A87" t="s">
        <v>145</v>
      </c>
      <c s="6" r="B87" t="n">
        <v>827288</v>
      </c>
      <c s="6" r="C87" t="n">
        <v>658552</v>
      </c>
    </row>
    <row spans="1:3" r="88">
      <c s="4" r="A88" t="s">
        <v>146</v>
      </c>
      <c s="6" r="B88" t="n">
        <v>882484</v>
      </c>
      <c s="6" r="C88" t="n">
        <v>784207</v>
      </c>
    </row>
    <row spans="1:3" r="89">
      <c s="4" r="A89" t="s">
        <v>657</v>
      </c>
    </row>
    <row spans="1:3" r="90">
      <c s="3" r="A90" t="s">
        <v>128</v>
      </c>
    </row>
    <row spans="1:3" r="91">
      <c s="4" r="A91" t="s">
        <v>654</v>
      </c>
      <c s="6" r="B91" t="n">
        <v>266482</v>
      </c>
      <c s="6" r="C91" t="n">
        <v>214237</v>
      </c>
    </row>
    <row spans="1:3" r="92">
      <c s="4" r="A92" t="s">
        <v>133</v>
      </c>
      <c s="6" r="B92" t="n">
        <v>266482</v>
      </c>
      <c s="6" r="C92" t="n">
        <v>214237</v>
      </c>
    </row>
    <row spans="1:3" r="93">
      <c s="3" r="A93" t="s">
        <v>134</v>
      </c>
    </row>
    <row spans="1:3" r="94">
      <c s="4" r="A94" t="s">
        <v>654</v>
      </c>
      <c s="6" r="B94" t="n">
        <v>-266482</v>
      </c>
      <c s="6" r="C94" t="n">
        <v>-214237</v>
      </c>
    </row>
    <row spans="1:3" r="95">
      <c s="4" r="A95" t="s">
        <v>141</v>
      </c>
      <c s="7" r="B95" t="n">
        <v>-266482</v>
      </c>
      <c s="7" r="C95" t="n">
        <v>-214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70</v>
      </c>
    </row>
    <row spans="1:3" r="3">
      <c s="3" r="A3" t="s">
        <v>113</v>
      </c>
    </row>
    <row spans="1:3" r="4">
      <c s="4" r="A4" t="s">
        <v>98</v>
      </c>
      <c s="7" r="B4" t="n">
        <v>91198</v>
      </c>
      <c s="7" r="C4" t="n">
        <v>212646</v>
      </c>
    </row>
    <row spans="1:3" r="5">
      <c s="3" r="A5" t="s">
        <v>114</v>
      </c>
    </row>
    <row spans="1:3" r="6">
      <c s="4" r="A6" t="s">
        <v>87</v>
      </c>
      <c s="6" r="B6" t="n">
        <v>199839</v>
      </c>
      <c s="6" r="C6" t="n">
        <v>206412</v>
      </c>
    </row>
    <row spans="1:3" r="7">
      <c s="4" r="A7" t="s">
        <v>115</v>
      </c>
      <c s="6" r="B7" t="n">
        <v>12445</v>
      </c>
      <c s="6" r="C7" t="n">
        <v>9782</v>
      </c>
    </row>
    <row spans="1:3" r="8">
      <c s="4" r="A8" t="s">
        <v>116</v>
      </c>
      <c s="6" r="B8" t="n">
        <v>661</v>
      </c>
    </row>
    <row spans="1:3" r="9">
      <c s="4" r="A9" t="s">
        <v>117</v>
      </c>
      <c s="6" r="B9" t="n">
        <v>5009</v>
      </c>
      <c s="6" r="C9" t="n">
        <v>17955</v>
      </c>
    </row>
    <row spans="1:3" r="10">
      <c s="4" r="A10" t="s">
        <v>118</v>
      </c>
      <c s="6" r="B10" t="n">
        <v>12048</v>
      </c>
      <c s="6" r="C10" t="n">
        <v>10676</v>
      </c>
    </row>
    <row spans="1:3" r="11">
      <c s="4" r="A11" t="s">
        <v>86</v>
      </c>
      <c s="6" r="B11" t="n">
        <v>5131</v>
      </c>
      <c s="6" r="C11" t="n">
        <v>1589</v>
      </c>
    </row>
    <row spans="1:3" r="12">
      <c s="4" r="A12" t="s">
        <v>119</v>
      </c>
      <c s="6" r="B12" t="n">
        <v>5792</v>
      </c>
      <c s="6" r="C12" t="n">
        <v>-97697</v>
      </c>
    </row>
    <row spans="1:3" r="13">
      <c s="4" r="A13" t="s">
        <v>120</v>
      </c>
      <c s="6" r="B13" t="n">
        <v>6911</v>
      </c>
      <c s="6" r="C13" t="n">
        <v>4039</v>
      </c>
    </row>
    <row spans="1:3" r="14">
      <c s="4" r="A14" t="s">
        <v>121</v>
      </c>
      <c s="6" r="B14" t="n">
        <v>7653</v>
      </c>
      <c s="6" r="C14" t="n">
        <v>-68648</v>
      </c>
    </row>
    <row spans="1:3" r="15">
      <c s="3" r="A15" t="s">
        <v>122</v>
      </c>
    </row>
    <row spans="1:3" r="16">
      <c s="4" r="A16" t="s">
        <v>123</v>
      </c>
      <c s="6" r="B16" t="n">
        <v>22747</v>
      </c>
      <c s="6" r="C16" t="n">
        <v>-6350</v>
      </c>
    </row>
    <row spans="1:3" r="17">
      <c s="4" r="A17" t="s">
        <v>29</v>
      </c>
      <c s="6" r="B17" t="n">
        <v>6602</v>
      </c>
      <c s="6" r="C17" t="n">
        <v>731</v>
      </c>
    </row>
    <row spans="1:3" r="18">
      <c s="4" r="A18" t="s">
        <v>124</v>
      </c>
      <c s="6" r="B18" t="n">
        <v>6779</v>
      </c>
      <c s="6" r="C18" t="n">
        <v>6879</v>
      </c>
    </row>
    <row spans="1:3" r="19">
      <c s="4" r="A19" t="s">
        <v>31</v>
      </c>
      <c s="6" r="B19" t="n">
        <v>-40381</v>
      </c>
      <c s="6" r="C19" t="n">
        <v>-37386</v>
      </c>
    </row>
    <row spans="1:3" r="20">
      <c s="4" r="A20" t="s">
        <v>125</v>
      </c>
      <c s="6" r="B20" t="n">
        <v>-12904</v>
      </c>
      <c s="6" r="C20" t="n">
        <v>-12953</v>
      </c>
    </row>
    <row spans="1:3" r="21">
      <c s="4" r="A21" t="s">
        <v>126</v>
      </c>
      <c s="6" r="B21" t="n">
        <v>-93704</v>
      </c>
      <c s="6" r="C21" t="n">
        <v>-77428</v>
      </c>
    </row>
    <row spans="1:3" r="22">
      <c s="4" r="A22" t="s">
        <v>77</v>
      </c>
      <c s="6" r="B22" t="n">
        <v>-11230</v>
      </c>
      <c s="6" r="C22" t="n">
        <v>5401</v>
      </c>
    </row>
    <row spans="1:3" r="23">
      <c s="4" r="A23" t="s">
        <v>127</v>
      </c>
      <c s="6" r="B23" t="n">
        <v>224596</v>
      </c>
      <c s="6" r="C23" t="n">
        <v>175648</v>
      </c>
    </row>
    <row spans="1:3" r="24">
      <c s="3" r="A24" t="s">
        <v>128</v>
      </c>
    </row>
    <row spans="1:3" r="25">
      <c s="4" r="A25" t="s">
        <v>129</v>
      </c>
      <c s="6" r="B25" t="n">
        <v>-427499</v>
      </c>
      <c s="6" r="C25" t="n">
        <v>-292329</v>
      </c>
    </row>
    <row spans="1:3" r="26">
      <c s="4" r="A26" t="s">
        <v>130</v>
      </c>
      <c s="6" r="B26" t="n">
        <v>227</v>
      </c>
      <c s="6" r="C26" t="n">
        <v>164</v>
      </c>
    </row>
    <row spans="1:3" r="27">
      <c s="4" r="A27" t="s">
        <v>35</v>
      </c>
      <c s="6" r="B27" t="n">
        <v>-1555</v>
      </c>
      <c s="6" r="C27" t="n">
        <v>-160079</v>
      </c>
    </row>
    <row spans="1:3" r="28">
      <c s="4" r="A28" t="s">
        <v>131</v>
      </c>
      <c s="6" r="B28" t="n">
        <v>1629</v>
      </c>
      <c s="6" r="C28" t="n">
        <v>1111</v>
      </c>
    </row>
    <row spans="1:3" r="29">
      <c s="4" r="A29" t="s">
        <v>132</v>
      </c>
      <c s="6" r="C29" t="n">
        <v>570000</v>
      </c>
    </row>
    <row spans="1:3" r="30">
      <c s="4" r="A30" t="s">
        <v>77</v>
      </c>
      <c s="6" r="B30" t="n">
        <v>-2826</v>
      </c>
      <c s="6" r="C30" t="n">
        <v>-2070</v>
      </c>
    </row>
    <row spans="1:3" r="31">
      <c s="4" r="A31" t="s">
        <v>133</v>
      </c>
      <c s="6" r="B31" t="n">
        <v>-430024</v>
      </c>
      <c s="6" r="C31" t="n">
        <v>116797</v>
      </c>
    </row>
    <row spans="1:3" r="32">
      <c s="3" r="A32" t="s">
        <v>134</v>
      </c>
    </row>
    <row spans="1:3" r="33">
      <c s="4" r="A33" t="s">
        <v>135</v>
      </c>
      <c s="6" r="B33" t="n">
        <v>243000</v>
      </c>
      <c s="6" r="C33" t="n">
        <v>-1318626</v>
      </c>
    </row>
    <row spans="1:3" r="34">
      <c s="4" r="A34" t="s">
        <v>136</v>
      </c>
      <c s="6" r="C34" t="n">
        <v>1710625</v>
      </c>
    </row>
    <row spans="1:3" r="35">
      <c s="4" r="A35" t="s">
        <v>137</v>
      </c>
      <c s="6" r="B35" t="n">
        <v>-2661</v>
      </c>
    </row>
    <row spans="1:3" r="36">
      <c s="4" r="A36" t="s">
        <v>138</v>
      </c>
      <c s="6" r="B36" t="n">
        <v>-32577</v>
      </c>
    </row>
    <row spans="1:3" r="37">
      <c s="4" r="A37" t="s">
        <v>139</v>
      </c>
      <c s="6" r="B37" t="n">
        <v>1035</v>
      </c>
      <c s="6" r="C37" t="n">
        <v>142</v>
      </c>
    </row>
    <row spans="1:3" r="38">
      <c s="4" r="A38" t="s">
        <v>140</v>
      </c>
      <c s="6" r="B38" t="n">
        <v>-2267</v>
      </c>
      <c s="6" r="C38" t="n">
        <v>-202624</v>
      </c>
    </row>
    <row spans="1:3" r="39">
      <c s="4" r="A39" t="s">
        <v>77</v>
      </c>
      <c s="6" r="B39" t="n">
        <v>-5568</v>
      </c>
      <c s="6" r="C39" t="n">
        <v>-294</v>
      </c>
    </row>
    <row spans="1:3" r="40">
      <c s="4" r="A40" t="s">
        <v>141</v>
      </c>
      <c s="6" r="B40" t="n">
        <v>200962</v>
      </c>
      <c s="6" r="C40" t="n">
        <v>189223</v>
      </c>
    </row>
    <row spans="1:3" r="41">
      <c s="4" r="A41" t="s">
        <v>142</v>
      </c>
      <c s="6" r="B41" t="n">
        <v>-941</v>
      </c>
      <c s="6" r="C41" t="n">
        <v>704</v>
      </c>
    </row>
    <row spans="1:3" r="42">
      <c s="3" r="A42" t="s">
        <v>27</v>
      </c>
    </row>
    <row spans="1:3" r="43">
      <c s="4" r="A43" t="s">
        <v>143</v>
      </c>
      <c s="6" r="B43" t="n">
        <v>-5407</v>
      </c>
      <c s="6" r="C43" t="n">
        <v>482372</v>
      </c>
    </row>
    <row spans="1:3" r="44">
      <c s="4" r="A44" t="s">
        <v>144</v>
      </c>
      <c s="6" r="C44" t="n">
        <v>-552</v>
      </c>
    </row>
    <row spans="1:3" r="45">
      <c s="4" r="A45" t="s">
        <v>145</v>
      </c>
      <c s="6" r="B45" t="n">
        <v>1670312</v>
      </c>
      <c s="6" r="C45" t="n">
        <v>1713715</v>
      </c>
    </row>
    <row spans="1:3" r="46">
      <c s="4" r="A46" t="s">
        <v>146</v>
      </c>
      <c s="6" r="B46" t="n">
        <v>1664905</v>
      </c>
      <c s="6" r="C46" t="n">
        <v>2195535</v>
      </c>
    </row>
    <row spans="1:3" r="47">
      <c s="3" r="A47" t="s">
        <v>147</v>
      </c>
    </row>
    <row spans="1:3" r="48">
      <c s="4" r="A48" t="s">
        <v>148</v>
      </c>
      <c s="6" r="B48" t="n">
        <v>195028</v>
      </c>
      <c s="6" r="C48" t="n">
        <v>213430</v>
      </c>
    </row>
    <row spans="1:3" r="49">
      <c s="4" r="A49" t="s">
        <v>149</v>
      </c>
      <c s="7" r="B49" t="n">
        <v>4601</v>
      </c>
      <c s="6" r="C49" t="n">
        <v>4747</v>
      </c>
    </row>
    <row spans="1:3" r="50">
      <c s="3" r="A50" t="s">
        <v>150</v>
      </c>
    </row>
    <row spans="1:3" r="51">
      <c s="4" r="A51" t="s">
        <v>151</v>
      </c>
      <c s="7" r="C51" t="n">
        <v>-8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Basis of Presentation and Signi</vt:lpstr>
      <vt:lpstr>Investments in and Advances to </vt:lpstr>
      <vt:lpstr>Long-Term Debt</vt:lpstr>
      <vt:lpstr>Commitments and Contingencies</vt:lpstr>
      <vt:lpstr>Income Per Share of Common Stoc</vt:lpstr>
      <vt:lpstr>Stockholders' Equity</vt:lpstr>
      <vt:lpstr>Stock-Based Compensation</vt:lpstr>
      <vt:lpstr>Segment Information</vt:lpstr>
      <vt:lpstr>Related Party Transactions</vt:lpstr>
      <vt:lpstr>Subsequent Events</vt:lpstr>
      <vt:lpstr>Condensed Consolidating Financi</vt:lpstr>
      <vt:lpstr>Basis of Presentation and Sig19</vt:lpstr>
      <vt:lpstr>Investments in and Advances t20</vt:lpstr>
      <vt:lpstr>Long-Term Debt (Tables)</vt:lpstr>
      <vt:lpstr>Income Per Share of Common St22</vt:lpstr>
      <vt:lpstr>Stockholders' Equity (Tables)</vt:lpstr>
      <vt:lpstr>Stock-Based Compensation (Table</vt:lpstr>
      <vt:lpstr>Segment Information (Tables)</vt:lpstr>
      <vt:lpstr>Condensed Consolidating Finan26</vt:lpstr>
      <vt:lpstr>Organization - Additional Infor</vt:lpstr>
      <vt:lpstr>Basis of Presentation and Sig28</vt:lpstr>
      <vt:lpstr>Investments in and Advances t29</vt:lpstr>
      <vt:lpstr>Investments in and Advances t30</vt:lpstr>
      <vt:lpstr>Investments in and Advances t31</vt:lpstr>
      <vt:lpstr>Investments in and Advances t32</vt:lpstr>
      <vt:lpstr>Investments in and Advances t33</vt:lpstr>
      <vt:lpstr>Investments in and Advances t34</vt:lpstr>
      <vt:lpstr>Long-Term Debt - Schedule of Lo</vt:lpstr>
      <vt:lpstr>Long-Term Debt - Schedule of 36</vt:lpstr>
      <vt:lpstr>Long-Term Debt - Additional Inf</vt:lpstr>
      <vt:lpstr>Commitments and Contingencies -</vt:lpstr>
      <vt:lpstr>Income Per Share of Common St39</vt:lpstr>
      <vt:lpstr>Income Per Share of Common St40</vt:lpstr>
      <vt:lpstr>Stockholders' Equity - Addition</vt:lpstr>
      <vt:lpstr>Stockholders' Equity - Changes </vt:lpstr>
      <vt:lpstr>Stockholders' Equity - Schedule</vt:lpstr>
      <vt:lpstr>Stock-Based Compensation - Addi</vt:lpstr>
      <vt:lpstr>Stock-Based Compensation - Summ</vt:lpstr>
      <vt:lpstr>Stock-Based Compensation - Sche</vt:lpstr>
      <vt:lpstr>Stock-Based Compensation - Su47</vt:lpstr>
      <vt:lpstr>Stock-Based Compensation - Su48</vt:lpstr>
      <vt:lpstr>Stock-Based Compensation - Sc49</vt:lpstr>
      <vt:lpstr>Segment Information - Additiona</vt:lpstr>
      <vt:lpstr>Segment Information - Schedule </vt:lpstr>
      <vt:lpstr>Related Party Transactions - Ad</vt:lpstr>
      <vt:lpstr>Subsequent Events - Additional </vt:lpstr>
      <vt:lpstr>Condensed Consolidating Finan54</vt:lpstr>
      <vt:lpstr>Condensed Consolidating Finan55</vt:lpstr>
      <vt:lpstr>Condensed Consolidating Fina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6:56Z</dcterms:created>
  <dcterms:modified xmlns:dcterms="http://purl.org/dc/terms/" xmlns:xsi="http://www.w3.org/2001/XMLSchema-instance" xsi:type="dcterms:W3CDTF">2016-05-06T17:16:56Z</dcterms:modified>
  <dc:title xmlns:dc="http://purl.org/dc/elements/1.1/">Untitled</dc:title>
  <dc:description xmlns:dc="http://purl.org/dc/elements/1.1/"/>
  <dc:subject xmlns:dc="http://purl.org/dc/elements/1.1/"/>
  <cp:keywords/>
  <cp:category/>
</cp:coreProperties>
</file>